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Interim Financial Statements" sheetId="8" r:id="rId8"/>
    <s:sheet name="Business Combinations" sheetId="9" r:id="rId9"/>
    <s:sheet name="Financial Statement Information" sheetId="10" r:id="rId10"/>
    <s:sheet name="Restructuring and Acquisition R" sheetId="11" r:id="rId11"/>
    <s:sheet name="Stock-Based Compensation" sheetId="12" r:id="rId12"/>
    <s:sheet name="Earnings Per Share" sheetId="13" r:id="rId13"/>
    <s:sheet name="Accumulated Other Comprehensive" sheetId="14" r:id="rId14"/>
    <s:sheet name="Long-Term Obligations" sheetId="15" r:id="rId15"/>
    <s:sheet name="Derivative Instruments and Hedg" sheetId="16" r:id="rId16"/>
    <s:sheet name="Fair Value Measurements" sheetId="17" r:id="rId17"/>
    <s:sheet name="Commitments and Contingencies" sheetId="18" r:id="rId18"/>
    <s:sheet name="Income Taxes" sheetId="19" r:id="rId19"/>
    <s:sheet name="Segment and Geographic Informat" sheetId="20" r:id="rId20"/>
    <s:sheet name="Condensed Consolidating Financi" sheetId="21" r:id="rId21"/>
    <s:sheet name="Financial Statement Informati22" sheetId="22" r:id="rId22"/>
    <s:sheet name="Business Combinations (Tables)" sheetId="23" r:id="rId23"/>
    <s:sheet name="Financial Statement Informati24" sheetId="24" r:id="rId24"/>
    <s:sheet name="Stock-Based Compensation (Table" sheetId="25" r:id="rId25"/>
    <s:sheet name="Earnings Per Share (Tables)" sheetId="26" r:id="rId26"/>
    <s:sheet name="Accumulated Other Comprehensi27" sheetId="27" r:id="rId27"/>
    <s:sheet name="Long-Term Obligations (Tables)" sheetId="28" r:id="rId28"/>
    <s:sheet name="Derivative Instruments and He29" sheetId="29" r:id="rId29"/>
    <s:sheet name="Fair Value Measurements (Tables" sheetId="30" r:id="rId30"/>
    <s:sheet name="Commitments and Contingencies (" sheetId="31" r:id="rId31"/>
    <s:sheet name="Segment and Geographic Inform32" sheetId="32" r:id="rId32"/>
    <s:sheet name="Condensed Consolidating Finan33" sheetId="33" r:id="rId33"/>
    <s:sheet name="Business Combinations - Additio" sheetId="34" r:id="rId34"/>
    <s:sheet name="Purchase Price Allocations for " sheetId="35" r:id="rId35"/>
    <s:sheet name="Pro Forma Effect of Businesses " sheetId="36" r:id="rId36"/>
    <s:sheet name="Financial Statement Informati37" sheetId="37" r:id="rId37"/>
    <s:sheet name="Financial Statement Informati38" sheetId="38" r:id="rId38"/>
    <s:sheet name="Financial Statement Informati39" sheetId="39" r:id="rId39"/>
    <s:sheet name="Financial Statement Informati40" sheetId="40" r:id="rId40"/>
    <s:sheet name="Changes in Carrying Amount of G" sheetId="41" r:id="rId41"/>
    <s:sheet name="Components of Other Intangibles" sheetId="42" r:id="rId42"/>
    <s:sheet name="Financial Statement Informati43" sheetId="43" r:id="rId43"/>
    <s:sheet name="Financial Statement Informati44" sheetId="44" r:id="rId44"/>
    <s:sheet name="Changes in Warranty Reserve (De" sheetId="45" r:id="rId45"/>
    <s:sheet name="Restructuring and Acquisition46" sheetId="46" r:id="rId46"/>
    <s:sheet name="Stock-Based Compensation - Addi" sheetId="47" r:id="rId47"/>
    <s:sheet name="Stock-Based Compensation Schedu" sheetId="48" r:id="rId48"/>
    <s:sheet name="Stock-Based Compensation Sche49" sheetId="49" r:id="rId49"/>
    <s:sheet name="Schedule of Pre-Tax Stock-Based" sheetId="50" r:id="rId50"/>
    <s:sheet name="Computation of Earnings Per Sha" sheetId="51" r:id="rId51"/>
    <s:sheet name="Schedule of Antidilutive Securi" sheetId="52" r:id="rId52"/>
    <s:sheet name="Accumulated Other Comprehensi53" sheetId="53" r:id="rId53"/>
    <s:sheet name="Accumulated Other Comprehensi54" sheetId="54" r:id="rId54"/>
    <s:sheet name="Schedule of Long-Term Obligatio" sheetId="55" r:id="rId55"/>
    <s:sheet name="Schedule of Long-Term Obligat56" sheetId="56" r:id="rId56"/>
    <s:sheet name="Long-Term Obligations - Additio" sheetId="57" r:id="rId57"/>
    <s:sheet name="Derivative Instruments and He58" sheetId="58" r:id="rId58"/>
    <s:sheet name="Schedule of Cash Flow Hedges (D" sheetId="59" r:id="rId59"/>
    <s:sheet name="Fair Value Measurements - Addit" sheetId="60" r:id="rId60"/>
    <s:sheet name="Financial Assets and Liabilitie" sheetId="61" r:id="rId61"/>
    <s:sheet name="Changes in Fair Value of Contin" sheetId="62" r:id="rId62"/>
    <s:sheet name="Future Minimum Lease Commitment" sheetId="63" r:id="rId63"/>
    <s:sheet name="Income Taxes Income Taxes - Add" sheetId="64" r:id="rId64"/>
    <s:sheet name="Segment and Geographic Inform65" sheetId="65" r:id="rId65"/>
    <s:sheet name="Schedule of Financial Performan" sheetId="66" r:id="rId66"/>
    <s:sheet name="Reconciliation Of Segment EBITD" sheetId="67" r:id="rId67"/>
    <s:sheet name="Schedule of Capital Expenditure" sheetId="68" r:id="rId68"/>
    <s:sheet name="Schedule of Assets by Reportabl" sheetId="69" r:id="rId69"/>
    <s:sheet name="Schedule of Revenue by Geograph" sheetId="70" r:id="rId70"/>
    <s:sheet name="Schedule of Tangible Long-Lived" sheetId="71" r:id="rId71"/>
    <s:sheet name="Schedule of Revenue by Product " sheetId="72" r:id="rId72"/>
    <s:sheet name="Condensed Consolidating Balance" sheetId="73" r:id="rId73"/>
    <s:sheet name="Condensed Consolidating Stateme" sheetId="74" r:id="rId74"/>
    <s:sheet name="Condensed Consolidating State75" sheetId="75" r:id="rId75"/>
    <s:sheet name="Condensed Consolidating State76" sheetId="76" r:id="rId76"/>
  </s:sheets>
  <s:definedNames/>
  <s:calcPr calcId="124519" calcMode="auto" fullCalcOnLoad="1"/>
</s:workbook>
</file>

<file path=xl/sharedStrings.xml><?xml version="1.0" encoding="utf-8"?>
<sst xmlns="http://schemas.openxmlformats.org/spreadsheetml/2006/main" uniqueCount="718">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KQ</t>
  </si>
  <si>
    <t>Entity Registrant Name</t>
  </si>
  <si>
    <t>LKQ COR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Current Assets:</t>
  </si>
  <si>
    <t>Cash and equivalents</t>
  </si>
  <si>
    <t>Receivables, net</t>
  </si>
  <si>
    <t>Inventories, net</t>
  </si>
  <si>
    <t>Prepaid expenses and other current assets</t>
  </si>
  <si>
    <t>Total Current Assets</t>
  </si>
  <si>
    <t>Property, Plant and Equipment, net</t>
  </si>
  <si>
    <t>Intangible Assets:</t>
  </si>
  <si>
    <t>Goodwill</t>
  </si>
  <si>
    <t>Other intangibles, net</t>
  </si>
  <si>
    <t>Other Assets</t>
  </si>
  <si>
    <t>Total Assets</t>
  </si>
  <si>
    <t>Current Liabilities:</t>
  </si>
  <si>
    <t>Accounts payable</t>
  </si>
  <si>
    <t>Accrued expenses:</t>
  </si>
  <si>
    <t>Accrued payroll-related liabilities</t>
  </si>
  <si>
    <t>Other accrued expenses</t>
  </si>
  <si>
    <t>Other current liabilities</t>
  </si>
  <si>
    <t>Current portion of long-term obligations</t>
  </si>
  <si>
    <t>Total Current Liabilities</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06,785,582 and 305,574,384 shares issued and outstanding at March 31, 2016 and December 31, 2015, respectively</t>
  </si>
  <si>
    <t>Additional paid-in capital</t>
  </si>
  <si>
    <t>Retained earnings</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Income - USD ($) $ in Thousands</t>
  </si>
  <si>
    <t>3 Months Ended</t>
  </si>
  <si>
    <t>Jun. 30, 2015</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 net</t>
  </si>
  <si>
    <t>Loss on debt extinguishment</t>
  </si>
  <si>
    <t>Gains on foreign exchange contracts - acquisition related</t>
  </si>
  <si>
    <t>Other expense (income), net</t>
  </si>
  <si>
    <t>Total other expense, net</t>
  </si>
  <si>
    <t>Income before provision for income taxes</t>
  </si>
  <si>
    <t>Provision for income taxes</t>
  </si>
  <si>
    <t>Equity in earnings of unconsolidated subsidiaries</t>
  </si>
  <si>
    <t>Net income</t>
  </si>
  <si>
    <t>Earnings per share:</t>
  </si>
  <si>
    <t>Basic</t>
  </si>
  <si>
    <t>Diluted</t>
  </si>
  <si>
    <t>Unaudited Condensed Consolidated Statements of Comprehensive Income - USD ($) $ in Thousands</t>
  </si>
  <si>
    <t>Statement of Comprehensive Income [Abstract]</t>
  </si>
  <si>
    <t>Other comprehensive (loss) income:</t>
  </si>
  <si>
    <t>Foreign currency translation</t>
  </si>
  <si>
    <t>Net change in unrecognized gains/losses on derivative instruments, net of tax</t>
  </si>
  <si>
    <t>Net change in unrealized gains/losses on pension plan, net of tax</t>
  </si>
  <si>
    <t>Total other comprehensive (loss) income</t>
  </si>
  <si>
    <t>Total comprehensive income</t>
  </si>
  <si>
    <t>Unaudited Condensed Consolidated Statements of Cash Flows - USD ($) $ in Thousands</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t>
  </si>
  <si>
    <t>Prepaid income taxes/income taxes payable</t>
  </si>
  <si>
    <t>Other operating assets and liabilities</t>
  </si>
  <si>
    <t>Net cash provided by operating activities</t>
  </si>
  <si>
    <t>CASH FLOWS FROM INVESTING ACTIVITIES:</t>
  </si>
  <si>
    <t>Purchases of property, plant and equipment</t>
  </si>
  <si>
    <t>Acquisitions, net of cash acquired</t>
  </si>
  <si>
    <t>Proceeds from foreign exchange contracts</t>
  </si>
  <si>
    <t>Other investing activities, net</t>
  </si>
  <si>
    <t>Net cash used in investing activities</t>
  </si>
  <si>
    <t>CASH FLOWS FROM FINANCING ACTIVITIES:</t>
  </si>
  <si>
    <t>Proceeds from exercise of stock options</t>
  </si>
  <si>
    <t>Taxes paid related to net share settlements of stock-based compensation awards</t>
  </si>
  <si>
    <t>Debt issuance costs</t>
  </si>
  <si>
    <t>Proceeds from issuance of euro notes</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Borrowings (repayments) of other debt, net</t>
  </si>
  <si>
    <t>Repayment of Rhiag Debt and Related payments</t>
  </si>
  <si>
    <t>Repayment of Rhiag debt and related payments</t>
  </si>
  <si>
    <t>Net cash provided by (used in) financing activities</t>
  </si>
  <si>
    <t>Effect of exchange rate changes on cash and equivalents</t>
  </si>
  <si>
    <t>Net in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other financing obligations, including notes issued and debt assumed in connection with business acquisitions</t>
  </si>
  <si>
    <t>Noncash property, plant and equipment additions</t>
  </si>
  <si>
    <t>Unaudited Condensed Consolidated Statements of Stockholders' Equity - 6 months ended Jun. 30, 2016 - USD ($) shares in Thousands, $ in Thousands</t>
  </si>
  <si>
    <t>Total</t>
  </si>
  <si>
    <t>Common Stock</t>
  </si>
  <si>
    <t>Additional Paid-In Capital</t>
  </si>
  <si>
    <t>Retained Earnings</t>
  </si>
  <si>
    <t>Accumulated Other Comprehensive Loss</t>
  </si>
  <si>
    <t>Beginning balance, shares at Dec. 31, 2015</t>
  </si>
  <si>
    <t>Beginning balance at Dec. 31, 2015</t>
  </si>
  <si>
    <t>RSUs vested, shares</t>
  </si>
  <si>
    <t>Restricted stock units vested, value</t>
  </si>
  <si>
    <t>Stock options exercised, shares</t>
  </si>
  <si>
    <t>Exercise of stock options, value</t>
  </si>
  <si>
    <t>Ending balance, shares at Jun. 30, 2016</t>
  </si>
  <si>
    <t>Ending balance at Jun. 30, 2016</t>
  </si>
  <si>
    <t>Interim Financial Statements</t>
  </si>
  <si>
    <t>Organization, Consolidation and Presentation of Financial Statements [Abstract]</t>
  </si>
  <si>
    <t>Interim Financial Statements The unaudited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most recent Annual Report on Form 10-K for the year ended December 31, 2015 filed with the SEC on February 25, 2016. As described in Note 2, "Business Combinations ," on April 21, 2016, we completed our acquisition of Pittsburgh Glass Works LLC ("PGW"), a leading global distributor and manufacturer of automotive glass products. With our acquisition of PGW, we present an additional reportable segment, Glass. Our unaudited condensed consolidated financial statements reflect the impact of PGW from the date of acquisition through the end of the quarter.</t>
  </si>
  <si>
    <t>Business Combinations</t>
  </si>
  <si>
    <t>Business Combinations [Abstract]</t>
  </si>
  <si>
    <t>Business Combinations On March 18, 2016, LKQ and its wholly-owned subsidiary LKQ Italia S.r.l. acquired Rhiag-Inter Auto Parts Italia S.p.A. ("Rhiag"), a distributor of aftermarket spare parts for passenger cars and commercial vehicles in Italy, Czech Republic, Slovakia, Switzerland, Hungary, Romania, Ukraine, Bulgaria, Poland and Spain. This acquisition expands LKQ's geographic presence in continental Europe, and we believe the acquisition will generate potential purchasing synergies. Total acquisition date fair value of the consideration for our Rhiag acquisition was €534.2 million ( $602.0 million ), composed of €533.6 million ( $601.4 million ) of cash (net of cash acquired) and €0.6 million ( $0.6 million ) of intercompany balances considered to be effectively settled as part of the transaction. In addition, we assumed €488.8 million ( $550.8 million ) of existing Rhiag debt as of the acquisition date. To fund the purchase price of the Rhiag acquisition, LKQ entered into foreign currency forward contracts in March 2016 to acquire a total of €588 million . The rates locked in under the foreign currency forwards were favorable to the spot rate on the settlement date, and as a result, these derivative contracts generated a gain of $18.3 million during the three months ended March 31, 2016. The gain on the foreign currency forwards is recorded in Gains on foreign exchange contracts - acquisition related on our unaudited condensed consolidated statement of income for the six months ended June 30, 2016 . We recorded $585.1 million of goodwill related to our acquisition of Rhiag, which we do not expect to be deductible for income tax purposes. In the period between the acquisition date and June 30, 2016 , Rhiag, which is reported in our Europe reportable segment, generated revenue of $318.1 million and operating income of $10.8 million , which included $6.2 million of acquisition related costs. On April 21, 2016, LKQ and its wholly owned subsidiary LKQ PGW Holdings LLC acquired PGW. PGW’s business comprises wholesale and retail distribution services, automotive glass manufacturing, and retailer alliance partnerships. The acquisition expands our addressable market in North America and globally. Additionally, we believe the acquisition will create potential distribution synergies with our existing network. Total acquisition date fair value of the consideration for our PGW acquisition was $661.9 million , consisting of cash paid (net of cash acquired). We recorded $184.0 million of goodwill related to our acquisition of PGW, of which we expect $84.5 million to be deductible for income tax purposes. In the period between the acquisition date and June 30, 2016 , PGW generated revenue of $210.1 million and operating income of $8.9 million . In addition to our acquisitions of Rhiag and PGW, we acquired two wholesale businesses in Europe during the six months ended June 30, 2016 . These acquisitions were not material to our results of operations or financial position. During 2015, we completed 18 acquisitions, including 4 wholesale businesses in North America, 12 wholesale businesses in Europe, a self service retail operation, and a specialty vehicle aftermarket business. Our wholesale business acquisitions in North America included PartsChannel, Inc. ("Parts Channel"), an aftermarket collision parts distributor. The specialty aftermarket business acquired was The Coast Distribution System, Inc. ("Coast"), a supplier of replacement parts, supplies and accessories in North America for the recreational vehicle and outdoor recreation markets. Our European acquisitions included 11 aftermarket parts distribution businesses in the Netherlands, 9 of which were former customers of and distributors for our Netherlands subsidiary, Sator Beheer B.V. ("Sator") and were acquired with the objective of expanding our distribution network in the Netherlands. Our other acquisitions completed during 2015 enabled us to expand our geographic presence. Total acquisition date fair value of the consideration for these acquisitions was $187.9 million , composed of $161.3 million of cash (net of cash acquired), $4.3 million of notes payable, $21.2 million of other purchase price obligations, and $ 1.1 million of pre-existing balances between us and the acquired entities considered to be effectively settled as a result of the acquisitions. During the year ended December 31, 2015 , we recorded $92.2 million of goodwill related to these acquisitions and immaterial adjustments to preliminary purchase price allocations related to certain of our 2014 acquisitions. We expect $69.9 million of the $92.2 million of goodwill recorded to be deductible for income tax purposes. Our acquisitions are accounted for under the purchase method of accounting and are included in our unaudited condensed consolidated financial statements from the dates of acquisition. The purchase prices were allocated to the net assets acquired based upon estimated fair market values at the dates of acquisition. The purchase price allocations for the acquisitions made during the six months ended June 30, 2016 and the last six months of 2015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 During the three months ended June 30, 2016 , we recorded adjustments to our preliminary allocation based on our valuation procedures for our acquisition of Rhiag that resulted in the allocation of $155 million of goodwill to acquired assets, primarily intangible assets and property, plant and equipment. Additionally, as Rhiag was acquired at the end of the first quarter the income statement effect of these adjustments on our earnings was immaterial for the three months ended March 31, 2016. The balance sheet impact and income statement effect of other measurement-period adjustments recorded for acquisitions completed in prior periods was immaterial. The preliminary purchase price allocations for the acquisitions completed during the six months ended June 30, 2016 and the year ended December 31, 2015 are as follows (in thousands): Six Months Ended Year Ended June 30, 2016 December 31, 2015 Rhiag PGW Other Acquisitions Total All Acquisitions Receivables $ 235,358 $ 136,529 $ 996 $ 372,883 $ 29,628 Receivable reserves (28,243 ) (6,146 ) (53 ) (34,442 ) (3,926 ) Inventories, net (1) 239,559 169,558 840 409,957 79,646 Prepaid expenses and other current assets 14,465 38,762 (13 ) 53,214 3,337 Property, plant and equipment 58,275 271,641 431 330,347 11,989 Goodwill 585,112 183,970 5,107 774,189 92,175 Other intangibles 424,754 31,126 — 455,880 9,926 Other assets 2,101 57,396 (407 ) 59,090 5,166 Deferred income taxes (109,067 ) 2,024 (216 ) (107,259 ) 4,102 Current liabilities assumed (246,546 ) (168,442 ) (615 ) (415,603 ) (39,191 ) Debt assumed (550,843 ) (4,027 ) — (554,870 ) (2,365 ) Other noncurrent liabilities assumed (22,918 ) (50,539 ) — (73,457 ) (2,651 ) Other purchase price obligations — — — — (21,199 ) Notes issued — — (465 ) (465 ) (4,296 ) Settlement of pre-existing balances (591 ) — (32 ) (623 ) (1,073 ) Cash used in acquisitions, net of cash acquired $ 601,416 $ 661,852 $ 5,573 $ 1,268,841 $ 161,268 (1) The PGW inventory balance includes the impact of a step-up adjustment of $10.2 million to report the inventory at its fair value. Included in other noncurrent liabilities recorded for our acquisitions of Rhiag and PGW is a liability for certain pension and other post-retirement obligations we assumed with the acquisitions. Due to the immateriality of these plans, we have not provided the detailed disclosures otherwise prescribed by the accounting guidance on pensions and other post-retirement obligations. The primary objectives of our acquisitions made during the six months ended June 30, 2016 and the year ended December 31, 2015 were to create economic value for our stockholders by enhancing our position as a leading source for alternative collision and mechanical repair products and to expand into other product lines and businesses that may benefit from our operating strengths. Our 2016 acquisition of Rhiag enabled us to expand our market presence in continental Europe. We believe that our Rhiag acquisition will allow for synergies within our European operations, most notably in procurement, and these projected synergies contributed to the goodwill recorded on the Rhiag acquisition. Our April 2016 acquisition of PGW enabled us to enter into new product lines and increase the size of our addressable market. In addition, we believe that our PGW acquisition will allow for distribution synergies with our existing network in North America, which contributed to the goodwill recorded on the acquisition. When we identify potential acquisitions, we attempt to target companies with a leading market presenc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six months ended June 30, 2016 as though the businesses had been acquired as of January 1, 2015 and the businesses acquired during the year ended December 31, 2015 as though they had been acquired as of January 1, 2014 . The pro forma adjustments are based upon unaudited financial information of the acquired entities (in thousands, except per share data): Three Months Ended Six Months Ended June 30, June 30, 2016 2015 2016 2015 Revenue, as reported $ 2,450,693 $ 1,838,070 $ 4,372,169 $ 3,611,982 Revenue of purchased businesses for the period prior to acquisition: Rhiag — 246,583 213,376 481,885 PGW 61,667 279,729 328,000 537,385 Other acquisitions 347 92,376 1,531 187,786 Pro forma revenue $ 2,512,707 $ 2,456,758 $ 4,915,076 $ 4,819,038 Net income, as reported $ 140,737 $ 119,722 $ 248,469 $ 226,817 Net income of purchased businesses for the period prior to acquisition, and pro forma purchase accounting adjustments: Rhiag — 5,069 (178 ) 5,201 PGW 6,357 8,880 13,860 2,992 Other acquisitions 16 3,374 73 6,655 Acquisition related costs of acquisitions closed in the period, net of tax 1,604 — 10,101 — Pro forma net income $ 148,714 $ 137,045 $ 272,325 $ 241,665 Earnings per share, basic—as reported $ 0.46 $ 0.39 $ 0.81 $ 0.75 Effect of purchased businesses for the period prior to acquisition: Rhiag — 0.02 (0.00) 0.02 PGW 0.02 0.03 0.05 0.01 Other acquisitions 0.00 0.01 0.00 0.02 Acquisition related costs of acquisitions closed in the period, net of tax 0.01 — 0.03 — Pro forma earnings per share, basic (1) $ 0.48 $ 0.45 $ 0.89 $ 0.79 Earnings per share, diluted—as reported $ 0.46 $ 0.39 $ 0.81 $ 0.74 Effect of purchased businesses for the period prior to acquisition: Rhiag — 0.02 (0.00) 0.02 PGW 0.02 0.03 0.04 0.01 Other acquisitions 0.00 0.01 0.00 0.02 Acquisition related costs of acquisitions closed in the period, net of tax 0.01 — 0.03 — Pro forma earnings per share, diluted (1) $ 0.48 $ 0.45 $ 0.88 $ 0.79 (1)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 pro forma impact of our acquisitions reflects the elimination of acquisition related expenses net of tax totaling $1.6 million and $10.1 million for the three and six months ended June 30, 2016 , respectively. Refer to Note 4, "Restructuring and Acquisition Related Expenses ," for further information regarding our acquisition related expenses. These pro forma results are not necessarily indicative of what would have occurred if the acquisitions had been in effect for the periods presented or of future results.</t>
  </si>
  <si>
    <t>Financial Statement Information</t>
  </si>
  <si>
    <t>Accounting Policies [Abstract]</t>
  </si>
  <si>
    <t>Summary of Significant Accounting Policies</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6.3 million and $32.8 million at June 30, 2016 and December 31, 2015 ,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metal, other metals, and cores when title has transferred, which typically occurs upon delivery to the customer. Allowance for Doubtful Accounts We have a reserve for uncollectible accounts which was approximately $50.6 million and $24.6 million at June 30, 2016 and December 31, 2015 , respectively. Our March 2016 acquisition of Rhiag and our April 2016 acquisition of PGW contributed $23.0 million and $4.8 million , respectively, to our reserve for uncollectible accounts. See Note 2, "Business Combinations " for further information on our acquisitions. Inventories, net Inventories, net consists of the following (in thousands): June 30, December 31, 2016 2015 Aftermarket and refurbished products $ 1,422,701 $ 1,146,162 Salvage and remanufactured products 397,522 410,390 Glass manufacturing products (1) 70,313 — Total inventories, net $ 1,890,536 $ 1,556,552 (1) Includes all inventory types related to PGW's manufacturing and fabrication of original equipment manufacturer ("OEM") automotive glass parts. Aftermarket automotive glass products distributed by PGW are included within aftermarket and refurbished products above. The balance of glass manufacturing products as of June 30, 2016 is composed of $15.3 million of raw materials, $22.3 million of work in process, and $32.7 million of finished goods. Our U.S. glass manufacturing products inventory is stated at the lower of cost, using the first-in first-out method, or market. Our acquisitions completed during 2016, including our March 2016 acquisition of Rhiag and our April 2016 acquisition of PGW, and adjustments to preliminary valuations of inventory for certain of our 2015 acquisitions as of the acquisition date contributed $331.5 million to our aftermarket and refurbished products inventory, $0.7 million to our salvage and remanufactured products inventory, and $77.8 million to our glass manufacturing products inventory. See Note 2, "Business Combinations " for further information on our acquisitions.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June 30, December 31, 2016 2015 Land and improvements $ 135,171 $ 118,420 Buildings and improvements 253,389 183,480 Machinery and equipment 574,195 355,313 Computer equipment and software 137,197 130,363 Vehicles and trailers 117,831 101,201 Furniture and fixtures 29,203 24,332 Leasehold improvements 150,086 140,732 1,397,072 1,053,841 Less—Accumulated depreciation (485,592 ) (437,946 ) Construction in progress 143,566 80,672 Total property, plant and equipment, net $ 1,055,046 $ 696,567 We record depreciation expense within Depreciation and Amortization on the Unaudited Condensed Consolidated Statements of Income. Additionally, included in Cost of Goods Sold on the Unaudited Condensed Consolidated Statements of Income is depreciation expense associated with our refurbishing, remanufacturing, and furnace operations, our distribution centers, and our glass manufacturing operations. Total depreciation expense during the six months ended June 30, 2016 and 2015 was $57.7 million and $45.2 million ,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during the six months ended June 30, 2016 are as follows (in thousands): North America Europe Specialty Glass Total Balance as of January 1, 2016 $ 1,445,850 $ 594,482 $ 278,914 $ — $ 2,319,246 Business acquisitions and adjustments to previously recorded goodwill 715 589,952 (448 ) 183,970 774,189 Exchange rate effects 6,729 (40,292 ) (384 ) — (33,947 ) Balance as of June 30, 2016 $ 1,453,294 $ 1,144,142 $ 278,082 $ 183,970 $ 3,059,488 During the six months ended June 30, 2016 , we recorded $585.1 million of goodwill related to our acquisition of Rhiag and $184.0 million related to our acquisition of PGW. See Note 2, "Business Combinations " for further information on our acquisitions. The components of other intangibles are as follows (in thousands): June 30, 2016 December 31, 2015 Gross Carrying Amount Accumulated Amortization Net Gross Carrying Amount Accumulated Amortization Net Trade names and trademarks $ 295,384 $ (49,152 ) $ 246,232 $ 172,219 $ (43,458 ) $ 128,761 Customer and supplier relationships 405,547 (60,752 ) 344,795 95,508 (41,007 ) 54,501 Software and other technology related assets 57,253 (23,219 ) 34,034 44,500 (17,844 ) 26,656 Covenants not to compete 11,719 (6,420 ) 5,299 10,774 (5,575 ) 5,199 $ 769,903 $ (139,543 ) $ 630,360 $ 323,001 $ (107,884 ) $ 215,117 The components of other intangibles acquired during the six months ended June 30, 2016 , are as follows (in thousands): Gross Amount Rhiag PGW Trade names and trademarks $ 124,074 $ 4,200 Customer and supplier relationships 290,766 24,500 Software and other technology related assets 9,914 1,026 Covenants not to compete — 1,400 $ 424,754 $ 31,126 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6 years Covenants not to compete Straight-line 1-5 years Amortization expense for intangible assets was $33.2 million and $16.5 million during the six months ended June 30, 2016 and 2015 , respectively. Estimated amortization expense for each of the five years in the period ending December 31, 2020 is $75.0 million , $85.9 million , $71.5 million , $58.7 million and $46.8 million , respectively.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The changes in the warranty reserve are as follows (in thousands): Balance as of January 1, 2016 $ 17,363 Warranty expense 16,341 Warranty claims (14,256 ) Balance as of June 30, 2016 $ 19,448 Investments in Unconsolidated Subsidiaries In February 2016, we sold our investment in ACM Parts Pty Ltd. As part of the PGW acquisition, we obtained ownership interests in three joint ventures, including glass manufacturing operations in China and Mexico. Our investment in unconsolidated subsidiaries and our equity in the net earnings of the investees was not material as of and for the three and six months ended June 30, 2016. Recent Accounting Pronouncements In May 2014, the Financial Accounting Standards Board ("FASB") issued Accounting Standards Update 2014-09, "Revenue from Contracts with Customers" ("ASU 2014-09"), which was amended in July 2015.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8. Early adoption is permitted for annual reporting periods beginning after December 15, 2016. We are still evaluating the impact that ASU 2014-09 will have on our consolidated financial statements and related disclosures.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had been completed as of the acquisition date. The ASU also requires disclosure regarding amounts that would have been recorded in previous reporting periods if the adjustment had been recognized as of the acquisition date. ASU 2015-16 became effective for the Company during the first quarter of our fiscal year 2016 and is being applied on a prospective basis. The measurement-period adjustments for our acquisitions and the related impact on earnings of any amounts that would have been recorded in previous periods are disclosed in Note 2, "Business Combinations ." In February 2016, the FASB issued Accounting Standards Update 2016-02, "Leases" ("ASU 2016-02"), t o increase transparency and comparability by recognizing lease assets and lease liabilities on the balance sheet and disclosing key information about leasing arrangements. The main difference between previous GAAP and this ASU is the recognition of lease assets and lease liabilities by lessees for those leases classified as operating leases under previous GAAP. The ASU is effective for fiscal years, and interim periods within those years, beginning after December 15, 2018. The standard requires that entities apply the effects of these changes using a modified retrospective approach, which includes a number of optional practical expedients. We are still evaluating the impact that ASU 2016-02 will have on our consolidated financial statements and related disclosures. In March 2016, the FASB issued Accounting Standards Update No. 2016-09, "Improvements to Employee Share-Based Payment Accounting" (“ASU 2016-09”), to simplify several aspects of the accounting for share-based payment transactions, including the income tax consequences, classification of awards as either equity or liabilities, classification on the statement of cash flows, the treatment of forfeitures, and calculation of earnings per share. This ASU is effective for fiscal years, and interim periods within those years, beginning after December 15, 2016; early adoption is permitted. In prior periods, we have generated excess tax benefits that under the new standard would reduce our effective tax rate. However, the future impact of adopting ASU 2016-09 will depend on a number of factors, including the timing of stock option exercises and the stock prices at the exercise and vesting dates.</t>
  </si>
  <si>
    <t>Restructuring and Acquisition Related Expenses</t>
  </si>
  <si>
    <t>Restructuring and Related Activities [Abstract]</t>
  </si>
  <si>
    <t>Acquisition Related Expenses Acquisition related expenses, which include external costs such as legal, accounting, and advisory fees, totaled $3.0 million and $15.7 million for the three and six months ended June 30, 2016 . Of our 2016 expenses, $11.0 million was related to our acquisition of Rhiag, $3.9 million related to our acquisition of PGW, and $0.8 million was related to other completed and potential acquisitions. Acquisition related expenses incurred during the three and six months ended June 30, 2015 totaled $0.7 million and $1.3 million . The expenses incurred in the first half of 2015 were primarily related to our acquisitions of seven aftermarket distribution businesses in the Netherlands. Acquisition Integration Plans During the three and six months ended June 30, 2016 , we incurred $6.1 million and $8.2 million of restructuring expenses, respectively. Expenses incurred during the three and six months ended June 30, 2016 were primarily a result of the integration of our acquisition of Parts Channel into our existing North America wholesale business, the integration of our Coast acquisition into our existing Specialty business, and the integration of our Keystone Specialty acquisition into our existing North America wholesale business. Expenses incurred were primarily related to facility closure and relocation costs for duplicate facilities, the merger of existing facilities into larger distribution centers, and the termination of employees. During the three and six months ended June 30, 2015 , we incurred $0.9 million and $6.9 million of restructuring expenses, respectively. These expenses were primarily a result of the integration of our October 2014 acquisition of Stag Parkway Holding Company, a supplier of parts for recreational vehicles, into our Specialty business. Expenses incurred were primarily related to facility closure and relocation costs for duplicate facilities, and the termination of employees in connection with the consolidation of overlapping facilities with our existing business. We expect to incur expenses related to the integration of certain of our other acquisitions into our existing operations throughout 2016.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approximately $6.0 million ; this amount excludes any potential future restructuring expense related to our acquisitions of Rhiag and PGW.</t>
  </si>
  <si>
    <t>Stock-Based Compensation</t>
  </si>
  <si>
    <t>Disclosure of Compensation Related Costs, Share-based Payments [Abstract]</t>
  </si>
  <si>
    <t>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During the six months ended June 30, 2016 , we granted 976,318 RSUs to employees. The fair value of RSUs that vested during the six months ended June 30, 2016 was $16.1 million . The following table summarizes activity related to our RSUs under the Equity Incentive Plan for the six months ended June 30, 2016 : Number Outstanding Weighted Average Grant Date Fair Value Aggregate Intrinsic Value (in thousands) (1) Unvested as of January 1, 2016 1,981,292 $ 24.19 $ 58,706 Granted 976,318 $ 29.05 Vested (605,151 ) $ 21.20 Forfeited / Canceled (53,449 ) $ 27.34 Unvested as of June 30, 2016 2,299,010 $ 26.96 $ 72,879 Expected to vest after June 30, 2016 2,198,889 $ 26.98 $ 69,705 (1) The aggregate intrinsic value of unvested and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Stock Options Stock options vest over periods of up to five years, subject to a continued service condition. Stock options expire either six or ten years from the date they are granted. No options were granted during the six months ended June 30, 2016 . The following table summarizes activity related to our stock options under the Equity Incentive Plan for the six months ended June 30, 2016 : Number Outstanding Weighted Average Exercise Price Weighted Average Remaining Contractual Term (in years) Aggregate Intrinsic Value (in thousands) (1) Balance as of January 1, 2016 3,765,952 $ 8.63 2.9 $ 79,317 Exercised (692,610 ) $ 7.06 Forfeited / Canceled (9,364 ) $ 31.83 Balance as of June 30, 2016 3,063,978 $ 8.92 2.6 $ 69,851 Exercisable as of June 30, 2016 2,981,006 $ 8.27 2.6 $ 69,851 Exercisable as of June 30, 2016 and expected to vest thereafter 3,055,681 $ 8.86 2.6 $ 69,851 (1)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anuary 1, 2016 and June 30, 2016, respectively. This amount changes based on the market price of the Company’s common stock. The following table summarizes the components of pre-tax stock-based compensation expense (in thousands): Three Months Ended Six Months Ended June 30, June 30, 2016 2015 2016 2015 RSUs $ 5,480 $ 5,528 $ 11,359 $ 10,948 Stock options 29 40 66 166 Total stock-based compensation expense $ 5,509 $ 5,568 $ 11,425 $ 11,114 As of June 30, 2016 , unrecognized compensation expense related to unvested RSUs and stock options is $44.8 million and $0.1 million , respectively, and is expected to be recognized over weighted-average periods of 3.3 years and 0.5 years, respectively. Stock-based compensation expense related to these awards will be different to the extent the actual forfeiture rates are different from our estimated forfeiture rates.</t>
  </si>
  <si>
    <t>Earnings Per Share</t>
  </si>
  <si>
    <t>Earnings Per Share [Abstract]</t>
  </si>
  <si>
    <t>The following chart sets forth the computation of earnings per share (in thousands, except per share amounts): Three Months Ended Six Months Ended June 30, June 30, 2016 2015 2016 2015 Net Income $ 140,737 $ 119,722 $ 248,469 $ 226,817 Denominator for basic earnings per share—Weighted-average shares outstanding 306,718 304,286 306,437 304,145 Effect of dilutive securities: RSUs 646 732 584 700 Stock options 1,534 2,229 1,613 2,260 Denominator for diluted earnings per share—Adjusted weighted-average shares outstanding 308,898 307,247 308,634 307,105 Earnings per share, basic $ 0.46 $ 0.39 $ 0.81 $ 0.75 Earnings per share, diluted $ 0.46 $ 0.39 $ 0.81 $ 0.74 The following table sets forth the number of employee stock-based compensation awards outstanding but not included in the computation of diluted earnings per share because their effect would have been antidilutive for the three and six months ended June 30, 2016 and 2015 (in thousands): Three Months Ended Six Months Ended June 30, June 30, 2016 2015 2016 2015 Antidilutive securities: RSUs — 310 112 323 Stock options — 98 44 99</t>
  </si>
  <si>
    <t>Accumulated Other Comprehensive Income (Loss)</t>
  </si>
  <si>
    <t>Equity [Abstract]</t>
  </si>
  <si>
    <t>The components of Accumulated Other Comprehensive Income (Loss) are as follows (in thousands): Three Months Ended Three Months Ended June 30, 2016 June 30, 2015 Foreign Unrealized (Loss) Gain Unrealized (Loss) Gain Accumulated Foreign Unrealized (Loss) Gain Unrealized (Loss) Gain on Pension Plan Accumulated Beginning balance $ (96,750 ) $ (500 ) $ (7,501 ) $ (104,751 ) $ (81,883 ) $ (3,118 ) $ (9,623 ) $ (94,624 ) Pretax (loss) income (73,257 ) (6,528 ) — (79,785 ) 44,510 (166 ) — 44,344 Income tax effect — 2,250 — 2,250 — 69 — 69 Reclassification of unrealized loss — 984 160 1,144 — 1,564 (27 ) 1,537 Reclassification of deferred income taxes — (320 ) (40 ) (360 ) — (549 ) 6 (543 ) Ending Balance $ (170,007 ) $ (4,114 ) $ (7,381 ) $ (181,502 ) $ (37,373 ) $ (2,200 ) $ (9,644 ) $ (49,217 ) Six Months Ended Six Months Ended June 30, 2016 June 30, 2015 Foreign Unrealized (Loss) Gain Unrealized (Loss) Gain Accumulated Foreign Unrealized (Loss) Gain Unrealized (Loss) Gain on Pension Plan Accumulated Beginning balance $ (96,890 ) $ (932 ) $ (7,648 ) $ (105,470 ) $ (27,073 ) $ (3,401 ) $ (9,751 ) $ (40,225 ) Pretax (loss) income (73,117 ) (6,672 ) — (79,789 ) (10,300 ) (1,239 ) — (11,539 ) Income tax effect — 2,278 — 2,278 — 439 — 439 Reclassification of unrealized loss — 1,790 357 2,147 — 3,085 143 3,228 Reclassification of deferred income taxes — (578 ) (90 ) (668 ) — (1,084 ) (36 ) (1,120 ) Ending Balance $ (170,007 ) $ (4,114 ) $ (7,381 ) $ (181,502 ) $ (37,373 ) $ (2,200 ) $ (9,644 ) $ (49,217 ) Unrealized losses on our interest rate swap contracts totaling $1.0 million and $1.8 million were reclassified to interest expense in our Unaudited Condensed Consolidated Statements of Income during the three and six months ended June 30, 2016 , respectively. During the three and six months ended June 30, 2015 , unrealized losses of $1.6 million and $3.1 million , respectively, related to our interest rate swaps were reclassified to interest expense. The deferred income taxes related to our cash flow hedges were reclassified from Accumulated Other Comprehensive Income to income tax expense.</t>
  </si>
  <si>
    <t>Long-Term Obligations</t>
  </si>
  <si>
    <t>Debt Disclosure [Abstract]</t>
  </si>
  <si>
    <t>Long-Term Obligations consist of the following (in thousands): June 30, December 31, 2016 2015 Senior secured credit agreement: Term loans payable $ 750,707 $ 410,625 Revolving credit facilities 1,292,734 480,481 Senior notes 600,000 600,000 Euro notes 555,400 — Receivables securitization facility 93,520 63,000 Notes payable through October 2025 at weighted average interest rates of 2.3% and 2.2%, respectively 9,866 16,104 Other long-term debt at weighted average interest rates of 2.3% and 2.4%, respectively 59,457 29,485 Total debt 3,361,684 1,599,695 Less: long-term debt issuance costs (23,925 ) (13,533 ) Less: current debt issuance cost (2,298 ) (1,460 ) Total debt, net of issuance costs 3,335,461 1,584,702 Less: current maturities, net of debt issuance costs (60,832 ) (56,034 ) Long term debt, net of debt issuance costs $ 3,274,629 $ 1,528,668 Senior Secured Credit Agreement On January 29, 2016, LKQ Corporation, LKQ Delaware LLP, and certain other subsidiaries (collectively, the "Borrowers") entered into the Fourth Amended and Restated Credit Agreement ("Credit Agreement"), which amended the Company’s Third Amended and Restated Credit Agreement by modifying certain terms to (1) extend the maturity date by approximately two years to January 29, 2021; (2) increase the total availability under the credit agreement from $2.3 billion to $3.2 billion (composed of $2.45 billion in the revolving credit facility's multicurrency component; and $750 million of term loans, which consist of a term loan of approximately $500 million and a €230 million term loan); (3) increase our ability to incur additional indebtedness; and (4) make other immaterial or clarifying modifications and amendments to the terms of the Third Amended and Restated Credit Agreement. The additional term loan borrowing was used to repay outstanding revolver borrowings and the amount outstanding under our receivables securitization facility, and to pay fees and expenses relating to the amendment and restatement. The remaining additional term loan borrowing was used to fund the Rhiag acquisition. Amounts under the revolving credit facility are due and payable upon maturity of the Credit Agreement on January 29, 2021. Amounts under the initial and additional term loan borrowings will be due and payable in quarterly installments equal to 0.625% of the original principal amount on each of June 30, September 30, and December 31, 2016, and quarterly installments thereafter equal to 1.25% of the original principal amount beginning on March 31, 2017, with the remaining balance due and payable on the maturity date of the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ontains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9, "Derivative Instruments and Hedging Activities ," the weighted average interest rates on borrowings outstanding under the Credit Agreement at June 30, 2016 and December 31, 2015 were 2.4% and 1.8%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s well as a fronting fee of 0.125% to the issuing bank, which are due quarterly in arrears. Of the total borrowings outstanding under the Credit Agreement, $28.3 million and $22.5 million were classified as current maturities at June 30, 2016 and December 31, 2015 , respectively. As of June 30, 2016 , there were letters of credit outstanding in the aggregate amount of $71.9 million . The amounts available under the revolving credit facilities are reduced by the amounts outstanding under letters of credit, and thus availability under the revolving credit facilities at June 30, 2016 was $1.1 billion . Related to the execution of the Credit Agreement in January 2016, we incurred $6.1 million of fees, of which $5.0 million were capitalized as an offset to Long-Term Obligations and are amortized over the term of the agreement. The remaining $1.1 million of fees, together with $1.8 million of capitalized debt issuance costs related to our Third Amended and Restated Credit Agreement, were expensed during the six months ended June 30, 2016 as a loss on debt extinguishment. Senior Notes In April 2014, LKQ Corporation completed an offer to exchange $600 million aggregate principal amount of registered 4.75% Senior Notes due 2023 (the "Notes") for notes previously issued through a private placement. The Notes are governed by the Indenture dated as of May 9, 2013 among LKQ Corporation, certain of our subsidiaries (the "Guarantors") and U.S. Bank National Association, as trustee. The Notes are substantially identical to those previously issued through the private placement, except the Notes are registered under the Securities Act of 1933. The Notes bear interest at a rate of 4.75% per year from the most recent payment date on which interest has been paid or provided for. Interest on the Notes is payable in arrears on May 15 and November 15 of each year. The first interest payment was made on November 15, 2013. The Notes are fully and unconditionally guaranteed, jointly and severally, by the Guarantors. The Notes and the guarantees are, respectively, LKQ Corporation's and each Guarantor's senior unsecured obligations and are subordinated to all of LKQ Corporation's and the Guarantors' existing and future secured debt to the extent of the assets securing that secured debt. In addition, the Notes are effectively subordinated to all of the liabilities of our subsidiaries that are not guaranteeing the Notes to the extent of the assets of those subsidiaries. Repayment of Rhiag Acquired Debt and Debt Related Liabilities On March 24, 2016, LKQ Netherlands B.V., a wholly-owned subsidiary of ours, borrowed €508 million under our multi-currency revolving credit facility to repay the Rhiag acquired debt and debt related liabilities. The borrowed funds were passed through an intercompany note to Rhiag and then were used to pay (i) $519.6 million ( €465.0 million ) for the principal of Rhiag senior note debt assumed with the acquisition, (ii) accrued interest of $8.0 million ( €7.1 million ) on the notes, (iii) the call premium of $23.8 million ( €21.2 million ) associated with early redemption of the notes and (iv) $4.9 million ( €4.4 million ) to terminate Rhiag’s outstanding interest rate swap related to the floating portion of the notes. The call premium is recorded as a loss on debt extinguishment in the Unaudited Condensed Consolidated Statements of Income. Euro Notes On April 14, 2016, LKQ Italia Bondco S.p.A. (the “Issuer”), an indirect, wholly-owned subsidiary of LKQ Corporation, completed an offering of €500 million aggregate principal amount of senior notes due April 1, 2024 (the “Euro Notes”) in a private placement conducted pursuant to Regulation S and Rule 144A under the Securities Act of 1933. The proceeds from the offering were used to repay a portion of the revolver borrowings under the Credit Agreement and to pay related fees and expenses. The Euro Notes are governed by the Indenture dated as of April 14, 2016 (the “Indenture”) among the Issuer, LKQ Corporation and certain of our subsidiaries (the “Euro Notes Subsidiaries”), the trustee, and the paying agent, transfer agent, and registrar. The Euro Notes bear interest at a rate of 3.875% per year from the date of original issuance or from the most recent payment date on which interest has been paid or provided for. Interest on the Euro Notes is payable in arrears on April 1 and October 1 of each year, beginning on October 1, 2016. The Euro Notes are fully and unconditionally guaranteed by LKQ Corporation and the Euro Notes Subsidiaries (the "Euro Notes Guarantors"). The Euro Notes and the guarantees are, respectively, the Issuer’s and each Euro Notes Guarantor’s senior unsecured obligations and are subordinated to all of the Issuer's and the Euro Notes Guarantors’ existing and future secured debt to the extent of the assets securing that secured debt. In addition, the Euro Notes are effectively subordinated to all of the liabilities of our subsidiaries that are not guaranteeing the Euro Notes to the extent of the assets of those subsidiaries. The Euro Notes have been listed on the ExtraMOT, Professional Segment of the Borsa Italia S.p.A. securities exchange as well as the Global Exchange Market of the Irish Stock Exchange. Related to the execution of the Euro Notes in April 2016, we incurred $10.1 million of fees which were capitalized as an offset to Long-Term Obligations and are amortized over the term of the offering. Receivables Securitization Facility On September 29, 2014, we amended the terms of the receivables securitization facility with The Bank of Tokyo-Mitsubishi UFJ, LTD. ("BTMU") to: (i) extend the term of the facility to October 2, 2017; (ii) increase the maximum amount available to $97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Unaudited Condensed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investors. As of June 30, 2016 and December 31, 2015 , $135.2 million and $136.1 million , respectively, of net receivables were collateral for the investment under the receivables facility. 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Commercial paper rates will be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June 30, 2016 , the interest rate under the receivables facility was based on commercial paper rates and was 1.3% . The outstanding balances of $93.5 million and $63.0 million as of June 30, 2016 and December 31, 2015 , respectively, were classified as long-term on the Unaudited Condensed Consolidated Balance Sheets because we have the ability and intent to refinance these borrowings on a long-term basis.</t>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At June 30, 2016 , we had interest rate swap agreements in place to hedge a portion of the variable interest rate risk on our variable rate borrowings under our Credit Agreement, with the objective of reduc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6 through 2021. In the first quarter of 2016, we entered into interest rate swap contracts representing a total of $440 million of U.S. dollar-denominated debt. In the second quarter of 2016, we entered into interest rate swap contracts representing a total of $150 million of U.S. dollar-denominated debt. The new swaps entered into in 2016 have maturity dates ranging from January to June 2021, and convert floating to fixed interest rates. From time to time, we may hold foreign currency forward contracts related to certain foreign currency denominated intercompany transactions, with the objective of reducing the impact of changing exchange rates on these future cash flows, as well as reducing the impact of fluctuating exchange rates on our results of operations through the respective dates of settlement.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The following table summarizes the notional amounts and fair values of our interest rate swaps that are designated cash flow hedges as of June 30, 2016 and December 31, 2015 (in thousands): Notional Amount Fair Value at June 30, 2016 (USD) Fair Value at December 31, 2015 (USD) June 30, 2016 December 31, 2015 Other Accrued Expenses Other Noncurrent Liabilities Other Accrued Expenses Interest rate swap agreements USD denominated $ 760,000 $ 170,000 $ 500 $ 5,715 $ 858 GBP denominated £ 50,000 £ 50,000 209 — 465 CAD denominated C$ — C$ 25,000 — — 24 Total cash flow hedges $ 709 $ 5,715 $ 1,347 While our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not have a material effect on our Unaudited Condensed Consolidated Balance Sheets at June 30, 2016 or December 31, 2015 . The activity related to our cash flow hedges is included in Note 7, "Accumulated Other Comprehensive Income (Loss) ." Ineffectiveness related to our cash flow hedges was immaterial to our results of operations during the three and six months ended June 30, 2016 and June 30, 2015 . We do not expect future ineffectiveness related to our cash flow hedges to have a material effect on our results of operations. As of June 30, 2016 , we estimate that $2.4 million of derivative losses (net of tax) included in Accumulated Other Comprehensive Loss will be reclassified into our consolidated statements of income within the next 12 months. Other Derivative Instruments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t>
  </si>
  <si>
    <t>Fair Value Measurements</t>
  </si>
  <si>
    <t>Fair Value Disclosures [Abstract]</t>
  </si>
  <si>
    <t>Financial Assets and Liabilities Measured at Fair Value We use the market and income approaches to value our financial assets and liabilities, and during the three and six months ended June 30, 2016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June 30, 2016 and December 31, 2015 (in thousands): Balance as of June 30, 2016 Fair Value Measurements as of June 30, 2016 Level 1 Level 2 Level 3 Assets: Cash surrender value of life insurance $ 33,574 $ — $ 33,574 $ — Total Assets $ 33,574 $ — $ 33,574 $ — Liabilities: Contingent consideration liabilities $ 3,134 $ — $ — $ 3,134 Deferred compensation liabilities 34,742 — 34,742 — Interest rate swaps 6,424 — 6,424 — Total Liabilities $ 44,300 $ — $ 41,166 $ 3,134 Balance as of December 31, 2015 Fair Value Measurements as of December 31, 2015 Level 1 Level 2 Level 3 Assets: Cash surrender value of life insurance $ 29,782 $ — $ 29,782 $ — Total Assets $ 29,782 $ — $ 29,782 $ — Liabilities: Contingent consideration liabilities $ 4,584 $ — $ — $ 4,584 Deferred compensation liabilities 30,336 — 30,336 — Interest rate swaps 1,347 — 1,347 — Total Liabilities $ 36,267 $ — $ 31,683 $ 4,584 The cash surrender value of life insurance is included in Other Assets on our Unaudited Condensed Consolidated Balance Sheets. The current portion of deferred compensation and contingent consideration liabilities is included in Other Current Liabilities, and the noncurrent portion is included in Other Noncurrent Liabilities on our Unaudited Condensed Consolidated Balance Sheets based on the expected timing of the related payments. The balance sheet classification of the interest rate swaps is presented in Note 9,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Our contingent consideration liabilities are related to our business acquisitions as further described in Note 2, "Business Combinations ."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liabilities are not considered material. Changes in the fair value of our contingent consideration obligations are as follows (in thousands): Three Months Ended Six Months Ended June 30, June 30, 2016 2015 2016 2015 Beginning balance $ 3,079 $ 5,561 $ 4,584 $ 7,295 Payments — (538 ) (1,667 ) (2,205 ) Increase in fair value included in earnings 46 125 119 276 Exchange rate effects 9 43 98 (175 ) Balance as of June 30 $ 3,134 $ 5,191 $ 3,134 $ 5,191 All the amounts included in earnings for the three and six months ended June 30, 2016 were related to contingent consideration obligations outstanding as of June 30, 2016 . Of the amounts included in earnings for the three and six months ended June 30, 2015 , $0.1 million and $0.1 million of losses, respectively, were related to contingent consideration obligations outstanding as of June 30, 2016 . Changes in the values of the liabilities are recorded in Other expense (income), net on our Unaudited Condensed Consolidated Statements of Income. The changes in the fair value of contingent consideration obligations included in earnings during the respective periods in 2016 and 2015 reflect the quarterly reassessment of each obligation's fair value, including an analysis of the significant inputs used in the valuation, as well as the accretion of the present value discount. Financial Assets and Liabilities Not Measured at Fair Value Our debt is reflected on the Unaudited Condensed Consolidated Balance Sheets at cost. Based on market conditions as of June 30, 2016 and December 31, 2015 , the fair values of our credit agreement borrowings reasonably approximated the carrying values of $2.0 billion and $891.1 million , respectively. In addition, based on market conditions, the fair value of the outstanding borrowings under the receivables facility reasonably approximated the carrying value of $93.5 million and $63.0 million at June 30, 2016 and December 31, 2015 , respectively. As of June 30, 2016 and December 31, 2015 , the fair value of the Notes was approximately $587.9 million and $567.3 million , respectively, compared to a carrying value of $600 million . As of June 30, 2016 , the fair value of the Euro Notes was approximately $573.1 million compared to a carrying value of $555.4 m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June 30, 2016 to assume these obligations. The fair value of our Notes is classified as Level 1 within the fair value hierarchy since it is determined based upon observable market inputs including quoted market prices in an active market. The fair value of our Euro Notes is determined based upon observable market inputs including quoted market prices in a market that is not active, and therefore is classified as Level 2 within the fair value hierarchy.</t>
  </si>
  <si>
    <t>Commitments and Contingencies Disclosure [Abstract]</t>
  </si>
  <si>
    <t>Operating Leases We are obligated under noncancelable operating leases for corporate office space, warehouse and distribution facilities, trucks and certain equipment. The future minimum lease commitments under these leases at June 30, 2016 are as follows (in thousands): Six months ending December 31, 2016 $ 97,039 Years ending December 31: 2017 172,688 2018 142,782 2019 114,178 2020 92,563 2021 70,136 Thereafter 351,954 Future Minimum Lease Payments $ 1,041,340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Income Taxes</t>
  </si>
  <si>
    <t>Income Tax Disclosure [Abstract]</t>
  </si>
  <si>
    <t>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six months ended June 30, 2016 was 34.8% , compared with 35.2% for the comparable prior year period. The lower effective income tax rate for the six months ended June 30, 2016 reflects our expected geographic distribution of income, with a slightly larger proportion of our pre-tax income expected to be earned in the typically lower tax rate international jurisdictions. In addition, the tax provision for the first six months of 2015 included unfavorable discrete items of $0.3 million primarily attributable to U.S. state deferred tax adjustments; discrete items for the six months ended June 30, 2016 were immaterial. Our acquisitions completed during the first half of 2016, including our March 2016 acquisition of Rhiag and our April 2016 acquisition of PGW, contributed $29.6 million and $136.5 million of deferred tax assets and liabilities, respectively, relating to intangible assets; property, plant and equipment; and reserves, including pension and other post-retirement benefit obligations.</t>
  </si>
  <si>
    <t>Segment and Geographic Information</t>
  </si>
  <si>
    <t>Segment Reporting [Abstract]</t>
  </si>
  <si>
    <t>We have five operating segments: Wholesale – North America; Europe; Specialty; Glass; and Self Service. Our Glass operating segment was formed with our April 21, 2016 acquisition of PGW, as discussed in Note 2, "Business Combinations ."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Glass) and is affected by different economic conditions. Therefore, we present four reportable segments: North America, Europe, Specialty and Glass. The following tables present our financial performance by reportable segment for the periods indicated (in thousands): North America Europe Specialty Glass Eliminations Consolidated Three Months Ended June 30, 2016 Revenue: Third Party $ 1,080,401 $ 824,216 $ 335,972 $ 210,104 $ — $ 2,450,693 Intersegment 119 (10 ) 1,094 74 (1,277 ) — Total segment revenue $ 1,080,520 $ 824,206 $ 337,066 $ 210,178 $ (1,277 ) $ 2,450,693 Segment EBITDA $ 163,825 $ 89,982 $ 41,792 $ 23,301 $ — $ 318,900 Depreciation and amortization (1) 17,622 28,280 5,283 6,531 — 57,716 Three Months Ended June 30, 2015 Revenue: Third Party $ 1,044,779 $ 509,833 $ 283,458 $ — $ — $ 1,838,070 Intersegment 372 70 872 — (1,314 ) — Total segment revenue $ 1,045,151 $ 509,903 $ 284,330 $ — $ (1,314 ) $ 1,838,070 Segment EBITDA $ 138,880 $ 53,943 $ 40,198 $ — $ — $ 233,021 Depreciation and amortization (1) 17,249 8,704 5,092 — — 31,045 North America Europe Specialty Glass Eliminations Consolidated Six Months Ended June 30, 2016 Revenue: Third Party $ 2,167,764 $ 1,370,967 $ 623,334 $ 210,104 $ — $ 4,372,169 Intersegment 333 — 2,045 74 (2,452 ) — Total segment revenue $ 2,168,097 $ 1,370,967 $ 625,379 $ 210,178 $ (2,452 ) $ 4,372,169 Segment EBITDA $ 311,200 $ 147,480 $ 73,530 $ 23,301 $ — $ 555,511 Depreciation and amortization (1) 35,137 38,588 10,626 6,531 — 90,882 Six Months Ended June 30, 2015 Revenue: Third Party $ 2,090,858 $ 997,179 $ 523,945 $ — $ — $ 3,611,982 Intersegment 466 70 1,607 — (2,143 ) — Total segment revenue $ 2,091,324 $ 997,249 $ 525,552 $ — $ (2,143 ) $ 3,611,982 Segment EBITDA $ 288,268 $ 100,466 $ 65,602 $ — $ — $ 454,336 Depreciation and amortization (1) 34,515 17,055 10,144 — — 61,714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and administrative expenses are allocated to the segments based on usage, with shared expenses apportioned based on the segment's percentage of consolidated revenue. Segment EBITDA is calculated as EBITDA excluding restructuring and acquisition related expenses, change in fair value of contingent consideration liabilities, other acquisition related gains and losses (including inventory step-up adjustments related to acquisitions) and equity in earnings of unconsolidated subsidiaries. EBITDA, which is the basis for Segment EBITDA, is calculated as net income excluding depreciation, amortization, interest (including loss on debt extinguishment) and taxes. Loss on debt extinguishment is considered a component of interest in calculating EBITDA. The table below provides a reconciliation from Segment EBITDA to Net Income (in thousands): Three Months Ended Six Months Ended June 30, June 30, 2016 2015 2016 2015 Segment EBITDA $ 318,900 $ 233,021 $ 555,511 $ 454,336 Deduct: Restructuring and acquisition related expenses (1) 9,080 1,663 23,891 8,151 Inventory step-up adjustment - acquisition related (2) 10,213 — 10,213 — Change in fair value of contingent consideration liabilities (3) 46 125 119 276 Add: Equity in earnings of unconsolidated subsidiaries 147 (1,162 ) (215 ) (3,070 ) Gains on foreign exchange contracts - acquisition related (4) — — 18,342 — EBITDA 299,708 230,071 539,415 442,839 Depreciation and amortization - cost of goods sold 5,187 1,263 6,665 2,479 Depreciation and amortization 52,529 29,782 84,217 59,235 Interest expense, net 26,381 14,622 40,973 29,528 Loss on debt extinguishment — — 26,650 — Provision for income taxes 74,874 64,682 132,441 124,780 Net income $ 140,737 $ 119,722 $ 248,469 $ 226,817 (1) See Note 4, "Restructuring and Acquisition Related Expenses ," for further information. (2) Reflects the impact on Cost of Goods Sold of the step-up acquisition adjustment to record PGW inventory at its fair value. (3) See Note 10, "Fair Value Measurements ," for further information on our contingent consideration liabilities. (4) Reflects gains on foreign currency forwards used to fix the Euro purchase price of Rhiag. See Note 2, "Business Combinations ," for further information. The following table presents capital expenditures by reportable segment (in thousands): Three Months Ended Six Months Ended June 30, June 30, 2016 2015 2016 2015 Capital Expenditures North America $ 19,448 $ 14,744 $ 42,231 $ 30,147 Europe 21,444 22,303 40,551 30,172 Specialty 2,150 3,620 10,653 6,444 Glass 8,884 — 8,884 — $ 51,926 $ 40,667 $ 102,319 $ 66,763 The following table presents assets by reportable segment (in thousands): June 30, December 31, 2016 2015 Receivables, net North America $ 331,359 $ 314,743 Europe (1) 444,064 215,710 Specialty 99,871 59,707 Glass (1) 119,859 — Total receivables, net 995,153 590,160 Inventories, net North America 807,132 847,787 Europe (1) 613,928 427,323 Specialty 305,396 281,442 Glass (1) 164,080 — Total inventories, net 1,890,536 1,556,552 Property, Plant and Equipment, net North America 479,907 467,961 Europe (1) 242,741 175,455 Specialty 58,443 53,151 Glass (1) 273,955 — Total property, plant and equipment, net 1,055,046 696,567 Other unallocated assets 4,245,209 2,804,558 Total assets $ 8,185,944 $ 5,647,837 (1) The increase in assets for our Europe and Glass segments primarily relates to the Rhiag and PGW acquisitions, respectively (see " Note 2, "Business Combinations " for further detail). We report net receivables, inventories, and net property, plant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deferred income taxes. The majority of our operations are conducted in the U.S. Our European operations are located in the U.K., the Netherlands, Belgium, France, Sweden, and Norway. As part of the Rhiag and PGW acquisitions we expanded our operations into Italy, Czech Republic, Switzerland, Hungary, Romania, Ukraine, Bulgaria, Slovakia, Poland, Spain, and Germany. Our operations in other countries include recycled and aftermarket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Six Months Ended June 30, June 30, 2016 2015 2016 2015 Revenue United States $ 1,483,840 $ 1,228,424 $ 2,768,807 $ 2,423,369 United Kingdom 358,266 347,064 707,942 690,671 Other countries 608,587 262,582 895,420 497,942 $ 2,450,693 $ 1,838,070 $ 4,372,169 $ 3,611,982 The following table sets forth our tangible long-lived assets by geographic area (in thousands): June 30, December 31, 2016 2015 Long-lived Assets United States $ 749,504 $ 493,300 United Kingdom 147,556 138,546 Other countries 157,986 64,721 $ 1,055,046 $ 696,567 The following table sets forth our revenue by product category (in thousands): Three Months Ended Six Months Ended June 30, June 30, 2016 2015 2016 2015 Aftermarket, other new and refurbished products $ 1,756,334 $ 1,296,168 $ 3,144,070 $ 2,542,639 Recycled, remanufactured and related products and services 435,023 408,180 865,612 806,625 Manufactured products (1) 140,632 — 140,632 — Other 118,704 133,722 221,855 262,718 $ 2,450,693 $ 1,838,070 $ 4,372,169 $ 3,611,982 (1) Includes sales of PGW's manufactured and fabricated OEM automotive glass products. Sales of PGW's aftermarket automotive glass products are included within Aftermarket, other new and refurbished products above. Our North American reportable segment generates revenue from all of our product categories, except manufactured products, while our European and Specialty segments generate revenue primarily from the sale of aftermarket products. Our Glass segment generates revenue from both the sale of aftermarket products and the sale of manufactured products. Revenue from other sources includes scrap sales, bulk sales to mechanical remanufacturers (including cores) and sales of aluminum ingots and sows from our furnace operations.</t>
  </si>
  <si>
    <t>Condensed Consolidating Financial Information</t>
  </si>
  <si>
    <t>Condensed Consolidating Financial Information [Abstract]</t>
  </si>
  <si>
    <t>LKQ Corporation (the "Parent") issued, and the Guarantors have fully and unconditionally guaranteed, jointly and severally, the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Notes; (iii) the release of the Guarantor from its obligations with respect to indebtedness under the Credit Agreement or other indebtedness of ours, which obligation gave rise to the guarantee of the Notes; and (iv) upon legal defeasance, covenant defeasance or satisfaction and discharge of the Indenture, as defined in the Indenture. Presented below are the unaudited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resulting from the guarantees of the Notes.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the Company's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 LKQ CORPORATION AND SUBSIDIARIES Unaudited Condensed Consolidating Balance Sheets (In thousands) June 30, 2016 Parent Guarantors Non-Guarantors Eliminations Consolidated Assets Current Assets: Cash and equivalents $ 52,144 $ 31,140 $ 189,919 $ — $ 273,203 Receivables, net — 372,413 622,740 — 995,153 Intercompany receivables, net 14,864 11,224 — (26,088 ) — Inventories, net — 1,203,556 686,980 — 1,890,536 Prepaid expenses and other current assets 2,083 53,520 83,933 — 139,536 Total Current Assets 69,091 1,671,853 1,583,572 (26,088 ) 3,298,428 Property, Plant and Equipment, net 271 743,265 311,510 — 1,055,046 Intangible Assets: Goodwill — 1,825,033 1,234,455 — 3,059,488 Other intangibles, net — 161,257 469,103 — 630,360 Investment in Subsidiaries 5,038,195 278,799 — (5,316,994 ) — Intercompany Notes Receivable 1,130,732 780,340 — (1,911,072 ) — Other Assets 41,418 80,687 28,361 (7,844 ) 142,622 Total Assets $ 6,279,707 $ 5,541,234 $ 3,627,001 $ (7,261,998 ) $ 8,185,944 Liabilities and Stockholders’ Equity Current Liabilities: Accounts payable $ 1,669 $ 355,545 $ 377,924 $ — $ 735,138 Intercompany payables, net — — 26,088 (26,088 ) — Accrued expenses: Accrued payroll-related liabilities 4,726 48,724 49,512 — 102,962 Other accrued expenses 5,085 90,554 133,017 — 228,656 Other current liabilities 283 16,820 23,691 — 40,794 Current portion of long-term obligations 19,262 2,826 38,744 — 60,832 Total Current Liabilities 31,025 514,469 648,976 (26,088 ) 1,168,382 Long-Term Obligations, Excluding Current Portion 2,146,730 8,449 1,119,450 — 3,274,629 Intercompany Notes Payable 750,000 1,114,430 46,642 (1,911,072 ) — Deferred Income Taxes — 111,766 121,416 (7,844 ) 225,338 Other Noncurrent Liabilities 44,313 124,822 40,821 — 209,956 Stockholders’ Equity 3,307,639 3,667,298 1,649,696 (5,316,994 ) 3,307,639 Total Liabilities and Stockholders' Equity $ 6,279,707 $ 5,541,234 $ 3,627,001 $ (7,261,998 ) $ 8,185,944 LKQ CORPORATION AND SUBSIDIARIES Unaudited Condensed Consolidating Balance Sheets (In thousands) December 31, 2015 Parent Guarantors Non-Guarantors Eliminations Consolidated Assets Current Assets: Cash and equivalents $ 17,616 $ 13,432 $ 56,349 $ — $ 87,397 Receivables, net — 214,502 375,658 — 590,160 Intercompany receivables, net 3 — 13,544 (13,547 ) — Inventories, net — 1,060,834 495,718 — 1,556,552 Prepaid expenses and other current assets 15,254 44,810 46,539 — 106,603 Total Current Assets 32,873 1,333,578 987,808 (13,547 ) 2,340,712 Property, Plant and Equipment, net 339 494,658 201,570 — 696,567 Intangible Assets: Goodwill — 1,640,745 678,501 — 2,319,246 Other intangibles, net — 141,537 73,580 — 215,117 Investment in Subsidiaries 3,456,837 285,284 — (3,742,121 ) — Intercompany Notes Receivable 630,717 61,764 — (692,481 ) — Other Assets 35,649 28,184 18,218 (5,856 ) 76,195 Total Assets $ 4,156,415 $ 3,985,750 $ 1,959,677 $ (4,454,005 ) $ 5,647,837 Liabilities and Stockholders’ Equity Current Liabilities: Accounts payable $ 681 $ 229,519 $ 185,388 $ — $ 415,588 Intercompany payables, net — 13,544 3 (13,547 ) — Accrued expenses: Accrued payroll-related liabilities 4,395 48,698 33,434 — 86,527 Other accrued expenses 5,399 80,886 75,940 — 162,225 Other current liabilities 284 15,953 15,359 — 31,596 Current portion of long-term obligations 21,041 1,425 33,568 — 56,034 Total Current Liabilities 31,800 390,025 343,692 (13,547 ) 751,970 Long-Term Obligations, Excluding Current Portion 976,353 7,487 544,828 — 1,528,668 Intercompany Notes Payable — 615,488 76,993 (692,481 ) — Deferred Income Taxes — 113,905 19,190 (5,856 ) 127,239 Other Noncurrent Liabilities 33,580 70,109 21,589 — 125,278 Stockholders’ Equity 3,114,682 2,788,736 953,385 (3,742,121 ) 3,114,682 Total Liabilities and Stockholders’ Equity $ 4,156,415 $ 3,985,750 $ 1,959,677 $ (4,454,005 ) $ 5,647,837 LKQ CORPORATION AND SUBSIDIARIES Unaudited Condensed Consolidating Statements of Income (In thousands) For the Three Months Ended June 30, 2016 Parent Guarantors Non-Guarantors Eliminations Consolidated Revenue $ — $ 1,530,947 $ 953,917 $ (34,171 ) $ 2,450,693 Cost of goods sold — 951,356 611,561 (34,171 ) 1,528,746 Gross margin — 579,591 342,356 — 921,947 Facility and warehouse expenses — 118,649 60,021 — 178,670 Distribution expenses — 118,321 66,010 — 184,331 Selling, general and administrative expenses 8,887 132,488 112,778 — 254,153 Restructuring and acquisition related expenses — 7,082 1,998 — 9,080 Depreciation and amortization 33 23,461 29,035 — 52,529 Operating (loss) income (8,920 ) 179,590 72,514 — 243,184 Other expense (income): Interest expense (income), net 17,804 (309 ) 8,886 — 26,381 Intercompany interest (income) expense, net (2,355 ) 2,376 (21 ) — — Other expense (income), net 33 (284 ) 1,590 — 1,339 Total other expense, net 15,482 1,783 10,455 — 27,720 (Loss) income before (benefit) provision for income taxes (24,402 ) 177,807 62,059 — 215,464 (Benefit) provision for income taxes (9,384 ) 72,019 12,239 — 74,874 Equity in earnings of unconsolidated subsidiaries — 347 (200 ) — 147 Equity in earnings of subsidiaries 155,755 431 — (156,186 ) — Net income $ 140,737 $ 106,566 $ 49,620 $ (156,186 ) $ 140,737 LKQ CORPORATION AND SUBSIDIARIES Unaudited Condensed Consolidating Statements of Income (In thousands) For the Three Months Ended June 30, 2015 Parent Guarantors Non-Guarantors Eliminations Consolidated Revenue $ — $ 1,269,541 $ 599,744 $ (31,215 ) $ 1,838,070 Cost of goods sold — 770,026 375,315 (31,215 ) 1,114,126 Gross margin — 499,515 224,429 — 723,944 Facility and warehouse expenses — 100,289 36,090 — 136,379 Distribution expenses — 102,753 47,286 — 150,039 Selling, general and administrative expenses 8,761 119,958 77,077 — 205,796 Restructuring and acquisition related expenses — 1,185 478 — 1,663 Depreciation and amortization 39 19,873 9,870 — 29,782 Operating (loss) income (8,800 ) 155,457 53,628 — 200,285 Other expense (income): Interest expense (income), net 12,241 (172 ) 2,553 — 14,622 Intercompany interest (income) expense, net (10,378 ) 7,056 3,322 — — Other expense (income), net 2 (1,106 ) 1,201 — 97 Total other expense, net 1,865 5,778 7,076 — 14,719 (Loss) income before (benefit) provision for income taxes (10,665 ) 149,679 46,552 — 185,566 (Benefit) provision for income taxes (4,294 ) 59,495 9,481 — 64,682 Equity in earnings of unconsolidated subsidiaries — 19 (1,181 ) — (1,162 ) Equity in earnings of subsidiaries 126,093 7,335 — (133,428 ) — Net income $ 119,722 $ 97,538 $ 35,890 $ (133,428 ) $ 119,722 LKQ CORPORATION AND SUBSIDIARIES Unaudited Condensed Consolidating Statements of Income (In thousands) For the Six Months Ended June 30, 2016 Parent Guarantors Non-Guarantors Eliminations Consolidated Revenue $ — $ 2,849,114 $ 1,589,554 $ (66,499 ) $ 4,372,169 Cost of goods sold — 1,746,596 1,009,688 (66,499 ) 2,689,785 Gross margin — 1,102,518 579,866 — 1,682,384 Facility and warehouse expenses — 233,859 102,416 — 336,275 Distribution expenses — 222,475 114,199 — 336,674 Selling, general and administrative expenses 19,266 259,156 194,049 — 472,471 Restructuring and acquisition related expenses — 11,118 12,773 — 23,891 Depreciation and amortization 69 44,005 40,143 — 84,217 Operating (loss) income (19,335 ) 331,905 116,286 — 428,856 Other expense (income): Interest expense (income), net 29,921 (166 ) 11,218 — 40,973 Intercompany interest (income) expense, net (13,032 ) 8,966 4,066 — — Loss on debt extinguishment 2,894 — 23,756 — 26,650 Gains on foreign exchange contracts - acquisition related (18,342 ) — — — (18,342 ) Other (income) expense, net (78 ) (3,084 ) 1,612 — (1,550 ) Total other expense, net 1,363 5,716 40,652 — 47,731 (Loss) income before (benefit) provision for income taxes (20,698 ) 326,189 75,634 — 381,125 (Benefit) provision for income taxes (7,961 ) 125,464 14,938 — 132,441 Equity in earnings of unconsolidated subsidiaries (795 ) 352 228 — (215 ) Equity in earnings of subsidiaries 262,001 12,373 — (274,374 ) — Net income $ 248,469 $ 213,450 $ 60,924 $ (274,374 ) $ 248,469 LKQ CORPORATION AND SUBSIDIARIES Unaudited Condensed Consolidating Statements of Income (In thousands) For the Six Months Ended June 30, 2015 Parent Guarantors Non-Guarantors Eliminations Consolidated Revenue $ — $ 2,495,449 $ 1,182,687 $ (66,154 ) $ 3,611,982 Cost of goods sold — 1,510,829 743,884 (66,154 ) 2,188,559 Gross margin — 984,620 438,803 — 1,423,423 Facility and warehouse expenses — 198,050 70,986 — 269,036 Distribution expenses — 198,745 93,008 — 291,753 Selling, general and administrative expenses 16,392 241,620 151,025 — 409,037 Restructuring and acquisition related expenses — 7,245 906 — 8,151 Depreciation and amortization 79 39,764 19,392 — 59,235 Operating (loss) income (16,471 ) 299,196 103,486 — 386,211 Other expense (income): Interest expense (income), net 24,555 (129 ) 5,102 — 29,528 Intercompany interest (income) expense, net (21,201 ) 14,315 6,886 — — Other expense (income), net 27 (2,841 ) 4,830 — 2,016 Total other expense, net 3,381 11,345 16,818 — 31,544 (Loss) income before (benefit) provision for income taxes (19,852 ) 287,851 86,668 — 354,667 (Benefit) provision for income taxes (8,049 ) 115,272 17,557 — 124,780 Equity in earnings of unconsolidated subsidiaries — 30 (3,100 ) — (3,070 ) Equity in earnings of subsidiaries 238,620 14,595 — (253,215 ) — Net income $ 226,817 $ 187,204 $ 66,011 $ (253,215 ) $ 226,817 LKQ CORPORATION AND SUBSIDIARIES Unaudited Condensed Consolidating Statements of Comprehensive Income (In thousands) For the Three Months Ended June 30, 2016 Parent Guarantors Non-Guarantors Eliminations Consolidated Net income $ 140,737 $ 106,566 $ 49,620 $ (156,186 ) $ 140,737 Other comprehensive (loss) income: Foreign currency translation (73,257 ) (15,116 ) (73,830 ) 88,946 (73,257 ) Net change in unrecognized gains/losses on derivative instruments, net of tax (3,614 ) — 99 (99 ) (3,614 ) Net change in unrealized gains/losses on pension plans, net of tax 120 — 120 (120 ) 120 Total other comprehensive loss (76,751 ) (15,116 ) (73,611 ) 88,727 (76,751 ) Total comprehensive income (loss) $ 63,986 $ 91,450 $ (23,991 ) $ (67,459 ) $ 63,986 LKQ CORPORATION AND SUBSIDIARIES Unaudited Condensed Consolidating Statements of Comprehensive Income (In thousands) For the Three Months Ended June 30, 2015 Parent Guarantors Non-Guarantors Eliminations Consolidated Net income $ 119,722 $ 97,538 $ 35,890 $ (133,428 ) $ 119,722 Other comprehensive income (loss): Foreign currency translation 44,510 13,134 44,216 (57,350 ) 44,510 Net change in unrecognized gains/losses on derivative instruments, net of tax 918 — 191 (191 ) 918 Change in unrealized gain on pension plans, net of tax (21 ) — (21 ) 21 (21 ) Total other comprehensive income 45,407 13,134 44,386 (57,520 ) 45,407 Total comprehensive income $ 165,129 $ 110,672 $ 80,276 $ (190,948 ) $ 165,129 LKQ CORPORATION AND SUBSIDIARIES Unaudited Condensed Consolidating Statements of Comprehensive Income (In thousands) For the Six Months Ended June 30, 2016 Parent Guarantors Non-Guarantors Eliminations Consolidated Net income $ 248,469 $ 213,450 $ 60,924 $ (274,374 ) $ 248,469 Other comprehensive (loss) income: Foreign currency translation (73,117 ) (17,971 ) (76,869 ) 94,840 (73,117 ) Net change in unrecognized gains/losses on derivative instruments, net of tax (3,182 ) — 195 (195 ) (3,182 ) Net change in unrealized gains/losses on pension plans, net of tax 267 — 267 (267 ) 267 Total other comprehensive loss (76,032 ) (17,971 ) (76,407 ) 94,378 (76,032 ) Total comprehensive income (loss) $ 172,437 $ 195,479 $ (15,483 ) $ (179,996 ) $ 172,437 LKQ CORPORATION AND SUBSIDIARIES Unaudited Condensed Consolidating Statements of Comprehensive Income (In thousands) For the Six Months Ended June 30, 2015 Parent Guarantors Non-Guarantors Eliminations Consolidated Net income $ 226,817 $ 187,204 $ 66,011 $ (253,215 ) $ 226,817 Other comprehensive (loss) income: Foreign currency translation (10,300 ) (1,238 ) (8,583 ) 9,821 (10,300 ) Net change in unrecognized gains/losses on derivative instruments, net of tax 1,201 — 129 (129 ) 1,201 Change in unrealized gains/losses on pension plans, net of tax 107 — 107 (107 ) 107 Total other comprehensive loss (8,992 ) (1,238 ) (8,347 ) 9,585 (8,992 ) Total comprehensive income $ 217,825 $ 185,966 $ 57,664 $ (243,630 ) $ 217,825 LKQ CORPORATION AND SUBSIDIARIES Unaudited Condensed Consolidating Statements of Cash Flows (In thousands) For the Six Months Ended June 30, 2016 Parent Guarantors Non-Guarantors Eliminations Consolidated CASH FLOWS FROM OPERATING ACTIVITIES: Net cash provided by operating activities $ 136,098 $ 300,978 $ 66,346 $ (148,192 ) $ 355,230 CASH FLOWS FROM INVESTING ACTIVITIES: Purchases of property, plant and equipment (2 ) (57,742 ) (44,575 ) — (102,319 ) Investment and intercompany note activity with subsidiaries (1,293,298 ) (34,448 ) — 1,327,746 — Acquisitions, net of cash acquired — (661,852 ) (606,989 ) — (1,268,841 ) Proceeds from foreign exchange contracts 18,342 — — — 18,342 Other investing activities, net — 400 10,913 — 11,313 Net cash used in investing activities (1,274,958 ) (753,642 ) (640,651 ) 1,327,746 (1,341,505 ) CASH FLOWS FROM FINANCING ACTIVITIES: Proceeds from exercise of stock options 4,889 — — — 4,889 Excess tax benefit from stock-based payments 6,685 — — — 6,685 Taxes paid related to net share settlements of stock-based compensation awards (2,281 ) — — — (2,281 ) Debt issuance costs (7,100 ) — (9,071 ) — (16,171 ) Proceeds from issuance of Euro notes — — 563,450 — 563,450 Borrowings under revolving credit facilities 1,204,000 — 618,020 — 1,822,020 Repayments under revolving credit facilities (119,000 ) — (893,362 ) — (1,012,362 ) Borrowings under term loans 89,317 — 249,161 — 338,478 Repayments under term loans (3,122 ) — (1,599 ) — (4,721 ) Borrowings under receivables securitization facility — — 97,000 — 97,000 Repayments under receivables securitization facility — — (66,480 ) — (66,480 ) Repayments of other debt, net — (1,657 ) (6,167 ) — (7,824 ) Repayment of Rhiag debt and related payments — — (543,347 ) — (543,347 ) Payments of other obligations — (1,371 ) — — (1,371 ) Investment and intercompany note activity with parent — 621,619 706,127 (1,327,746 ) — Dividends — (148,192 ) — 148,192 — Net cash provided by financing activities 1,173,388 470,399 713,732 (1,179,554 ) 1,177,965 Effect of exchange rate changes on cash and equivalents — (27 ) (5,857 ) — (5,884 ) Net increase in cash and equivalents 34,528 17,708 133,570 — 185,806 Cash and equivalents, beginning of period 17,616 13,432 56,349 — 87,397 Cash and equivalents, end of period $ 52,144 $ 31,140 $ 189,919 $ — $ 273,203 LKQ CORPORATION AND SUBSIDIARIES Unaudited Condensed Consolidating Statements of Cash Flows (In thousands) For the Six Months Ended June 30, 2015 Parent Guarantors Non-Guarantors Eliminations Consolidated CASH FLOWS FROM OPERATING ACTIVITIES: Net cash provided by operating activities $ 121,024 $ 188,713 $ 89,630 $ (116,668 ) $ 282,699 CASH FLOWS FROM INVESTING ACTIVITIES: Purchases of property, plant and equipment (3 ) (34,791 ) (31,969 ) — (66,763 ) Investment and intercompany note activity with subsidiaries 30,818 — — (30,818 ) — Acquisitions, net of cash acquired — (6,583 ) (30,625 ) — (37,208 ) Other investing activities, net — 585 (5,794 ) — (5,209 ) Net cash provided by (used in) investing activities 30,815 (40,789 ) (68,388 ) (30,818 ) (109,180 ) CASH FLOWS FROM FINANCING ACTIVITIES: Proceeds from exercise of stock options 3,288 — — — 3,288 Excess tax benefit from stock-based payments 6,737 — — — 6,737 Taxes paid related to net share settlements of stock-based compensation awards (5,243 ) — — — (5,243 ) Borrowings under revolving credit facilities 132,000 — 67,621 — 199,621 Repayments under revolving credit facilities (215,000 ) — (79,276 ) — (294,276 ) Repayments under term loans (11,250 ) — — — (11,250 ) Borrowings under receivables securitization facility — — 2,100 — 2,100 Repayments under receivables securitization facility — — (1,758 ) — (1,758 ) Repayments of other debt, net (31,500 ) (596 ) (9,994 ) — (42,090 ) Payments of other obligations — (2,050 ) — — (2,050 ) Investment and intercompany note activity with parent — (32,051 ) 1,233 30,818 — Dividends — (116,668 ) — 116,668 — Net cash used in financing activities (120,968 ) (151,365 ) (20,074 ) 147,486 (144,921 ) Effect of exchange rate changes on cash and equivalents — 53 167 — 220 Net increase (decrease) in cash and equivalents 30,871 (3,388 ) 1,335 — 28,818 Cash and equivalents, beginning of period 14,930 32,103 67,572 — 114,605 Cash and equivalents, end of period $ 45,801 $ 28,715 $ 68,907 $ — $ 143,423</t>
  </si>
  <si>
    <t>Financial Statement Information (Policies)</t>
  </si>
  <si>
    <t>Revenue Recognition</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6.3 million and $32.8 million at June 30, 2016 and December 31, 2015 ,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metal, other metals, and cores when title has transferred, which typically occurs upon delivery to the customer.</t>
  </si>
  <si>
    <t>Allowance for Doubtful Accounts</t>
  </si>
  <si>
    <t>Allowance for Doubtful Accounts We have a reserve for uncollectible accounts which was approximately $50.6 million and $24.6 million at June 30, 2016 and December 31, 2015 , respectively. Our March 2016 acquisition of Rhiag and our April 2016 acquisition of PGW contributed $23.0 million and $4.8 million , respectively, to our reserve for uncollectible accounts. See Note 2, "Business Combinations " for further information on our acquisitions.</t>
  </si>
  <si>
    <t>Inventory</t>
  </si>
  <si>
    <t>Inventories, net Inventories, net consists of the following (in thousands): June 30, December 31, 2016 2015 Aftermarket and refurbished products $ 1,422,701 $ 1,146,162 Salvage and remanufactured products 397,522 410,390 Glass manufacturing products (1) 70,313 — Total inventories, net $ 1,890,536 $ 1,556,552 (1) Includes all inventory types related to PGW's manufacturing and fabrication of original equipment manufacturer ("OEM") automotive glass parts. Aftermarket automotive glass products distributed by PGW are included within aftermarket and refurbished products above. The balance of glass manufacturing products as of June 30, 2016 is composed of $15.3 million of raw materials, $22.3 million of work in process, and $32.7 million of finished goods. Our U.S. glass manufacturing products inventory is stated at the lower of cost, using the first-in first-out method, or market. Our acquisitions completed during 2016, including our March 2016 acquisition of Rhiag and our April 2016 acquisition of PGW, and adjustments to preliminary valuations of inventory for certain of our 2015 acquisitions as of the acquisition date contributed $331.5 million to our aftermarket and refurbished products inventory, $0.7 million to our salvage and remanufactured products inventory, and $77.8 million to our glass manufacturing products inventory. See Note 2, "Business Combinations " for further information on our acquisitions.</t>
  </si>
  <si>
    <t>Property, Plant and Equipment</t>
  </si>
  <si>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June 30, December 31, 2016 2015 Land and improvements $ 135,171 $ 118,420 Buildings and improvements 253,389 183,480 Machinery and equipment 574,195 355,313 Computer equipment and software 137,197 130,363 Vehicles and trailers 117,831 101,201 Furniture and fixtures 29,203 24,332 Leasehold improvements 150,086 140,732 1,397,072 1,053,841 Less—Accumulated depreciation (485,592 ) (437,946 ) Construction in progress 143,566 80,672 Total property, plant and equipment, net $ 1,055,046 $ 696,567 We record depreciation expense within Depreciation and Amortization on the Unaudited Condensed Consolidated Statements of Income. Additionally, included in Cost of Goods Sold on the Unaudited Condensed Consolidated Statements of Income is depreciation expense associated with our refurbishing, remanufacturing, and furnace operations, our distribution centers, and our glass manufacturing operations. Total depreciation expense during the six months ended June 30, 2016 and 2015 was $57.7 million and $45.2 million , respectively.</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during the six months ended June 30, 2016 are as follows (in thousands): North America Europe Specialty Glass Total Balance as of January 1, 2016 $ 1,445,850 $ 594,482 $ 278,914 $ — $ 2,319,246 Business acquisitions and adjustments to previously recorded goodwill 715 589,952 (448 ) 183,970 774,189 Exchange rate effects 6,729 (40,292 ) (384 ) — (33,947 ) Balance as of June 30, 2016 $ 1,453,294 $ 1,144,142 $ 278,082 $ 183,970 $ 3,059,488 During the six months ended June 30, 2016 , we recorded $585.1 million of goodwill related to our acquisition of Rhiag and $184.0 million related to our acquisition of PGW. See Note 2, "Business Combinations " for further information on our acquisitions. The components of other intangibles are as follows (in thousands): June 30, 2016 December 31, 2015 Gross Carrying Amount Accumulated Amortization Net Gross Carrying Amount Accumulated Amortization Net Trade names and trademarks $ 295,384 $ (49,152 ) $ 246,232 $ 172,219 $ (43,458 ) $ 128,761 Customer and supplier relationships 405,547 (60,752 ) 344,795 95,508 (41,007 ) 54,501 Software and other technology related assets 57,253 (23,219 ) 34,034 44,500 (17,844 ) 26,656 Covenants not to compete 11,719 (6,420 ) 5,299 10,774 (5,575 ) 5,199 $ 769,903 $ (139,543 ) $ 630,360 $ 323,001 $ (107,884 ) $ 215,117 The components of other intangibles acquired during the six months ended June 30, 2016 , are as follows (in thousands): Gross Amount Rhiag PGW Trade names and trademarks $ 124,074 $ 4,200 Customer and supplier relationships 290,766 24,500 Software and other technology related assets 9,914 1,026 Covenants not to compete — 1,400 $ 424,754 $ 31,126 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6 years Covenants not to compete Straight-line 1-5 years Amortization expense for intangible assets was $33.2 million and $16.5 million during the six months ended June 30, 2016 and 2015 , respectively. Estimated amortization expense for each of the five years in the period ending December 31, 2020 is $75.0 million , $85.9 million , $71.5 million , $58.7 million and $46.8 million , respectively</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The changes in the warranty reserve are as follows (in thousands): Balance as of January 1, 2016 $ 17,363 Warranty expense 16,341 Warranty claims (14,256 ) Balance as of June 30, 2016 $ 19,448</t>
  </si>
  <si>
    <t>Investments in Unconsolidated Subsidiaries</t>
  </si>
  <si>
    <t>Investments in Unconsolidated Subsidiaries In February 2016, we sold our investment in ACM Parts Pty Ltd. As part of the PGW acquisition, we obtained ownership interests in three joint ventures, including glass manufacturing operations in China and Mexico. Our investment in unconsolidated subsidiaries and our equity in the net earnings of the investees was not material as of and for the three and six months ended June 30, 2016.</t>
  </si>
  <si>
    <t>Business Combinations (Tables)</t>
  </si>
  <si>
    <t>Purchase Price Allocations For Acquisitions</t>
  </si>
  <si>
    <t>The preliminary purchase price allocations for the acquisitions completed during the six months ended June 30, 2016 and the year ended December 31, 2015 are as follows (in thousands): Six Months Ended Year Ended June 30, 2016 December 31, 2015 Rhiag PGW Other Acquisitions Total All Acquisitions Receivables $ 235,358 $ 136,529 $ 996 $ 372,883 $ 29,628 Receivable reserves (28,243 ) (6,146 ) (53 ) (34,442 ) (3,926 ) Inventories, net (1) 239,559 169,558 840 409,957 79,646 Prepaid expenses and other current assets 14,465 38,762 (13 ) 53,214 3,337 Property, plant and equipment 58,275 271,641 431 330,347 11,989 Goodwill 585,112 183,970 5,107 774,189 92,175 Other intangibles 424,754 31,126 — 455,880 9,926 Other assets 2,101 57,396 (407 ) 59,090 5,166 Deferred income taxes (109,067 ) 2,024 (216 ) (107,259 ) 4,102 Current liabilities assumed (246,546 ) (168,442 ) (615 ) (415,603 ) (39,191 ) Debt assumed (550,843 ) (4,027 ) — (554,870 ) (2,365 ) Other noncurrent liabilities assumed (22,918 ) (50,539 ) — (73,457 ) (2,651 ) Other purchase price obligations — — — — (21,199 ) Notes issued — — (465 ) (465 ) (4,296 ) Settlement of pre-existing balances (591 ) — (32 ) (623 ) (1,073 ) Cash used in acquisitions, net of cash acquired $ 601,416 $ 661,852 $ 5,573 $ 1,268,841 $ 161,268 (1) The PGW inventory balance includes the impact of a step-up adjustment of $10.2 million to report the inventory at its fair value.</t>
  </si>
  <si>
    <t>Pro Forma Effect Of Businesses Acquired</t>
  </si>
  <si>
    <t>The following pro forma summary presents the effect of the businesses acquired during the six months ended June 30, 2016 as though the businesses had been acquired as of January 1, 2015 and the businesses acquired during the year ended December 31, 2015 as though they had been acquired as of January 1, 2014 . The pro forma adjustments are based upon unaudited financial information of the acquired entities (in thousands, except per share data): Three Months Ended Six Months Ended June 30, June 30, 2016 2015 2016 2015 Revenue, as reported $ 2,450,693 $ 1,838,070 $ 4,372,169 $ 3,611,982 Revenue of purchased businesses for the period prior to acquisition: Rhiag — 246,583 213,376 481,885 PGW 61,667 279,729 328,000 537,385 Other acquisitions 347 92,376 1,531 187,786 Pro forma revenue $ 2,512,707 $ 2,456,758 $ 4,915,076 $ 4,819,038 Net income, as reported $ 140,737 $ 119,722 $ 248,469 $ 226,817 Net income of purchased businesses for the period prior to acquisition, and pro forma purchase accounting adjustments: Rhiag — 5,069 (178 ) 5,201 PGW 6,357 8,880 13,860 2,992 Other acquisitions 16 3,374 73 6,655 Acquisition related costs of acquisitions closed in the period, net of tax 1,604 — 10,101 — Pro forma net income $ 148,714 $ 137,045 $ 272,325 $ 241,665 Earnings per share, basic—as reported $ 0.46 $ 0.39 $ 0.81 $ 0.75 Effect of purchased businesses for the period prior to acquisition: Rhiag — 0.02 (0.00) 0.02 PGW 0.02 0.03 0.05 0.01 Other acquisitions 0.00 0.01 0.00 0.02 Acquisition related costs of acquisitions closed in the period, net of tax 0.01 — 0.03 — Pro forma earnings per share, basic (1) $ 0.48 $ 0.45 $ 0.89 $ 0.79 Earnings per share, diluted—as reported $ 0.46 $ 0.39 $ 0.81 $ 0.74 Effect of purchased businesses for the period prior to acquisition: Rhiag — 0.02 (0.00) 0.02 PGW 0.02 0.03 0.04 0.01 Other acquisitions 0.00 0.01 0.00 0.02 Acquisition related costs of acquisitions closed in the period, net of tax 0.01 — 0.03 — Pro forma earnings per share, diluted (1) $ 0.48 $ 0.45 $ 0.88 $ 0.79 (1) The sum of the individual earnings per share amounts may not equal the total due to rounding.</t>
  </si>
  <si>
    <t>Financial Statement Information (Tables)</t>
  </si>
  <si>
    <t>Schedule Of Inventory</t>
  </si>
  <si>
    <t xml:space="preserve">Inventories, net consists of the following (in thousands): June 30, December 31, 2016 2015 Aftermarket and refurbished products $ 1,422,701 $ 1,146,162 Salvage and remanufactured products 397,522 410,390 Glass manufacturing products (1) 70,313 — Total inventories, net $ 1,890,536 $ 1,556,552 (1) Includes all inventory types related to PGW's manufacturing and fabrication of original equipment manufacturer ("OEM") automotive glass parts. Aftermarket automotive glass products distributed by PGW are included within aftermarket and refurbished products above. The balance of glass manufacturing products as of June 30, 2016 is composed of $15.3 million of raw materials, $22.3 million of work in process, and $32.7 million of finished goods. Our U.S. glass manufacturing products inventory is stated at the lower of cost, using the first-in first-out method, or market. </t>
  </si>
  <si>
    <t>Schedule Of Estimated Useful Lives</t>
  </si>
  <si>
    <t>Our estimated useful lives are as follows: Land improvements 10-20 years Buildings and improvements 20-40 years Machinery and equipment 3-20 years Computer equipment and software 3-10 years Vehicles and trailers 3-10 years Furniture and fixtures 5-7 years</t>
  </si>
  <si>
    <t>Schedule Of Property Plant And Equipment</t>
  </si>
  <si>
    <t>Property, plant and equipment consists of the following (in thousands): June 30, December 31, 2016 2015 Land and improvements $ 135,171 $ 118,420 Buildings and improvements 253,389 183,480 Machinery and equipment 574,195 355,313 Computer equipment and software 137,197 130,363 Vehicles and trailers 117,831 101,201 Furniture and fixtures 29,203 24,332 Leasehold improvements 150,086 140,732 1,397,072 1,053,841 Less—Accumulated depreciation (485,592 ) (437,946 ) Construction in progress 143,566 80,672 Total property, plant and equipment, net $ 1,055,046 $ 696,567</t>
  </si>
  <si>
    <t>Changes In Carrying Amount Of Goodwill</t>
  </si>
  <si>
    <t>The changes in the carrying amount of goodwill by reportable segment during the six months ended June 30, 2016 are as follows (in thousands): North America Europe Specialty Glass Total Balance as of January 1, 2016 $ 1,445,850 $ 594,482 $ 278,914 $ — $ 2,319,246 Business acquisitions and adjustments to previously recorded goodwill 715 589,952 (448 ) 183,970 774,189 Exchange rate effects 6,729 (40,292 ) (384 ) — (33,947 ) Balance as of June 30, 2016 $ 1,453,294 $ 1,144,142 $ 278,082 $ 183,970 $ 3,059,488</t>
  </si>
  <si>
    <t>Components Of Other Intangibles</t>
  </si>
  <si>
    <t>The components of other intangibles are as follows (in thousands): June 30, 2016 December 31, 2015 Gross Carrying Amount Accumulated Amortization Net Gross Carrying Amount Accumulated Amortization Net Trade names and trademarks $ 295,384 $ (49,152 ) $ 246,232 $ 172,219 $ (43,458 ) $ 128,761 Customer and supplier relationships 405,547 (60,752 ) 344,795 95,508 (41,007 ) 54,501 Software and other technology related assets 57,253 (23,219 ) 34,034 44,500 (17,844 ) 26,656 Covenants not to compete 11,719 (6,420 ) 5,299 10,774 (5,575 ) 5,199 $ 769,903 $ (139,543 ) $ 630,360 $ 323,001 $ (107,884 ) $ 215,117</t>
  </si>
  <si>
    <t>Finite Intangible Assets Acquired as Part of Business Combination</t>
  </si>
  <si>
    <t>The components of other intangibles acquired during the six months ended June 30, 2016 , are as follows (in thousands): Gross Amount Rhiag PGW Trade names and trademarks $ 124,074 $ 4,200 Customer and supplier relationships 290,766 24,500 Software and other technology related assets 9,914 1,026 Covenants not to compete — 1,400 $ 424,754 $ 31,126</t>
  </si>
  <si>
    <t>Schedule of Estimated Useful Lives, Finite Lived Intangible Assets</t>
  </si>
  <si>
    <t>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6 years Covenants not to compete Straight-line 1-5 years</t>
  </si>
  <si>
    <t>Changes In Warranty Reserve</t>
  </si>
  <si>
    <t>The changes in the warranty reserve are as follows (in thousands): Balance as of January 1, 2016 $ 17,363 Warranty expense 16,341 Warranty claims (14,256 ) Balance as of June 30, 2016 $ 19,448</t>
  </si>
  <si>
    <t>Recent Accounting Pronouncements</t>
  </si>
  <si>
    <t>Recent Accounting Pronouncements In May 2014, the Financial Accounting Standards Board ("FASB") issued Accounting Standards Update 2014-09, "Revenue from Contracts with Customers" ("ASU 2014-09"), which was amended in July 2015.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8. Early adoption is permitted for annual reporting periods beginning after December 15, 2016. We are still evaluating the impact that ASU 2014-09 will have on our consolidated financial statements and related disclosures.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had been completed as of the acquisition date. The ASU also requires disclosure regarding amounts that would have been recorded in previous reporting periods if the adjustment had been recognized as of the acquisition date. ASU 2015-16 became effective for the Company during the first quarter of our fiscal year 2016 and is being applied on a prospective basis. The measurement-period adjustments for our acquisitions and the related impact on earnings of any amounts that would have been recorded in previous periods are disclosed in Note 2, "Business Combinations ." In February 2016, the FASB issued Accounting Standards Update 2016-02, "Leases" ("ASU 2016-02"), t o increase transparency and comparability by recognizing lease assets and lease liabilities on the balance sheet and disclosing key information about leasing arrangements. The main difference between previous GAAP and this ASU is the recognition of lease assets and lease liabilities by lessees for those leases classified as operating leases under previous GAAP. The ASU is effective for fiscal years, and interim periods within those years, beginning after December 15, 2018. The standard requires that entities apply the effects of these changes using a modified retrospective approach, which includes a number of optional practical expedients. We are still evaluating the impact that ASU 2016-02 will have on our consolidated financial statements and related disclosures. In March 2016, the FASB issued Accounting Standards Update No. 2016-09, "Improvements to Employee Share-Based Payment Accounting" (“ASU 2016-09”), to simplify several aspects of the accounting for share-based payment transactions, including the income tax consequences, classification of awards as either equity or liabilities, classification on the statement of cash flows, the treatment of forfeitures, and calculation of earnings per share. This ASU is effective for fiscal years, and interim periods within those years, beginning after December 15, 2016; early adoption is permitted. In prior periods, we have generated excess tax benefits that under the new standard would reduce our effective tax rate. However, the future impact of adopting ASU 2016-09 will depend on a number of factors, including the timing of stock option exercises and the stock prices at the exercise and vesting dates.</t>
  </si>
  <si>
    <t>Stock-Based Compensation (Tables)</t>
  </si>
  <si>
    <t>Schedule of Unvested Restricted Stock Units Activity</t>
  </si>
  <si>
    <t>The following table summarizes activity related to our RSUs under the Equity Incentive Plan for the six months ended June 30, 2016 : Number Outstanding Weighted Average Grant Date Fair Value Aggregate Intrinsic Value (in thousands) (1) Unvested as of January 1, 2016 1,981,292 $ 24.19 $ 58,706 Granted 976,318 $ 29.05 Vested (605,151 ) $ 21.20 Forfeited / Canceled (53,449 ) $ 27.34 Unvested as of June 30, 2016 2,299,010 $ 26.96 $ 72,879 Expected to vest after June 30, 2016 2,198,889 $ 26.98 $ 69,705 (1) The aggregate intrinsic value of unvested and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t>
  </si>
  <si>
    <t>Schedule of Stock Option Activity</t>
  </si>
  <si>
    <t>The following table summarizes activity related to our stock options under the Equity Incentive Plan for the six months ended June 30, 2016 : Number Outstanding Weighted Average Exercise Price Weighted Average Remaining Contractual Term (in years) Aggregate Intrinsic Value (in thousands) (1) Balance as of January 1, 2016 3,765,952 $ 8.63 2.9 $ 79,317 Exercised (692,610 ) $ 7.06 Forfeited / Canceled (9,364 ) $ 31.83 Balance as of June 30, 2016 3,063,978 $ 8.92 2.6 $ 69,851 Exercisable as of June 30, 2016 2,981,006 $ 8.27 2.6 $ 69,851 Exercisable as of June 30, 2016 and expected to vest thereafter 3,055,681 $ 8.86 2.6 $ 69,851</t>
  </si>
  <si>
    <t>Schedule Of Pre-Tax Stock-Based Compensation Expense</t>
  </si>
  <si>
    <t>The following table summarizes the components of pre-tax stock-based compensation expense (in thousands): Three Months Ended Six Months Ended June 30, June 30, 2016 2015 2016 2015 RSUs $ 5,480 $ 5,528 $ 11,359 $ 10,948 Stock options 29 40 66 166 Total stock-based compensation expense $ 5,509 $ 5,568 $ 11,425 $ 11,114</t>
  </si>
  <si>
    <t>Earnings Per Share (Tables)</t>
  </si>
  <si>
    <t>Computation Of Earnings Per Share</t>
  </si>
  <si>
    <t>The following chart sets forth the computation of earnings per share (in thousands, except per share amounts): Three Months Ended Six Months Ended June 30, June 30, 2016 2015 2016 2015 Net Income $ 140,737 $ 119,722 $ 248,469 $ 226,817 Denominator for basic earnings per share—Weighted-average shares outstanding 306,718 304,286 306,437 304,145 Effect of dilutive securities: RSUs 646 732 584 700 Stock options 1,534 2,229 1,613 2,260 Denominator for diluted earnings per share—Adjusted weighted-average shares outstanding 308,898 307,247 308,634 307,105 Earnings per share, basic $ 0.46 $ 0.39 $ 0.81 $ 0.75 Earnings per share, diluted $ 0.46 $ 0.39 $ 0.81 $ 0.74</t>
  </si>
  <si>
    <t>Schedule Of Antidilutive Securities Excluded From Computation Of Diluted Earnings Per Share</t>
  </si>
  <si>
    <t>The following table sets forth the number of employee stock-based compensation awards outstanding but not included in the computation of diluted earnings per share because their effect would have been antidilutive for the three and six months ended June 30, 2016 and 2015 (in thousands): Three Months Ended Six Months Ended June 30, June 30, 2016 2015 2016 2015 Antidilutive securities: RSUs — 310 112 323 Stock options — 98 44 99</t>
  </si>
  <si>
    <t>Accumulated Other Comprehensive Income (Loss) Accumulated Other Comprehensive Income (Loss) (Tables)</t>
  </si>
  <si>
    <t>Schedule Of Accumulated Other Comprehensive Income (Loss)</t>
  </si>
  <si>
    <t>The components of Accumulated Other Comprehensive Income (Loss) are as follows (in thousands): Three Months Ended Three Months Ended June 30, 2016 June 30, 2015 Foreign Unrealized (Loss) Gain Unrealized (Loss) Gain Accumulated Foreign Unrealized (Loss) Gain Unrealized (Loss) Gain on Pension Plan Accumulated Beginning balance $ (96,750 ) $ (500 ) $ (7,501 ) $ (104,751 ) $ (81,883 ) $ (3,118 ) $ (9,623 ) $ (94,624 ) Pretax (loss) income (73,257 ) (6,528 ) — (79,785 ) 44,510 (166 ) — 44,344 Income tax effect — 2,250 — 2,250 — 69 — 69 Reclassification of unrealized loss — 984 160 1,144 — 1,564 (27 ) 1,537 Reclassification of deferred income taxes — (320 ) (40 ) (360 ) — (549 ) 6 (543 ) Ending Balance $ (170,007 ) $ (4,114 ) $ (7,381 ) $ (181,502 ) $ (37,373 ) $ (2,200 ) $ (9,644 ) $ (49,217 ) Six Months Ended Six Months Ended June 30, 2016 June 30, 2015 Foreign Unrealized (Loss) Gain Unrealized (Loss) Gain Accumulated Foreign Unrealized (Loss) Gain Unrealized (Loss) Gain on Pension Plan Accumulated Beginning balance $ (96,890 ) $ (932 ) $ (7,648 ) $ (105,470 ) $ (27,073 ) $ (3,401 ) $ (9,751 ) $ (40,225 ) Pretax (loss) income (73,117 ) (6,672 ) — (79,789 ) (10,300 ) (1,239 ) — (11,539 ) Income tax effect — 2,278 — 2,278 — 439 — 439 Reclassification of unrealized loss — 1,790 357 2,147 — 3,085 143 3,228 Reclassification of deferred income taxes — (578 ) (90 ) (668 ) — (1,084 ) (36 ) (1,120 ) Ending Balance $ (170,007 ) $ (4,114 ) $ (7,381 ) $ (181,502 ) $ (37,373 ) $ (2,200 ) $ (9,644 ) $ (49,217 )</t>
  </si>
  <si>
    <t>Long-Term Obligations (Tables)</t>
  </si>
  <si>
    <t>Schedule Of Long-Term Obligations</t>
  </si>
  <si>
    <t>Long-Term Obligations consist of the following (in thousands): June 30, December 31, 2016 2015 Senior secured credit agreement: Term loans payable $ 750,707 $ 410,625 Revolving credit facilities 1,292,734 480,481 Senior notes 600,000 600,000 Euro notes 555,400 — Receivables securitization facility 93,520 63,000 Notes payable through October 2025 at weighted average interest rates of 2.3% and 2.2%, respectively 9,866 16,104 Other long-term debt at weighted average interest rates of 2.3% and 2.4%, respectively 59,457 29,485 Total debt 3,361,684 1,599,695 Less: long-term debt issuance costs (23,925 ) (13,533 ) Less: current debt issuance cost (2,298 ) (1,460 ) Total debt, net of issuance costs 3,335,461 1,584,702 Less: current maturities, net of debt issuance costs (60,832 ) (56,034 ) Long term debt, net of debt issuance costs $ 3,274,629 $ 1,528,668</t>
  </si>
  <si>
    <t>Derivative Instruments and Hedging Activities (Tables)</t>
  </si>
  <si>
    <t>Schedule of Cash Flow Hedges</t>
  </si>
  <si>
    <t xml:space="preserve">The following table summarizes the notional amounts and fair values of our interest rate swaps that are designated cash flow hedges as of June 30, 2016 and December 31, 2015 (in thousands): Notional Amount Fair Value at June 30, 2016 (USD) Fair Value at December 31, 2015 (USD) June 30, 2016 December 31, 2015 Other Accrued Expenses Other Noncurrent Liabilities Other Accrued Expenses Interest rate swap agreements USD denominated $ 760,000 $ 170,000 $ 500 $ 5,715 $ 858 GBP denominated £ 50,000 £ 50,000 209 — 465 CAD denominated C$ — C$ 25,000 — — 24 Total cash flow hedges $ 709 $ 5,715 $ 1,347 </t>
  </si>
  <si>
    <t>Fair Value Measurements (Tables)</t>
  </si>
  <si>
    <t>Financial Assets And Liabilities Measured At Fair Value On A Recurring Basis</t>
  </si>
  <si>
    <t>The following tables present information about our financial assets and liabilities measured at fair value on a recurring basis and indicate the fair value hierarchy of the valuation inputs we utilized to determine such fair value as of June 30, 2016 and December 31, 2015 (in thousands): Balance as of June 30, 2016 Fair Value Measurements as of June 30, 2016 Level 1 Level 2 Level 3 Assets: Cash surrender value of life insurance $ 33,574 $ — $ 33,574 $ — Total Assets $ 33,574 $ — $ 33,574 $ — Liabilities: Contingent consideration liabilities $ 3,134 $ — $ — $ 3,134 Deferred compensation liabilities 34,742 — 34,742 — Interest rate swaps 6,424 — 6,424 — Total Liabilities $ 44,300 $ — $ 41,166 $ 3,134 Balance as of December 31, 2015 Fair Value Measurements as of December 31, 2015 Level 1 Level 2 Level 3 Assets: Cash surrender value of life insurance $ 29,782 $ — $ 29,782 $ — Total Assets $ 29,782 $ — $ 29,782 $ — Liabilities: Contingent consideration liabilities $ 4,584 $ — $ — $ 4,584 Deferred compensation liabilities 30,336 — 30,336 — Interest rate swaps 1,347 — 1,347 — Total Liabilities $ 36,267 $ — $ 31,683 $ 4,584</t>
  </si>
  <si>
    <t>Changes In Fair Value Of Contingent Consideration Obligations</t>
  </si>
  <si>
    <t>Changes in the fair value of our contingent consideration obligations are as follows (in thousands): Three Months Ended Six Months Ended June 30, June 30, 2016 2015 2016 2015 Beginning balance $ 3,079 $ 5,561 $ 4,584 $ 7,295 Payments — (538 ) (1,667 ) (2,205 ) Increase in fair value included in earnings 46 125 119 276 Exchange rate effects 9 43 98 (175 ) Balance as of June 30 $ 3,134 $ 5,191 $ 3,134 $ 5,191</t>
  </si>
  <si>
    <t>Commitments and Contingencies (Tables)</t>
  </si>
  <si>
    <t>Future Minimum Lease Commitments</t>
  </si>
  <si>
    <t>The future minimum lease commitments under these leases at June 30, 2016 are as follows (in thousands): Six months ending December 31, 2016 $ 97,039 Years ending December 31: 2017 172,688 2018 142,782 2019 114,178 2020 92,563 2021 70,136 Thereafter 351,954 Future Minimum Lease Payments $ 1,041,340</t>
  </si>
  <si>
    <t>Segment and Geographic Information (Tables)</t>
  </si>
  <si>
    <t>Schedule Of Financial Performance By Reportable Segment</t>
  </si>
  <si>
    <t>The following tables present our financial performance by reportable segment for the periods indicated (in thousands): North America Europe Specialty Glass Eliminations Consolidated Three Months Ended June 30, 2016 Revenue: Third Party $ 1,080,401 $ 824,216 $ 335,972 $ 210,104 $ — $ 2,450,693 Intersegment 119 (10 ) 1,094 74 (1,277 ) — Total segment revenue $ 1,080,520 $ 824,206 $ 337,066 $ 210,178 $ (1,277 ) $ 2,450,693 Segment EBITDA $ 163,825 $ 89,982 $ 41,792 $ 23,301 $ — $ 318,900 Depreciation and amortization (1) 17,622 28,280 5,283 6,531 — 57,716 Three Months Ended June 30, 2015 Revenue: Third Party $ 1,044,779 $ 509,833 $ 283,458 $ — $ — $ 1,838,070 Intersegment 372 70 872 — (1,314 ) — Total segment revenue $ 1,045,151 $ 509,903 $ 284,330 $ — $ (1,314 ) $ 1,838,070 Segment EBITDA $ 138,880 $ 53,943 $ 40,198 $ — $ — $ 233,021 Depreciation and amortization (1) 17,249 8,704 5,092 — — 31,045 North America Europe Specialty Glass Eliminations Consolidated Six Months Ended June 30, 2016 Revenue: Third Party $ 2,167,764 $ 1,370,967 $ 623,334 $ 210,104 $ — $ 4,372,169 Intersegment 333 — 2,045 74 (2,452 ) — Total segment revenue $ 2,168,097 $ 1,370,967 $ 625,379 $ 210,178 $ (2,452 ) $ 4,372,169 Segment EBITDA $ 311,200 $ 147,480 $ 73,530 $ 23,301 $ — $ 555,511 Depreciation and amortization (1) 35,137 38,588 10,626 6,531 — 90,882 Six Months Ended June 30, 2015 Revenue: Third Party $ 2,090,858 $ 997,179 $ 523,945 $ — $ — $ 3,611,982 Intersegment 466 70 1,607 — (2,143 ) — Total segment revenue $ 2,091,324 $ 997,249 $ 525,552 $ — $ (2,143 ) $ 3,611,982 Segment EBITDA $ 288,268 $ 100,466 $ 65,602 $ — $ — $ 454,336 Depreciation and amortization (1) 34,515 17,055 10,144 — — 61,714</t>
  </si>
  <si>
    <t>Reconciliation Of Earnings Before Interest Taxes Depreciation And Amortization To Net Income Table [Text Block]</t>
  </si>
  <si>
    <t>The table below provides a reconciliation from Segment EBITDA to Net Income (in thousands): Three Months Ended Six Months Ended June 30, June 30, 2016 2015 2016 2015 Segment EBITDA $ 318,900 $ 233,021 $ 555,511 $ 454,336 Deduct: Restructuring and acquisition related expenses (1) 9,080 1,663 23,891 8,151 Inventory step-up adjustment - acquisition related (2) 10,213 — 10,213 — Change in fair value of contingent consideration liabilities (3) 46 125 119 276 Add: Equity in earnings of unconsolidated subsidiaries 147 (1,162 ) (215 ) (3,070 ) Gains on foreign exchange contracts - acquisition related (4) — — 18,342 — EBITDA 299,708 230,071 539,415 442,839 Depreciation and amortization - cost of goods sold 5,187 1,263 6,665 2,479 Depreciation and amortization 52,529 29,782 84,217 59,235 Interest expense, net 26,381 14,622 40,973 29,528 Loss on debt extinguishment — — 26,650 — Provision for income taxes 74,874 64,682 132,441 124,780 Net income $ 140,737 $ 119,722 $ 248,469 $ 226,817 (1) See Note 4, "Restructuring and Acquisition Related Expenses ," for further information. (2) Reflects the impact on Cost of Goods Sold of the step-up acquisition adjustment to record PGW inventory at its fair value. (3) See Note 10, "Fair Value Measurements ," for further information on our contingent consideration liabilities.</t>
  </si>
  <si>
    <t>Schedule Of Capital Expenditures By Reportable Segment</t>
  </si>
  <si>
    <t>The following table presents capital expenditures by reportable segment (in thousands): Three Months Ended Six Months Ended June 30, June 30, 2016 2015 2016 2015 Capital Expenditures North America $ 19,448 $ 14,744 $ 42,231 $ 30,147 Europe 21,444 22,303 40,551 30,172 Specialty 2,150 3,620 10,653 6,444 Glass 8,884 — 8,884 — $ 51,926 $ 40,667 $ 102,319 $ 66,763</t>
  </si>
  <si>
    <t>Schedule Of Assets By Reportable Segment</t>
  </si>
  <si>
    <t>The following table presents assets by reportable segment (in thousands): June 30, December 31, 2016 2015 Receivables, net North America $ 331,359 $ 314,743 Europe (1) 444,064 215,710 Specialty 99,871 59,707 Glass (1) 119,859 — Total receivables, net 995,153 590,160 Inventories, net North America 807,132 847,787 Europe (1) 613,928 427,323 Specialty 305,396 281,442 Glass (1) 164,080 — Total inventories, net 1,890,536 1,556,552 Property, Plant and Equipment, net North America 479,907 467,961 Europe (1) 242,741 175,455 Specialty 58,443 53,151 Glass (1) 273,955 — Total property, plant and equipment, net 1,055,046 696,567 Other unallocated assets 4,245,209 2,804,558 Total assets $ 8,185,944 $ 5,647,837</t>
  </si>
  <si>
    <t>Schedule Of Revenue By Geographic Area</t>
  </si>
  <si>
    <t>The following table sets forth our revenue by geographic area (in thousands): Three Months Ended Six Months Ended June 30, June 30, 2016 2015 2016 2015 Revenue United States $ 1,483,840 $ 1,228,424 $ 2,768,807 $ 2,423,369 United Kingdom 358,266 347,064 707,942 690,671 Other countries 608,587 262,582 895,420 497,942 $ 2,450,693 $ 1,838,070 $ 4,372,169 $ 3,611,982</t>
  </si>
  <si>
    <t>Schedule Of Tangible Long-Lived Assets By Geographic Area</t>
  </si>
  <si>
    <t>The following table sets forth our tangible long-lived assets by geographic area (in thousands): June 30, December 31, 2016 2015 Long-lived Assets United States $ 749,504 $ 493,300 United Kingdom 147,556 138,546 Other countries 157,986 64,721 $ 1,055,046 $ 696,567</t>
  </si>
  <si>
    <t>Schedule Of Revenue By Product Category</t>
  </si>
  <si>
    <t>The following table sets forth our revenue by product category (in thousands): Three Months Ended Six Months Ended June 30, June 30, 2016 2015 2016 2015 Aftermarket, other new and refurbished products $ 1,756,334 $ 1,296,168 $ 3,144,070 $ 2,542,639 Recycled, remanufactured and related products and services 435,023 408,180 865,612 806,625 Manufactured products (1) 140,632 — 140,632 — Other 118,704 133,722 221,855 262,718 $ 2,450,693 $ 1,838,070 $ 4,372,169 $ 3,611,982</t>
  </si>
  <si>
    <t>Condensed Consolidating Financial Information (Tables)</t>
  </si>
  <si>
    <t>Consolidated Condensed Balance Sheets</t>
  </si>
  <si>
    <t>LKQ CORPORATION AND SUBSIDIARIES Unaudited Condensed Consolidating Balance Sheets (In thousands) June 30, 2016 Parent Guarantors Non-Guarantors Eliminations Consolidated Assets Current Assets: Cash and equivalents $ 52,144 $ 31,140 $ 189,919 $ — $ 273,203 Receivables, net — 372,413 622,740 — 995,153 Intercompany receivables, net 14,864 11,224 — (26,088 ) — Inventories, net — 1,203,556 686,980 — 1,890,536 Prepaid expenses and other current assets 2,083 53,520 83,933 — 139,536 Total Current Assets 69,091 1,671,853 1,583,572 (26,088 ) 3,298,428 Property, Plant and Equipment, net 271 743,265 311,510 — 1,055,046 Intangible Assets: Goodwill — 1,825,033 1,234,455 — 3,059,488 Other intangibles, net — 161,257 469,103 — 630,360 Investment in Subsidiaries 5,038,195 278,799 — (5,316,994 ) — Intercompany Notes Receivable 1,130,732 780,340 — (1,911,072 ) — Other Assets 41,418 80,687 28,361 (7,844 ) 142,622 Total Assets $ 6,279,707 $ 5,541,234 $ 3,627,001 $ (7,261,998 ) $ 8,185,944 Liabilities and Stockholders’ Equity Current Liabilities: Accounts payable $ 1,669 $ 355,545 $ 377,924 $ — $ 735,138 Intercompany payables, net — — 26,088 (26,088 ) — Accrued expenses: Accrued payroll-related liabilities 4,726 48,724 49,512 — 102,962 Other accrued expenses 5,085 90,554 133,017 — 228,656 Other current liabilities 283 16,820 23,691 — 40,794 Current portion of long-term obligations 19,262 2,826 38,744 — 60,832 Total Current Liabilities 31,025 514,469 648,976 (26,088 ) 1,168,382 Long-Term Obligations, Excluding Current Portion 2,146,730 8,449 1,119,450 — 3,274,629 Intercompany Notes Payable 750,000 1,114,430 46,642 (1,911,072 ) — Deferred Income Taxes — 111,766 121,416 (7,844 ) 225,338 Other Noncurrent Liabilities 44,313 124,822 40,821 — 209,956 Stockholders’ Equity 3,307,639 3,667,298 1,649,696 (5,316,994 ) 3,307,639 Total Liabilities and Stockholders' Equity $ 6,279,707 $ 5,541,234 $ 3,627,001 $ (7,261,998 ) $ 8,185,944 LKQ CORPORATION AND SUBSIDIARIES Unaudited Condensed Consolidating Balance Sheets (In thousands) December 31, 2015 Parent Guarantors Non-Guarantors Eliminations Consolidated Assets Current Assets: Cash and equivalents $ 17,616 $ 13,432 $ 56,349 $ — $ 87,397 Receivables, net — 214,502 375,658 — 590,160 Intercompany receivables, net 3 — 13,544 (13,547 ) — Inventories, net — 1,060,834 495,718 — 1,556,552 Prepaid expenses and other current assets 15,254 44,810 46,539 — 106,603 Total Current Assets 32,873 1,333,578 987,808 (13,547 ) 2,340,712 Property, Plant and Equipment, net 339 494,658 201,570 — 696,567 Intangible Assets: Goodwill — 1,640,745 678,501 — 2,319,246 Other intangibles, net — 141,537 73,580 — 215,117 Investment in Subsidiaries 3,456,837 285,284 — (3,742,121 ) — Intercompany Notes Receivable 630,717 61,764 — (692,481 ) — Other Assets 35,649 28,184 18,218 (5,856 ) 76,195 Total Assets $ 4,156,415 $ 3,985,750 $ 1,959,677 $ (4,454,005 ) $ 5,647,837 Liabilities and Stockholders’ Equity Current Liabilities: Accounts payable $ 681 $ 229,519 $ 185,388 $ — $ 415,588 Intercompany payables, net — 13,544 3 (13,547 ) — Accrued expenses: Accrued payroll-related liabilities 4,395 48,698 33,434 — 86,527 Other accrued expenses 5,399 80,886 75,940 — 162,225 Other current liabilities 284 15,953 15,359 — 31,596 Current portion of long-term obligations 21,041 1,425 33,568 — 56,034 Total Current Liabilities 31,800 390,025 343,692 (13,547 ) 751,970 Long-Term Obligations, Excluding Current Portion 976,353 7,487 544,828 — 1,528,668 Intercompany Notes Payable — 615,488 76,993 (692,481 ) — Deferred Income Taxes — 113,905 19,190 (5,856 ) 127,239 Other Noncurrent Liabilities 33,580 70,109 21,589 — 125,278 Stockholders’ Equity 3,114,682 2,788,736 953,385 (3,742,121 ) 3,114,682 Total Liabilities and Stockholders’ Equity $ 4,156,415 $ 3,985,750 $ 1,959,677 $ (4,454,005 ) $ 5,647,837</t>
  </si>
  <si>
    <t>Consolidated Condensed Statements of Income</t>
  </si>
  <si>
    <t>LKQ CORPORATION AND SUBSIDIARIES Unaudited Condensed Consolidating Statements of Income (In thousands) For the Three Months Ended June 30, 2016 Parent Guarantors Non-Guarantors Eliminations Consolidated Revenue $ — $ 1,530,947 $ 953,917 $ (34,171 ) $ 2,450,693 Cost of goods sold — 951,356 611,561 (34,171 ) 1,528,746 Gross margin — 579,591 342,356 — 921,947 Facility and warehouse expenses — 118,649 60,021 — 178,670 Distribution expenses — 118,321 66,010 — 184,331 Selling, general and administrative expenses 8,887 132,488 112,778 — 254,153 Restructuring and acquisition related expenses — 7,082 1,998 — 9,080 Depreciation and amortization 33 23,461 29,035 — 52,529 Operating (loss) income (8,920 ) 179,590 72,514 — 243,184 Other expense (income): Interest expense (income), net 17,804 (309 ) 8,886 — 26,381 Intercompany interest (income) expense, net (2,355 ) 2,376 (21 ) — — Other expense (income), net 33 (284 ) 1,590 — 1,339 Total other expense, net 15,482 1,783 10,455 — 27,720 (Loss) income before (benefit) provision for income taxes (24,402 ) 177,807 62,059 — 215,464 (Benefit) provision for income taxes (9,384 ) 72,019 12,239 — 74,874 Equity in earnings of unconsolidated subsidiaries — 347 (200 ) — 147 Equity in earnings of subsidiaries 155,755 431 — (156,186 ) — Net income $ 140,737 $ 106,566 $ 49,620 $ (156,186 ) $ 140,737 LKQ CORPORATION AND SUBSIDIARIES Unaudited Condensed Consolidating Statements of Income (In thousands) For the Three Months Ended June 30, 2015 Parent Guarantors Non-Guarantors Eliminations Consolidated Revenue $ — $ 1,269,541 $ 599,744 $ (31,215 ) $ 1,838,070 Cost of goods sold — 770,026 375,315 (31,215 ) 1,114,126 Gross margin — 499,515 224,429 — 723,944 Facility and warehouse expenses — 100,289 36,090 — 136,379 Distribution expenses — 102,753 47,286 — 150,039 Selling, general and administrative expenses 8,761 119,958 77,077 — 205,796 Restructuring and acquisition related expenses — 1,185 478 — 1,663 Depreciation and amortization 39 19,873 9,870 — 29,782 Operating (loss) income (8,800 ) 155,457 53,628 — 200,285 Other expense (income): Interest expense (income), net 12,241 (172 ) 2,553 — 14,622 Intercompany interest (income) expense, net (10,378 ) 7,056 3,322 — — Other expense (income), net 2 (1,106 ) 1,201 — 97 Total other expense, net 1,865 5,778 7,076 — 14,719 (Loss) income before (benefit) provision for income taxes (10,665 ) 149,679 46,552 — 185,566 (Benefit) provision for income taxes (4,294 ) 59,495 9,481 — 64,682 Equity in earnings of unconsolidated subsidiaries — 19 (1,181 ) — (1,162 ) Equity in earnings of subsidiaries 126,093 7,335 — (133,428 ) — Net income $ 119,722 $ 97,538 $ 35,890 $ (133,428 ) $ 119,722 LKQ CORPORATION AND SUBSIDIARIES Unaudited Condensed Consolidating Statements of Income (In thousands) For the Six Months Ended June 30, 2016 Parent Guarantors Non-Guarantors Eliminations Consolidated Revenue $ — $ 2,849,114 $ 1,589,554 $ (66,499 ) $ 4,372,169 Cost of goods sold — 1,746,596 1,009,688 (66,499 ) 2,689,785 Gross margin — 1,102,518 579,866 — 1,682,384 Facility and warehouse expenses — 233,859 102,416 — 336,275 Distribution expenses — 222,475 114,199 — 336,674 Selling, general and administrative expenses 19,266 259,156 194,049 — 472,471 Restructuring and acquisition related expenses — 11,118 12,773 — 23,891 Depreciation and amortization 69 44,005 40,143 — 84,217 Operating (loss) income (19,335 ) 331,905 116,286 — 428,856 Other expense (income): Interest expense (income), net 29,921 (166 ) 11,218 — 40,973 Intercompany interest (income) expense, net (13,032 ) 8,966 4,066 — — Loss on debt extinguishment 2,894 — 23,756 — 26,650 Gains on foreign exchange contracts - acquisition related (18,342 ) — — — (18,342 ) Other (income) expense, net (78 ) (3,084 ) 1,612 — (1,550 ) Total other expense, net 1,363 5,716 40,652 — 47,731 (Loss) income before (benefit) provision for income taxes (20,698 ) 326,189 75,634 — 381,125 (Benefit) provision for income taxes (7,961 ) 125,464 14,938 — 132,441 Equity in earnings of unconsolidated subsidiaries (795 ) 352 228 — (215 ) Equity in earnings of subsidiaries 262,001 12,373 — (274,374 ) — Net income $ 248,469 $ 213,450 $ 60,924 $ (274,374 ) $ 248,469 LKQ CORPORATION AND SUBSIDIARIES Unaudited Condensed Consolidating Statements of Income (In thousands) For the Six Months Ended June 30, 2015 Parent Guarantors Non-Guarantors Eliminations Consolidated Revenue $ — $ 2,495,449 $ 1,182,687 $ (66,154 ) $ 3,611,982 Cost of goods sold — 1,510,829 743,884 (66,154 ) 2,188,559 Gross margin — 984,620 438,803 — 1,423,423 Facility and warehouse expenses — 198,050 70,986 — 269,036 Distribution expenses — 198,745 93,008 — 291,753 Selling, general and administrative expenses 16,392 241,620 151,025 — 409,037 Restructuring and acquisition related expenses — 7,245 906 — 8,151 Depreciation and amortization 79 39,764 19,392 — 59,235 Operating (loss) income (16,471 ) 299,196 103,486 — 386,211 Other expense (income): Interest expense (income), net 24,555 (129 ) 5,102 — 29,528 Intercompany interest (income) expense, net (21,201 ) 14,315 6,886 — — Other expense (income), net 27 (2,841 ) 4,830 — 2,016 Total other expense, net 3,381 11,345 16,818 — 31,544 (Loss) income before (benefit) provision for income taxes (19,852 ) 287,851 86,668 — 354,667 (Benefit) provision for income taxes (8,049 ) 115,272 17,557 — 124,780 Equity in earnings of unconsolidated subsidiaries — 30 (3,100 ) — (3,070 ) Equity in earnings of subsidiaries 238,620 14,595 — (253,215 ) — Net income $ 226,817 $ 187,204 $ 66,011 $ (253,215 ) $ 226,817</t>
  </si>
  <si>
    <t>Consolidated Condensed Statements of Comprehensive Income (Loss)</t>
  </si>
  <si>
    <t>LKQ CORPORATION AND SUBSIDIARIES Unaudited Condensed Consolidating Statements of Comprehensive Income (In thousands) For the Three Months Ended June 30, 2016 Parent Guarantors Non-Guarantors Eliminations Consolidated Net income $ 140,737 $ 106,566 $ 49,620 $ (156,186 ) $ 140,737 Other comprehensive (loss) income: Foreign currency translation (73,257 ) (15,116 ) (73,830 ) 88,946 (73,257 ) Net change in unrecognized gains/losses on derivative instruments, net of tax (3,614 ) — 99 (99 ) (3,614 ) Net change in unrealized gains/losses on pension plans, net of tax 120 — 120 (120 ) 120 Total other comprehensive loss (76,751 ) (15,116 ) (73,611 ) 88,727 (76,751 ) Total comprehensive income (loss) $ 63,986 $ 91,450 $ (23,991 ) $ (67,459 ) $ 63,986 LKQ CORPORATION AND SUBSIDIARIES Unaudited Condensed Consolidating Statements of Comprehensive Income (In thousands) For the Three Months Ended June 30, 2015 Parent Guarantors Non-Guarantors Eliminations Consolidated Net income $ 119,722 $ 97,538 $ 35,890 $ (133,428 ) $ 119,722 Other comprehensive income (loss): Foreign currency translation 44,510 13,134 44,216 (57,350 ) 44,510 Net change in unrecognized gains/losses on derivative instruments, net of tax 918 — 191 (191 ) 918 Change in unrealized gain on pension plans, net of tax (21 ) — (21 ) 21 (21 ) Total other comprehensive income 45,407 13,134 44,386 (57,520 ) 45,407 Total comprehensive income $ 165,129 $ 110,672 $ 80,276 $ (190,948 ) $ 165,129 LKQ CORPORATION AND SUBSIDIARIES Unaudited Condensed Consolidating Statements of Comprehensive Income (In thousands) For the Six Months Ended June 30, 2016 Parent Guarantors Non-Guarantors Eliminations Consolidated Net income $ 248,469 $ 213,450 $ 60,924 $ (274,374 ) $ 248,469 Other comprehensive (loss) income: Foreign currency translation (73,117 ) (17,971 ) (76,869 ) 94,840 (73,117 ) Net change in unrecognized gains/losses on derivative instruments, net of tax (3,182 ) — 195 (195 ) (3,182 ) Net change in unrealized gains/losses on pension plans, net of tax 267 — 267 (267 ) 267 Total other comprehensive loss (76,032 ) (17,971 ) (76,407 ) 94,378 (76,032 ) Total comprehensive income (loss) $ 172,437 $ 195,479 $ (15,483 ) $ (179,996 ) $ 172,437 LKQ CORPORATION AND SUBSIDIARIES Unaudited Condensed Consolidating Statements of Comprehensive Income (In thousands) For the Six Months Ended June 30, 2015 Parent Guarantors Non-Guarantors Eliminations Consolidated Net income $ 226,817 $ 187,204 $ 66,011 $ (253,215 ) $ 226,817 Other comprehensive (loss) income: Foreign currency translation (10,300 ) (1,238 ) (8,583 ) 9,821 (10,300 ) Net change in unrecognized gains/losses on derivative instruments, net of tax 1,201 — 129 (129 ) 1,201 Change in unrealized gains/losses on pension plans, net of tax 107 — 107 (107 ) 107 Total other comprehensive loss (8,992 ) (1,238 ) (8,347 ) 9,585 (8,992 ) Total comprehensive income $ 217,825 $ 185,966 $ 57,664 $ (243,630 ) $ 217,825</t>
  </si>
  <si>
    <t>Consolidated Condensed Statements of Cash Flows</t>
  </si>
  <si>
    <t>LKQ CORPORATION AND SUBSIDIARIES Unaudited Condensed Consolidating Statements of Cash Flows (In thousands) For the Six Months Ended June 30, 2016 Parent Guarantors Non-Guarantors Eliminations Consolidated CASH FLOWS FROM OPERATING ACTIVITIES: Net cash provided by operating activities $ 136,098 $ 300,978 $ 66,346 $ (148,192 ) $ 355,230 CASH FLOWS FROM INVESTING ACTIVITIES: Purchases of property, plant and equipment (2 ) (57,742 ) (44,575 ) — (102,319 ) Investment and intercompany note activity with subsidiaries (1,293,298 ) (34,448 ) — 1,327,746 — Acquisitions, net of cash acquired — (661,852 ) (606,989 ) — (1,268,841 ) Proceeds from foreign exchange contracts 18,342 — — — 18,342 Other investing activities, net — 400 10,913 — 11,313 Net cash used in investing activities (1,274,958 ) (753,642 ) (640,651 ) 1,327,746 (1,341,505 ) CASH FLOWS FROM FINANCING ACTIVITIES: Proceeds from exercise of stock options 4,889 — — — 4,889 Excess tax benefit from stock-based payments 6,685 — — — 6,685 Taxes paid related to net share settlements of stock-based compensation awards (2,281 ) — — — (2,281 ) Debt issuance costs (7,100 ) — (9,071 ) — (16,171 ) Proceeds from issuance of Euro notes — — 563,450 — 563,450 Borrowings under revolving credit facilities 1,204,000 — 618,020 — 1,822,020 Repayments under revolving credit facilities (119,000 ) — (893,362 ) — (1,012,362 ) Borrowings under term loans 89,317 — 249,161 — 338,478 Repayments under term loans (3,122 ) — (1,599 ) — (4,721 ) Borrowings under receivables securitization facility — — 97,000 — 97,000 Repayments under receivables securitization facility — — (66,480 ) — (66,480 ) Repayments of other debt, net — (1,657 ) (6,167 ) — (7,824 ) Repayment of Rhiag debt and related payments — — (543,347 ) — (543,347 ) Payments of other obligations — (1,371 ) — — (1,371 ) Investment and intercompany note activity with parent — 621,619 706,127 (1,327,746 ) — Dividends — (148,192 ) — 148,192 — Net cash provided by financing activities 1,173,388 470,399 713,732 (1,179,554 ) 1,177,965 Effect of exchange rate changes on cash and equivalents — (27 ) (5,857 ) — (5,884 ) Net increase in cash and equivalents 34,528 17,708 133,570 — 185,806 Cash and equivalents, beginning of period 17,616 13,432 56,349 — 87,397 Cash and equivalents, end of period $ 52,144 $ 31,140 $ 189,919 $ — $ 273,203 LKQ CORPORATION AND SUBSIDIARIES Unaudited Condensed Consolidating Statements of Cash Flows (In thousands) For the Six Months Ended June 30, 2015 Parent Guarantors Non-Guarantors Eliminations Consolidated CASH FLOWS FROM OPERATING ACTIVITIES: Net cash provided by operating activities $ 121,024 $ 188,713 $ 89,630 $ (116,668 ) $ 282,699 CASH FLOWS FROM INVESTING ACTIVITIES: Purchases of property, plant and equipment (3 ) (34,791 ) (31,969 ) — (66,763 ) Investment and intercompany note activity with subsidiaries 30,818 — — (30,818 ) — Acquisitions, net of cash acquired — (6,583 ) (30,625 ) — (37,208 ) Other investing activities, net — 585 (5,794 ) — (5,209 ) Net cash provided by (used in) investing activities 30,815 (40,789 ) (68,388 ) (30,818 ) (109,180 ) CASH FLOWS FROM FINANCING ACTIVITIES: Proceeds from exercise of stock options 3,288 — — — 3,288 Excess tax benefit from stock-based payments 6,737 — — — 6,737 Taxes paid related to net share settlements of stock-based compensation awards (5,243 ) — — — (5,243 ) Borrowings under revolving credit facilities 132,000 — 67,621 — 199,621 Repayments under revolving credit facilities (215,000 ) — (79,276 ) — (294,276 ) Repayments under term loans (11,250 ) — — — (11,250 ) Borrowings under receivables securitization facility — — 2,100 — 2,100 Repayments under receivables securitization facility — — (1,758 ) — (1,758 ) Repayments of other debt, net (31,500 ) (596 ) (9,994 ) — (42,090 ) Payments of other obligations — (2,050 ) — — (2,050 ) Investment and intercompany note activity with parent — (32,051 ) 1,233 30,818 — Dividends — (116,668 ) — 116,668 — Net cash used in financing activities (120,968 ) (151,365 ) (20,074 ) 147,486 (144,921 ) Effect of exchange rate changes on cash and equivalents — 53 167 — 220 Net increase (decrease) in cash and equivalents 30,871 (3,388 ) 1,335 — 28,818 Cash and equivalents, beginning of period 14,930 32,103 67,572 — 114,605 Cash and equivalents, end of period $ 45,801 $ 28,715 $ 68,907 $ — $ 143,423</t>
  </si>
  <si>
    <t>Business Combinations - Additional Information (Details) $ in Thousands, € in Millions</t>
  </si>
  <si>
    <t>12 Months Ended</t>
  </si>
  <si>
    <t>Jun. 30, 2016USD ($)</t>
  </si>
  <si>
    <t>Jun. 30, 2015USD ($)</t>
  </si>
  <si>
    <t>Jun. 30, 2016EUR (€)</t>
  </si>
  <si>
    <t>Dec. 31, 2015USD ($)</t>
  </si>
  <si>
    <t>Mar. 31, 2016USD ($)</t>
  </si>
  <si>
    <t>Business Acquisition</t>
  </si>
  <si>
    <t>Cash used in acquisitions, net of cash acquired</t>
  </si>
  <si>
    <t>Business Combination, Adjustment, Inventory</t>
  </si>
  <si>
    <t>Acquisition-related expenses</t>
  </si>
  <si>
    <t>North America</t>
  </si>
  <si>
    <t>Wholesale North America Segment</t>
  </si>
  <si>
    <t>Number of acquisitions</t>
  </si>
  <si>
    <t>Europe</t>
  </si>
  <si>
    <t>Specialty</t>
  </si>
  <si>
    <t>PGW</t>
  </si>
  <si>
    <t>Notes issued</t>
  </si>
  <si>
    <t>Other purchase price obligations</t>
  </si>
  <si>
    <t>Settlement of pre-existing balances</t>
  </si>
  <si>
    <t>Business Combination, Recognized Identifiable Assets Acquired and Liabilities Assumed, Debt</t>
  </si>
  <si>
    <t>Business Acquisition, Goodwill, Expected Tax Deductible Amount</t>
  </si>
  <si>
    <t>Business Combination, Pro Forma Information, Revenue of Acquiree since Acquisition Date, Actual</t>
  </si>
  <si>
    <t>Business Combination, Pro Forma Information, Operating Income or Loss of Acquiree since Acquisition Date, Actual</t>
  </si>
  <si>
    <t>PGW | Acquisition-related expenses</t>
  </si>
  <si>
    <t>Rhiag</t>
  </si>
  <si>
    <t>Business Combination, Consideration Transferred</t>
  </si>
  <si>
    <t>Goodwill, Purchase Accounting Adjustments</t>
  </si>
  <si>
    <t>Business Combination, Acquisition Related Costs</t>
  </si>
  <si>
    <t>Rhiag | Acquisition-related expenses</t>
  </si>
  <si>
    <t>Rhiag | Forward Contracts</t>
  </si>
  <si>
    <t>Derivative, Notional Amount</t>
  </si>
  <si>
    <t>All 2015 Acquisitions</t>
  </si>
  <si>
    <t>Netherlands Distributors | Europe</t>
  </si>
  <si>
    <t>Netherlands Distributors Former Customers</t>
  </si>
  <si>
    <t>Purchase Price Allocations for Acquisitions (Details) $ in Thousands, € in Millions</t>
  </si>
  <si>
    <t>All 2016 Acquisitions</t>
  </si>
  <si>
    <t>Receivables</t>
  </si>
  <si>
    <t>Receivable reserves</t>
  </si>
  <si>
    <t>Inventories, net (1)</t>
  </si>
  <si>
    <t>Property, plant and equipment</t>
  </si>
  <si>
    <t>Other intangibles</t>
  </si>
  <si>
    <t>Other assets</t>
  </si>
  <si>
    <t>Deferred income taxes</t>
  </si>
  <si>
    <t>Current liabilities assumed</t>
  </si>
  <si>
    <t>Debt assumed</t>
  </si>
  <si>
    <t>Other noncurrent liabilities assumed</t>
  </si>
  <si>
    <t>All 2016 Acquisitions Excluding Rhiag and PGW</t>
  </si>
  <si>
    <t>Pro Forma Effect of Businesses Acquired (Details) - USD ($) $ / shares in Units, $ in Thousands</t>
  </si>
  <si>
    <t>Revenue, as reported</t>
  </si>
  <si>
    <t>Pro forma revenue</t>
  </si>
  <si>
    <t>Pro forma net income</t>
  </si>
  <si>
    <t>Pro forma earnings per share, basic (1)</t>
  </si>
  <si>
    <t>[1]</t>
  </si>
  <si>
    <t>Earnings per share, diluted</t>
  </si>
  <si>
    <t>Pro forma earnings per share, diluted (1)</t>
  </si>
  <si>
    <t>Earnings per share, basic</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6 and 2015 Acquisitions Excluding Rhiag and PGW</t>
  </si>
  <si>
    <t>Acquisition related costs, net of tax</t>
  </si>
  <si>
    <t>Business Acquisition Pro Forma Income Loss From Acquisition Related Costs, Net of Tax, Per Basic Share Effect</t>
  </si>
  <si>
    <t>Business Acquisition Pro Forma Income Loss From Acquisition Related Costs, Net of Tax, Per Diluted Share Effect</t>
  </si>
  <si>
    <t>The sum of the individual earnings per share amounts may not equal the total due to rounding.</t>
  </si>
  <si>
    <t>Financial Statement Information - Additional Information (Details) - USD ($) $ in Thousands</t>
  </si>
  <si>
    <t>Reserve for estimated returns, discounts and allowances</t>
  </si>
  <si>
    <t>Reserve for uncollectible accounts</t>
  </si>
  <si>
    <t>Depreciation</t>
  </si>
  <si>
    <t>Finite-lived intangible assets, gross</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Salvage mechanical products</t>
  </si>
  <si>
    <t>Standard warranty period</t>
  </si>
  <si>
    <t>6 months</t>
  </si>
  <si>
    <t>Remanufactured engines</t>
  </si>
  <si>
    <t>3 years</t>
  </si>
  <si>
    <t>Financial Statement Information Schedule of Inventory (Details) - USD ($) $ in Thousands</t>
  </si>
  <si>
    <t>Product Information</t>
  </si>
  <si>
    <t>Aftermarket and refurbished products</t>
  </si>
  <si>
    <t>Salvage and remanufactured products</t>
  </si>
  <si>
    <t>Glass manufacturing products</t>
  </si>
  <si>
    <t>Glass</t>
  </si>
  <si>
    <t>Glass | Glass manufacturing products</t>
  </si>
  <si>
    <t>Inventory, Raw Materials, Net of Reserves</t>
  </si>
  <si>
    <t>Inventory, Work in Process, Net of Reserves</t>
  </si>
  <si>
    <t>Inventory, Finished Goods, Net of Reserves</t>
  </si>
  <si>
    <t>Financial Statement Information Schedule of Estimated Useful Lives (Details)</t>
  </si>
  <si>
    <t>Land Improvements | Minimum</t>
  </si>
  <si>
    <t>Property, Plant and Equipment [Line Items]</t>
  </si>
  <si>
    <t>Property, Plant and Equipment, Useful Life</t>
  </si>
  <si>
    <t>10 years</t>
  </si>
  <si>
    <t>Land Improvements | Maximum</t>
  </si>
  <si>
    <t>20 years</t>
  </si>
  <si>
    <t>Building and Building Improvements | Minimum</t>
  </si>
  <si>
    <t>Building and Building Improvements | Maximum</t>
  </si>
  <si>
    <t>40 years</t>
  </si>
  <si>
    <t>Machinery and Equipment | Minimum</t>
  </si>
  <si>
    <t>Machinery and Equipment | Maximum</t>
  </si>
  <si>
    <t>Computer equipment and software | Minimum</t>
  </si>
  <si>
    <t>Computer equipment and software | Maximum</t>
  </si>
  <si>
    <t>Vehicles and trailers | Minimum</t>
  </si>
  <si>
    <t>Vehicles and trailers | Maximum</t>
  </si>
  <si>
    <t>Furniture and Fixtures | Minimum</t>
  </si>
  <si>
    <t>5 years</t>
  </si>
  <si>
    <t>Furniture and Fixtures | Maximum</t>
  </si>
  <si>
    <t>7 years</t>
  </si>
  <si>
    <t>Financial Statement Information Schedule of Property and Equipment (Details) - USD ($) $ in Thousands</t>
  </si>
  <si>
    <t>Property, Plant and Equipment, Gross</t>
  </si>
  <si>
    <t>Accumulated Depreciation, Depletion and Amortization, Property, Plant, and Equipment</t>
  </si>
  <si>
    <t>Construction in Progress, Gross</t>
  </si>
  <si>
    <t>Land and Land Improvements</t>
  </si>
  <si>
    <t>Building and Building Improvements</t>
  </si>
  <si>
    <t>Machinery and Equipment</t>
  </si>
  <si>
    <t>Computer equipment and software</t>
  </si>
  <si>
    <t>Vehicles and trailers</t>
  </si>
  <si>
    <t>Furniture and Fixtures</t>
  </si>
  <si>
    <t>Leasehold Improvements</t>
  </si>
  <si>
    <t>Changes in Carrying Amount of Goodwill (Details) $ in Thousands</t>
  </si>
  <si>
    <t>Goodwill [Roll Forward]</t>
  </si>
  <si>
    <t>Goodwill, beginning balance</t>
  </si>
  <si>
    <t>Business acquisitions and adjustments to previously recorded goodwill</t>
  </si>
  <si>
    <t>Exchange rate effects</t>
  </si>
  <si>
    <t>Goodwill, ending balance</t>
  </si>
  <si>
    <t>Components of Other Intangibles (Details) - USD ($) $ in Thousands</t>
  </si>
  <si>
    <t>Finite-Lived Intangible Assets</t>
  </si>
  <si>
    <t>Accumulated amortization</t>
  </si>
  <si>
    <t>Net</t>
  </si>
  <si>
    <t>Trade names and trademarks</t>
  </si>
  <si>
    <t>Customer and supplier relationships</t>
  </si>
  <si>
    <t>Software and technology related assets</t>
  </si>
  <si>
    <t>Covenants not to compete</t>
  </si>
  <si>
    <t>Financial Statement Information Components of Other Intangibles Acquired as part of a Business Combination (Details) - USD ($) $ in Thousands</t>
  </si>
  <si>
    <t>Trade names and trademarks | Rhiag</t>
  </si>
  <si>
    <t>Trade names and trademarks | PGW</t>
  </si>
  <si>
    <t>Customer and supplier relationships | Rhiag</t>
  </si>
  <si>
    <t>Customer and supplier relationships | PGW</t>
  </si>
  <si>
    <t>Software and technology related assets | Rhiag</t>
  </si>
  <si>
    <t>Software and technology related assets | PGW</t>
  </si>
  <si>
    <t>Covenants not to compete | Rhiag</t>
  </si>
  <si>
    <t>Covenants not to compete | PGW</t>
  </si>
  <si>
    <t>Financial Statement Information Schedule of Estimated Useful Lives, Finite Lived Intangible Assets (Details)</t>
  </si>
  <si>
    <t>Trade names and trademarks | Minimum</t>
  </si>
  <si>
    <t>Useful life, years</t>
  </si>
  <si>
    <t>4 years</t>
  </si>
  <si>
    <t>Trade names and trademarks | Maximum</t>
  </si>
  <si>
    <t>30 years</t>
  </si>
  <si>
    <t>Customer and supplier relationships | Minimum</t>
  </si>
  <si>
    <t>Customer and supplier relationships | Maximum</t>
  </si>
  <si>
    <t>Software and technology related assets | Minimum</t>
  </si>
  <si>
    <t>Software and technology related assets | Maximum</t>
  </si>
  <si>
    <t>6 years</t>
  </si>
  <si>
    <t>Covenants not to compete | Minimum</t>
  </si>
  <si>
    <t>1 year</t>
  </si>
  <si>
    <t>Covenants not to compete | Maximum</t>
  </si>
  <si>
    <t>Changes in Warranty Reserve (Details) $ in Thousands</t>
  </si>
  <si>
    <t>Warranty Reserve [Roll Forward]</t>
  </si>
  <si>
    <t>Warranty reserve, beginning balance</t>
  </si>
  <si>
    <t>Warranty expense</t>
  </si>
  <si>
    <t>Warranty claims</t>
  </si>
  <si>
    <t>Warranty reserve, ending balance</t>
  </si>
  <si>
    <t>Restructuring and Acquisition Related Expenses - Additional Information (Details) - USD ($) $ in Thousands</t>
  </si>
  <si>
    <t>Restructuring Cost and Reserve</t>
  </si>
  <si>
    <t>Restructuring expenses</t>
  </si>
  <si>
    <t>Restructuring expenses | Maximum</t>
  </si>
  <si>
    <t>Expected additional charges</t>
  </si>
  <si>
    <t>All 2016 Acquisitions and yet to be Completed Acquisitions Excluding Rhiag and PGW | Acquisition-related expenses</t>
  </si>
  <si>
    <t>Stock-Based Compensation - Additional Information (Details) $ in Millions</t>
  </si>
  <si>
    <t>Jun. 30, 2016USD ($)shares</t>
  </si>
  <si>
    <t>RSUs</t>
  </si>
  <si>
    <t>Share-based Compensation Arrangement by Share-based Payment Award</t>
  </si>
  <si>
    <t>Number of shares that RSUs convert into on the applicable vesting date | shares</t>
  </si>
  <si>
    <t>RSUs granted during the period | shares</t>
  </si>
  <si>
    <t>Fair value of RSUs or restricted stock vested during the period</t>
  </si>
  <si>
    <t>Employee Service Share-based Compensation, Nonvested Awards, Compensation Not yet Recognized, Share-based Awards Other than Options</t>
  </si>
  <si>
    <t>Expected term for unrecognized stock-based compensation expense expected to be recognized</t>
  </si>
  <si>
    <t>3 years 4 months</t>
  </si>
  <si>
    <t>Stock Options</t>
  </si>
  <si>
    <t>Employee Service Share-based Compensation, Nonvested Awards, Compensation Not yet Recognized, Stock Options</t>
  </si>
  <si>
    <t>Minimum | Stock Options</t>
  </si>
  <si>
    <t>Stock options expiration period</t>
  </si>
  <si>
    <t>Maximum | RSUs</t>
  </si>
  <si>
    <t>Vesting period</t>
  </si>
  <si>
    <t>Maximum | Stock Options</t>
  </si>
  <si>
    <t>Stock-Based Compensation Schedule of Unvested Restricted Stock Units Activity (Details) - RSUs - USD ($) $ / shares in Units, $ in Thousands</t>
  </si>
  <si>
    <t>Summary of Expected to Vest RSUs [Line Items]</t>
  </si>
  <si>
    <t>Unvested RSUs, shares</t>
  </si>
  <si>
    <t>RSUs granted during the period</t>
  </si>
  <si>
    <t>RSUs forfeited/canceled, shares</t>
  </si>
  <si>
    <t>RSUs expected to vest, shares</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grant date fair value</t>
  </si>
  <si>
    <t>Unvested RSUs, aggregate intrinsic value</t>
  </si>
  <si>
    <t>RSUs expected to vest, aggregate intrinsic value</t>
  </si>
  <si>
    <t>Stock-Based Compensation Schedule of Stock Option Activity (Details) - Stock Options - USD ($) $ / shares in Units, $ in Thousands</t>
  </si>
  <si>
    <t>Share-based Compensation, Shares Authorized under Stock Option Plans, Exercise Price Range [Line Items]</t>
  </si>
  <si>
    <t>Stock options outstanding, shares</t>
  </si>
  <si>
    <t>Stock options forfeited/canceled, shares</t>
  </si>
  <si>
    <t>Exercisable stock options,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stock options, weighted average exercise price</t>
  </si>
  <si>
    <t>Exercisable and expected to vest stock options, weighted average exercise price</t>
  </si>
  <si>
    <t>Stock options outstanding, weighted average remaining contractual term (years)</t>
  </si>
  <si>
    <t>2 years 7 months</t>
  </si>
  <si>
    <t>2 years 10 months 25 days</t>
  </si>
  <si>
    <t>Exercisable stock options, weighted average remaining contractual term (years)</t>
  </si>
  <si>
    <t>Share-based compensation arrangement by share-based payment award, options, vested and expected to vest, outstanding, weighted average remaining contractual term</t>
  </si>
  <si>
    <t>Stock options outstanding, aggregate intrinsic value</t>
  </si>
  <si>
    <t>Exercisable stock options, aggregate intrinsic value</t>
  </si>
  <si>
    <t>Exercisable and expected to vest stock options, aggregate intrinsic value</t>
  </si>
  <si>
    <t>Schedule of Pre-Tax Stock-Based Compensation Expense (Details) - USD ($) $ in Thousands</t>
  </si>
  <si>
    <t>Computation of Earnings Per Share (Details) - USD ($) $ / shares in Units, shares in Thousands, $ in Thousands</t>
  </si>
  <si>
    <t>Denominator for basic earnings per share—Weighted-average shares outstanding</t>
  </si>
  <si>
    <t>Effect of dilutive securities:</t>
  </si>
  <si>
    <t>Stock options</t>
  </si>
  <si>
    <t>Denominator for diluted earnings per share—Adjusted weighted-average shares outstanding</t>
  </si>
  <si>
    <t>Schedule of Antidilutive Securities Excluded from Computation of Diluted Earnings Per Share (Details) - shares shares in Thousands</t>
  </si>
  <si>
    <t>Antidilutive Securities Excluded from Computation of Earnings Per Share</t>
  </si>
  <si>
    <t>Antidilutive securities</t>
  </si>
  <si>
    <t>Accumulated Other Comprehensive Income (Loss) Additional Information (Details) - USD ($) $ in Millions</t>
  </si>
  <si>
    <t>Interest Rate Swap</t>
  </si>
  <si>
    <t>Schedule of Accumulated Other Comprehensive Income (Loss) [Line Items]</t>
  </si>
  <si>
    <t>Other Comprehensive Income (Loss), Reclassification Adjustment from AOCI on Derivatives, before Tax</t>
  </si>
  <si>
    <t>Accumulated Other Comprehensive Income (Loss) Schedule of Accumulated Other Comprehensive Income (Loss) (Details) - USD ($) $ in Thousands</t>
  </si>
  <si>
    <t>Accumulated Other Comprehensive Income (Loss) [Line Items]</t>
  </si>
  <si>
    <t>Beginning Balance</t>
  </si>
  <si>
    <t>Pre-tax income accumulated comprehensive income</t>
  </si>
  <si>
    <t>Income tax effect</t>
  </si>
  <si>
    <t>Reclassification of unrealized gain (loss)</t>
  </si>
  <si>
    <t>Reclassification of deferred income taxes</t>
  </si>
  <si>
    <t>Ending Balance</t>
  </si>
  <si>
    <t>Foreign Currency Translation</t>
  </si>
  <si>
    <t>Unrealized (Loss) Gain on Cash Flow Hedges</t>
  </si>
  <si>
    <t>Other Comprehensive Income (Loss), Reclassification Adjustment from AOCI on Derivatives, Tax</t>
  </si>
  <si>
    <t>Unrealized (Loss) Gain on Pension Plan</t>
  </si>
  <si>
    <t>Accumulated Other Comprehensive Income (Loss), Pension and Other Postretirement Benefit Plans, Net of Tax</t>
  </si>
  <si>
    <t>Schedule of Long-Term Obligations (Parenthetical) (Details)</t>
  </si>
  <si>
    <t>Notes Payable</t>
  </si>
  <si>
    <t>Debt Instrument</t>
  </si>
  <si>
    <t>Weighted average interest rate</t>
  </si>
  <si>
    <t>2.30%</t>
  </si>
  <si>
    <t>2.20%</t>
  </si>
  <si>
    <t>Other Long-Term Debt</t>
  </si>
  <si>
    <t>2.40%</t>
  </si>
  <si>
    <t>Schedule of Long-Term Obligations (Details) $ in Thousands, € in Millions</t>
  </si>
  <si>
    <t>Apr. 14, 2016EUR (€)</t>
  </si>
  <si>
    <t>Jan. 29, 2016USD ($)</t>
  </si>
  <si>
    <t>Mar. 27, 2014USD ($)</t>
  </si>
  <si>
    <t>May 09, 2013USD ($)</t>
  </si>
  <si>
    <t>Long-Term Obligations, Total</t>
  </si>
  <si>
    <t>Deferred Finance Costs, Current, Net</t>
  </si>
  <si>
    <t>Deferred Finance Costs, Noncurrent, Net</t>
  </si>
  <si>
    <t>Debt and Capital Lease Obligations, Net</t>
  </si>
  <si>
    <t>Long-term Debt and Capital Lease Obligations, Current, Net</t>
  </si>
  <si>
    <t>Term Loan</t>
  </si>
  <si>
    <t>Term loans payable</t>
  </si>
  <si>
    <t>Revolving Credit Facility</t>
  </si>
  <si>
    <t>Revolving credit facilities</t>
  </si>
  <si>
    <t>Senior Notes</t>
  </si>
  <si>
    <t>Senior notes</t>
  </si>
  <si>
    <t>Euro Notes</t>
  </si>
  <si>
    <t>Receivables Securitization Facility</t>
  </si>
  <si>
    <t>Receivables securitization facility</t>
  </si>
  <si>
    <t>Notes payable</t>
  </si>
  <si>
    <t>Other long-term debt</t>
  </si>
  <si>
    <t>Third Amended Credit Agreement | Credit Agreement</t>
  </si>
  <si>
    <t>Maximum Credit Agreement Borrowings</t>
  </si>
  <si>
    <t>Fourth Amended Credit Agreement | Credit Agreement</t>
  </si>
  <si>
    <t>Long-Term Obligations - Additional Information (Details) $ in Thousands, € in Millions</t>
  </si>
  <si>
    <t>Mar. 24, 2016USD ($)</t>
  </si>
  <si>
    <t>Mar. 24, 2016EUR (€)</t>
  </si>
  <si>
    <t>Jan. 29, 2016EUR (€)</t>
  </si>
  <si>
    <t>Sep. 29, 2014USD ($)</t>
  </si>
  <si>
    <t>Term Loan Quarterly Repayment, Percentage of Initial Balance</t>
  </si>
  <si>
    <t>0.625%</t>
  </si>
  <si>
    <t>Term Loan Quarterly Repayment, Percentage</t>
  </si>
  <si>
    <t>1.25%</t>
  </si>
  <si>
    <t>Outstanding letters of credit</t>
  </si>
  <si>
    <t>Credit Agreement</t>
  </si>
  <si>
    <t>Increment change in applicable margin</t>
  </si>
  <si>
    <t>0.25%</t>
  </si>
  <si>
    <t>1.80%</t>
  </si>
  <si>
    <t>Increment change in commitment fees</t>
  </si>
  <si>
    <t>0.05%</t>
  </si>
  <si>
    <t>Fronting fee on letters of credit in addition to participation commission</t>
  </si>
  <si>
    <t>0.125%</t>
  </si>
  <si>
    <t>Availability on the revolving credit facility</t>
  </si>
  <si>
    <t>Current maturities of credit agreement</t>
  </si>
  <si>
    <t>Senior notes interest rate</t>
  </si>
  <si>
    <t>4.75%</t>
  </si>
  <si>
    <t>Fees capitalized</t>
  </si>
  <si>
    <t>3.875%</t>
  </si>
  <si>
    <t>1.30%</t>
  </si>
  <si>
    <t>Receivables securitization maximum borrowing capacity</t>
  </si>
  <si>
    <t>Receivables used as collateral for receivables securitization facility</t>
  </si>
  <si>
    <t>Borrowings under receivable securitization facility, carrying value</t>
  </si>
  <si>
    <t>Payments of financing costs</t>
  </si>
  <si>
    <t>Fourth Amended Credit Agreement | Credit Agreement | Multicurrency Component</t>
  </si>
  <si>
    <t>Maximum revolving credit facility borrowings</t>
  </si>
  <si>
    <t>Fourth Amended Credit Agreement | USD Term Loan</t>
  </si>
  <si>
    <t>Fourth Amended Credit Agreement | EURO Term Loan</t>
  </si>
  <si>
    <t>Term loans payable | €</t>
  </si>
  <si>
    <t>Debt Incurred under Line of Credit Facility, Used to Repay Debt Acquired</t>
  </si>
  <si>
    <t>Rhiag | Senior Notes</t>
  </si>
  <si>
    <t>Accrued interest</t>
  </si>
  <si>
    <t>Payments of Debt Extinguishment Costs</t>
  </si>
  <si>
    <t>Interest Rate Swap | Rhiag | Senior Notes</t>
  </si>
  <si>
    <t>Payments for Derivative Instrument, Financing Activities</t>
  </si>
  <si>
    <t>Derivative Instruments and Hedging Activities - Additional Information (Details) $ in Millions</t>
  </si>
  <si>
    <t>Net loss included in accumulated other comprehensive income (loss) to be reclassified into interest expense within the next 12 months</t>
  </si>
  <si>
    <t>Schedule of Cash Flow Hedges (Details) £ in Thousands, CAD in Thousands, $ in Thousands</t>
  </si>
  <si>
    <t>Jun. 30, 2016GBP (£)</t>
  </si>
  <si>
    <t>Jun. 30, 2016CAD</t>
  </si>
  <si>
    <t>Dec. 31, 2015GBP (£)</t>
  </si>
  <si>
    <t>Dec. 31, 2015CAD</t>
  </si>
  <si>
    <t>Derivative</t>
  </si>
  <si>
    <t>Derivative Liability, Current</t>
  </si>
  <si>
    <t>Derivative Liability, Noncurrent</t>
  </si>
  <si>
    <t>Interest Rate Swap | US Dollar Notional Amount</t>
  </si>
  <si>
    <t>Interest Rate Swap | US Dollar Notional Amount | 2016 Interest Rate Swaps</t>
  </si>
  <si>
    <t>Interest Rate Swap | Pound Sterling Notional Amount</t>
  </si>
  <si>
    <t>Derivative, Notional Amount | £</t>
  </si>
  <si>
    <t>Interest Rate Swap | Canadian Dollar Notional Amount</t>
  </si>
  <si>
    <t>Derivative, Notional Amount | CAD</t>
  </si>
  <si>
    <t>Fair Value Measurements - Additional Information (Details) $ in Thousands, € in Millions</t>
  </si>
  <si>
    <t>Portion of change in fair value included in earnings related to contingent consideration obligations outstanding at period end</t>
  </si>
  <si>
    <t>Contingent Consideration Liabilities</t>
  </si>
  <si>
    <t>Borrowings under credit agreement, carrying value</t>
  </si>
  <si>
    <t>Debt instrument, fair value</t>
  </si>
  <si>
    <t>Debt instrument, carrying value</t>
  </si>
  <si>
    <t>Financial Assets and Liabilities Measured at Fair Value on a Recurring Basis (Details) - Fair Value, Measurements, Recurring - USD ($) $ in Thousands</t>
  </si>
  <si>
    <t>Fair Value, Assets and Liabilities Measured on Recurring and Nonrecurring Basis</t>
  </si>
  <si>
    <t>Fair value assets measured on recurring basis</t>
  </si>
  <si>
    <t>Fair value liabilities measured on recurring basis</t>
  </si>
  <si>
    <t>Cash surrender value of life insurance</t>
  </si>
  <si>
    <t>Contingent consideration liabilities</t>
  </si>
  <si>
    <t>Deferred compensation liabilities</t>
  </si>
  <si>
    <t>Fair Value, Inputs, Level 2</t>
  </si>
  <si>
    <t>Fair Value, Inputs, Level 2 | Cash surrender value of life insurance</t>
  </si>
  <si>
    <t>Fair Value, Inputs, Level 2 | Deferred compensation liabilities</t>
  </si>
  <si>
    <t>Fair Value, Inputs, Level 2 | Interest Rate Swap</t>
  </si>
  <si>
    <t>Fair Value, Inputs, Level 3</t>
  </si>
  <si>
    <t>Fair Value, Inputs, Level 3 | Contingent consideration liabilities</t>
  </si>
  <si>
    <t>Changes in Fair Value of Contingent Consideration Obligations (Details) - USD ($) $ in Thousands</t>
  </si>
  <si>
    <t>Contingent Consideration Obligations [Roll Forward]</t>
  </si>
  <si>
    <t>Beginning balance</t>
  </si>
  <si>
    <t>Payments</t>
  </si>
  <si>
    <t>Increase (decrease) in fair value included in earnings</t>
  </si>
  <si>
    <t>Ending balance</t>
  </si>
  <si>
    <t>Future Minimum Lease Commitments (Details) $ in Thousands</t>
  </si>
  <si>
    <t>Operating Leases, Future Minimum Payments, Remainder of Fiscal Year</t>
  </si>
  <si>
    <t>Thereafter</t>
  </si>
  <si>
    <t>Future Minimum Lease Payments</t>
  </si>
  <si>
    <t>Income Taxes Income Taxes - Additional Information (Details) - USD ($) $ in Millions</t>
  </si>
  <si>
    <t>Effective income tax rate</t>
  </si>
  <si>
    <t>34.80%</t>
  </si>
  <si>
    <t>35.20%</t>
  </si>
  <si>
    <t>Income Tax Expense (Benefit), Continuing Operations, Adjustment of Deferred Tax (Asset) Liability</t>
  </si>
  <si>
    <t>Rhiag and PGW</t>
  </si>
  <si>
    <t>Deferred Tax Assets, Other</t>
  </si>
  <si>
    <t>Deferred Tax Liabilities, Other</t>
  </si>
  <si>
    <t>Segment and Geographic Information - Additional Information (Details)</t>
  </si>
  <si>
    <t>Segment Reporting Information</t>
  </si>
  <si>
    <t>Number of operating segments</t>
  </si>
  <si>
    <t>Number of reportable segments</t>
  </si>
  <si>
    <t>Schedule of Financial Performance by Reportable Segment (Details) - USD ($) $ in Thousands</t>
  </si>
  <si>
    <t>Segment EBITDA</t>
  </si>
  <si>
    <t>Intersegment Eliminations</t>
  </si>
  <si>
    <t>Third Party | North America</t>
  </si>
  <si>
    <t>Third Party | Europe</t>
  </si>
  <si>
    <t>Third Party | Specialty</t>
  </si>
  <si>
    <t>Third Party | Glass</t>
  </si>
  <si>
    <t>Intersegment | North America</t>
  </si>
  <si>
    <t>Intersegment | Europe</t>
  </si>
  <si>
    <t>Intersegment | Specialty</t>
  </si>
  <si>
    <t>Intersegment | Glass</t>
  </si>
  <si>
    <t>Intersegment | Intersegment Eliminations</t>
  </si>
  <si>
    <t>Reconciliation Of Segment EBITDA To Net Income (Details) - USD ($) $ in Thousands</t>
  </si>
  <si>
    <t>Change in fair value of contingent consideration liabilities</t>
  </si>
  <si>
    <t>EBITDA</t>
  </si>
  <si>
    <t>Depreciation and amortization - cost of goods sold</t>
  </si>
  <si>
    <t>Schedule of Capital Expenditures by Reportable Segment (Details) - USD ($) $ in Thousands</t>
  </si>
  <si>
    <t>Capital Expenditures</t>
  </si>
  <si>
    <t>Schedule of Assets by Reportable Segment (Details) - USD ($) $ in Thousands</t>
  </si>
  <si>
    <t>Other unallocated assets</t>
  </si>
  <si>
    <t>Schedule of Revenue by Geographic Area (Details) - USD ($) $ in Thousands</t>
  </si>
  <si>
    <t>Revenues from External Customers and Long-Lived Assets</t>
  </si>
  <si>
    <t>United States</t>
  </si>
  <si>
    <t>United Kingdom</t>
  </si>
  <si>
    <t>Other countries</t>
  </si>
  <si>
    <t>Schedule of Tangible Long-Lived Assets by Geographic Area (Details) - USD ($) $ in Thousands</t>
  </si>
  <si>
    <t>Long-lived Assets</t>
  </si>
  <si>
    <t>Schedule of Revenue by Product Category (Details) - USD ($) $ in Thousands</t>
  </si>
  <si>
    <t>Revenue from External Customers</t>
  </si>
  <si>
    <t>Aftermarket, other new and refurbished products</t>
  </si>
  <si>
    <t>Recycled, remanufactured and related products and services</t>
  </si>
  <si>
    <t>Condensed Consolidating Balance Sheets (Details) - USD ($) $ in Thousands</t>
  </si>
  <si>
    <t>Dec. 31, 2014</t>
  </si>
  <si>
    <t>Intercompany receivables, net</t>
  </si>
  <si>
    <t>Investment in Subsidiaries</t>
  </si>
  <si>
    <t>Intercompany Notes Receivable</t>
  </si>
  <si>
    <t>Intercompany payables, net</t>
  </si>
  <si>
    <t>Intercompany Notes Payable</t>
  </si>
  <si>
    <t>Stockholders’ Equity</t>
  </si>
  <si>
    <t>Consolidation, Eliminations</t>
  </si>
  <si>
    <t>Parent Company</t>
  </si>
  <si>
    <t>Guarantor Subsidiaries</t>
  </si>
  <si>
    <t>Non-Guarantor Subsidiaries</t>
  </si>
  <si>
    <t>Condensed Consolidating Statements of Income (Details) - USD ($) $ in Thousands</t>
  </si>
  <si>
    <t>Condensed Financial Statements, Captions [Line Items]</t>
  </si>
  <si>
    <t>Intercompany interest (income) expense, net</t>
  </si>
  <si>
    <t>Income (Loss) from Subsidiaries, Net of Tax</t>
  </si>
  <si>
    <t>Condensed Consolidating Statements of Comprehensive Income (Details) - USD ($) $ in Thousands</t>
  </si>
  <si>
    <t>Other comprehensive income (loss), net of tax:</t>
  </si>
  <si>
    <t>Condensed Consolidating Statements of Cash Flows (Details) - USD ($) $ in Thousands</t>
  </si>
  <si>
    <t>Investment and intercompany note activity with subsidiaries</t>
  </si>
  <si>
    <t>Repayments of other long-term debt, net</t>
  </si>
  <si>
    <t>Payments of other obligations</t>
  </si>
  <si>
    <t>Investment and intercompany note activity with parent</t>
  </si>
  <si>
    <t>Dividends</t>
  </si>
  <si>
    <t>Net (decrease) increase in cash and equivalen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_);_(&quot;$ &quot;(#,##0.0)" numFmtId="168"/>
    <numFmt formatCode="#,##0.0_);(#,##0.0)" numFmtId="169"/>
    <numFmt formatCode="_(&quot;€ &quot;#,##0_);_(&quot;€ &quot;(#,##0)" numFmtId="170"/>
    <numFmt formatCode="_(&quot;£ &quot;#,##0_);_(&quot;£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5696</v>
      </c>
    </row>
    <row spans="1:3" r="12">
      <c t="s" s="4" r="A12">
        <v>19</v>
      </c>
      <c t="s" s="4" r="B12">
        <v>20</v>
      </c>
    </row>
    <row spans="1:3" r="13">
      <c t="s" s="4" r="A13">
        <v>21</v>
      </c>
      <c t="s" s="4" r="B13">
        <v>22</v>
      </c>
    </row>
    <row spans="1:3" r="14">
      <c t="s" s="4" r="A14">
        <v>23</v>
      </c>
      <c t="n" s="6" r="C14">
        <v>307107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9</v>
      </c>
      <c t="s" s="2" r="B1">
        <v>1</v>
      </c>
    </row>
    <row spans="1:2" r="2">
      <c t="s" s="2" r="B2">
        <v>2</v>
      </c>
    </row>
    <row spans="1:2" r="3">
      <c t="s" s="3" r="A3">
        <v>184</v>
      </c>
    </row>
    <row spans="1:2" r="4">
      <c t="s" s="4" r="A4">
        <v>49</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3203</v>
      </c>
      <c t="n" s="7" r="C3">
        <v>87397</v>
      </c>
    </row>
    <row spans="1:3" r="4">
      <c t="s" s="4" r="A4">
        <v>28</v>
      </c>
      <c t="n" s="6" r="B4">
        <v>995153</v>
      </c>
      <c t="n" s="6" r="C4">
        <v>590160</v>
      </c>
    </row>
    <row spans="1:3" r="5">
      <c t="s" s="4" r="A5">
        <v>29</v>
      </c>
      <c t="n" s="6" r="B5">
        <v>1890536</v>
      </c>
      <c t="n" s="6" r="C5">
        <v>1556552</v>
      </c>
    </row>
    <row spans="1:3" r="6">
      <c t="s" s="4" r="A6">
        <v>30</v>
      </c>
      <c t="n" s="6" r="B6">
        <v>139536</v>
      </c>
      <c t="n" s="6" r="C6">
        <v>106603</v>
      </c>
    </row>
    <row spans="1:3" r="7">
      <c t="s" s="4" r="A7">
        <v>31</v>
      </c>
      <c t="n" s="6" r="B7">
        <v>3298428</v>
      </c>
      <c t="n" s="6" r="C7">
        <v>2340712</v>
      </c>
    </row>
    <row spans="1:3" r="8">
      <c t="s" s="4" r="A8">
        <v>32</v>
      </c>
      <c t="n" s="6" r="B8">
        <v>1055046</v>
      </c>
      <c t="n" s="6" r="C8">
        <v>696567</v>
      </c>
    </row>
    <row spans="1:3" r="9">
      <c t="s" s="3" r="A9">
        <v>33</v>
      </c>
    </row>
    <row spans="1:3" r="10">
      <c t="s" s="4" r="A10">
        <v>34</v>
      </c>
      <c t="n" s="6" r="B10">
        <v>3059488</v>
      </c>
      <c t="n" s="6" r="C10">
        <v>2319246</v>
      </c>
    </row>
    <row spans="1:3" r="11">
      <c t="s" s="4" r="A11">
        <v>35</v>
      </c>
      <c t="n" s="6" r="B11">
        <v>630360</v>
      </c>
      <c t="n" s="6" r="C11">
        <v>215117</v>
      </c>
    </row>
    <row spans="1:3" r="12">
      <c t="s" s="4" r="A12">
        <v>36</v>
      </c>
      <c t="n" s="6" r="B12">
        <v>142622</v>
      </c>
      <c t="n" s="6" r="C12">
        <v>76195</v>
      </c>
    </row>
    <row spans="1:3" r="13">
      <c t="s" s="4" r="A13">
        <v>37</v>
      </c>
      <c t="n" s="6" r="B13">
        <v>8185944</v>
      </c>
      <c t="n" s="6" r="C13">
        <v>5647837</v>
      </c>
    </row>
    <row spans="1:3" r="14">
      <c t="s" s="3" r="A14">
        <v>38</v>
      </c>
    </row>
    <row spans="1:3" r="15">
      <c t="s" s="4" r="A15">
        <v>39</v>
      </c>
      <c t="n" s="6" r="B15">
        <v>735138</v>
      </c>
      <c t="n" s="6" r="C15">
        <v>415588</v>
      </c>
    </row>
    <row spans="1:3" r="16">
      <c t="s" s="3" r="A16">
        <v>40</v>
      </c>
    </row>
    <row spans="1:3" r="17">
      <c t="s" s="4" r="A17">
        <v>41</v>
      </c>
      <c t="n" s="6" r="B17">
        <v>102962</v>
      </c>
      <c t="n" s="6" r="C17">
        <v>86527</v>
      </c>
    </row>
    <row spans="1:3" r="18">
      <c t="s" s="4" r="A18">
        <v>42</v>
      </c>
      <c t="n" s="6" r="B18">
        <v>228656</v>
      </c>
      <c t="n" s="6" r="C18">
        <v>162225</v>
      </c>
    </row>
    <row spans="1:3" r="19">
      <c t="s" s="4" r="A19">
        <v>43</v>
      </c>
      <c t="n" s="6" r="B19">
        <v>40794</v>
      </c>
      <c t="n" s="6" r="C19">
        <v>31596</v>
      </c>
    </row>
    <row spans="1:3" r="20">
      <c t="s" s="4" r="A20">
        <v>44</v>
      </c>
      <c t="n" s="6" r="B20">
        <v>60832</v>
      </c>
      <c t="n" s="6" r="C20">
        <v>56034</v>
      </c>
    </row>
    <row spans="1:3" r="21">
      <c t="s" s="4" r="A21">
        <v>45</v>
      </c>
      <c t="n" s="6" r="B21">
        <v>1168382</v>
      </c>
      <c t="n" s="6" r="C21">
        <v>751970</v>
      </c>
    </row>
    <row spans="1:3" r="22">
      <c t="s" s="4" r="A22">
        <v>46</v>
      </c>
      <c t="n" s="6" r="B22">
        <v>3274629</v>
      </c>
      <c t="n" s="6" r="C22">
        <v>1528668</v>
      </c>
    </row>
    <row spans="1:3" r="23">
      <c t="s" s="4" r="A23">
        <v>47</v>
      </c>
      <c t="n" s="6" r="B23">
        <v>225338</v>
      </c>
      <c t="n" s="6" r="C23">
        <v>127239</v>
      </c>
    </row>
    <row spans="1:3" r="24">
      <c t="s" s="4" r="A24">
        <v>48</v>
      </c>
      <c t="n" s="6" r="B24">
        <v>209956</v>
      </c>
      <c t="n" s="6" r="C24">
        <v>125278</v>
      </c>
    </row>
    <row spans="1:3" r="25">
      <c t="s" s="4" r="A25">
        <v>49</v>
      </c>
      <c t="s" s="4" r="B25">
        <v>50</v>
      </c>
      <c t="s" s="4" r="C25">
        <v>50</v>
      </c>
    </row>
    <row spans="1:3" r="26">
      <c t="s" s="3" r="A26">
        <v>51</v>
      </c>
    </row>
    <row spans="1:3" r="27">
      <c t="s" s="4" r="A27">
        <v>52</v>
      </c>
      <c t="n" s="6" r="B27">
        <v>3067</v>
      </c>
      <c t="n" s="6" r="C27">
        <v>3055</v>
      </c>
    </row>
    <row spans="1:3" r="28">
      <c t="s" s="4" r="A28">
        <v>53</v>
      </c>
      <c t="n" s="6" r="B28">
        <v>1111221</v>
      </c>
      <c t="n" s="6" r="C28">
        <v>1090713</v>
      </c>
    </row>
    <row spans="1:3" r="29">
      <c t="s" s="4" r="A29">
        <v>54</v>
      </c>
      <c t="n" s="6" r="B29">
        <v>2374853</v>
      </c>
      <c t="n" s="6" r="C29">
        <v>2126384</v>
      </c>
    </row>
    <row spans="1:3" r="30">
      <c t="s" s="4" r="A30">
        <v>55</v>
      </c>
      <c t="n" s="6" r="B30">
        <v>-181502</v>
      </c>
      <c t="n" s="6" r="C30">
        <v>-105470</v>
      </c>
    </row>
    <row spans="1:3" r="31">
      <c t="s" s="4" r="A31">
        <v>56</v>
      </c>
      <c t="n" s="6" r="B31">
        <v>3307639</v>
      </c>
      <c t="n" s="6" r="C31">
        <v>3114682</v>
      </c>
    </row>
    <row spans="1:3" r="32">
      <c t="s" s="4" r="A32">
        <v>57</v>
      </c>
      <c t="n" s="7" r="B32">
        <v>8185944</v>
      </c>
      <c t="n" s="7" r="C32">
        <v>5647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60</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10</v>
      </c>
      <c t="s" s="2" r="B1">
        <v>1</v>
      </c>
    </row>
    <row spans="1:2" r="2">
      <c t="s" s="2" r="B2">
        <v>2</v>
      </c>
    </row>
    <row spans="1:2" r="3">
      <c t="s" s="3" r="A3">
        <v>157</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t="s" s="1" r="A1">
        <v>215</v>
      </c>
      <c t="s" s="2" r="B1">
        <v>1</v>
      </c>
    </row>
    <row spans="1:2" r="2">
      <c t="s" s="2" r="B2">
        <v>2</v>
      </c>
    </row>
    <row spans="1:2" r="3">
      <c t="s" s="3" r="A3">
        <v>160</v>
      </c>
    </row>
    <row spans="1:2" r="4">
      <c t="s" s="4" r="A4">
        <v>198</v>
      </c>
      <c t="s" s="4" r="B4">
        <v>199</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4</v>
      </c>
      <c t="s" s="2" r="B1">
        <v>1</v>
      </c>
    </row>
    <row spans="1:2" r="2">
      <c t="s" s="2" r="B2">
        <v>2</v>
      </c>
    </row>
    <row spans="1:2" r="3">
      <c t="s" s="3" r="A3">
        <v>167</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70</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73</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2</v>
      </c>
    </row>
    <row spans="1:2" r="3">
      <c t="s" s="3" r="A3">
        <v>176</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2</v>
      </c>
      <c t="s" s="2" r="B1">
        <v>1</v>
      </c>
    </row>
    <row spans="1:2" r="2">
      <c t="s" s="2" r="B2">
        <v>2</v>
      </c>
    </row>
    <row spans="1:2" r="3">
      <c t="s" s="3" r="A3">
        <v>179</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v>
      </c>
      <c t="s" s="2" r="B1">
        <v>2</v>
      </c>
      <c t="s" s="2" r="C1">
        <v>25</v>
      </c>
    </row>
    <row spans="1:3" r="2">
      <c t="s" s="3" r="A2">
        <v>59</v>
      </c>
    </row>
    <row spans="1:3" r="3">
      <c t="s" s="4" r="A3">
        <v>60</v>
      </c>
      <c t="n" s="8" r="B3">
        <v>0.01</v>
      </c>
      <c t="n" s="8" r="C3">
        <v>0.01</v>
      </c>
    </row>
    <row spans="1:3" r="4">
      <c t="s" s="4" r="A4">
        <v>61</v>
      </c>
      <c t="n" s="6" r="B4">
        <v>1000000000</v>
      </c>
      <c t="n" s="6" r="C4">
        <v>1000000000</v>
      </c>
    </row>
    <row spans="1:3" r="5">
      <c t="s" s="4" r="A5">
        <v>62</v>
      </c>
      <c t="n" s="6" r="B5">
        <v>306785582</v>
      </c>
      <c t="n" s="6" r="C5">
        <v>305574384</v>
      </c>
    </row>
    <row spans="1:3" r="6">
      <c t="s" s="4" r="A6">
        <v>63</v>
      </c>
      <c t="n" s="6" r="B6">
        <v>306785582</v>
      </c>
      <c t="n" s="6" r="C6">
        <v>305574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182</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184</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0</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278</v>
      </c>
      <c t="s" s="2" r="B1">
        <v>1</v>
      </c>
    </row>
    <row spans="1:2" r="2">
      <c t="s" s="2" r="B2">
        <v>2</v>
      </c>
    </row>
    <row spans="1:2" r="3">
      <c t="s" s="3" r="A3">
        <v>193</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287</v>
      </c>
      <c t="s" s="2" r="B1">
        <v>65</v>
      </c>
      <c t="s" s="2" r="D1">
        <v>1</v>
      </c>
      <c t="s" s="2" r="G1">
        <v>288</v>
      </c>
    </row>
    <row spans="1:9" r="2">
      <c t="s" s="2" r="B2">
        <v>289</v>
      </c>
      <c t="s" s="2" r="C2">
        <v>290</v>
      </c>
      <c t="s" s="2" r="D2">
        <v>289</v>
      </c>
      <c t="s" s="2" r="E2">
        <v>291</v>
      </c>
      <c t="s" s="2" r="F2">
        <v>290</v>
      </c>
      <c t="s" s="2" r="G2">
        <v>292</v>
      </c>
      <c t="s" s="2" r="H2">
        <v>291</v>
      </c>
      <c t="s" s="2" r="I2">
        <v>293</v>
      </c>
    </row>
    <row spans="1:9" r="3">
      <c t="s" s="3" r="A3">
        <v>294</v>
      </c>
    </row>
    <row spans="1:9" r="4">
      <c t="s" s="4" r="A4">
        <v>295</v>
      </c>
      <c t="n" s="7" r="D4">
        <v>1268841</v>
      </c>
      <c t="n" s="7" r="F4">
        <v>37208</v>
      </c>
    </row>
    <row spans="1:9" r="5">
      <c t="s" s="4" r="A5">
        <v>80</v>
      </c>
      <c t="n" s="7" r="B5">
        <v>0</v>
      </c>
      <c t="n" s="6" r="D5">
        <v>-18342</v>
      </c>
      <c t="n" s="6" r="F5">
        <v>0</v>
      </c>
    </row>
    <row spans="1:9" r="6">
      <c t="s" s="4" r="A6">
        <v>34</v>
      </c>
      <c t="n" s="6" r="B6">
        <v>3059488</v>
      </c>
      <c t="n" s="6" r="D6">
        <v>3059488</v>
      </c>
      <c t="n" s="7" r="G6">
        <v>2319246</v>
      </c>
    </row>
    <row spans="1:9" r="7">
      <c t="s" s="4" r="A7">
        <v>296</v>
      </c>
      <c t="n" s="6" r="B7">
        <v>10213</v>
      </c>
      <c t="n" s="6" r="D7">
        <v>10213</v>
      </c>
    </row>
    <row spans="1:9" r="8">
      <c t="s" s="4" r="A8">
        <v>74</v>
      </c>
      <c t="n" s="6" r="B8">
        <v>9080</v>
      </c>
      <c t="n" s="7" r="C8">
        <v>1663</v>
      </c>
      <c t="n" s="6" r="D8">
        <v>23891</v>
      </c>
      <c t="n" s="6" r="F8">
        <v>8151</v>
      </c>
    </row>
    <row spans="1:9" r="9">
      <c t="s" s="4" r="A9">
        <v>297</v>
      </c>
    </row>
    <row spans="1:9" r="10">
      <c t="s" s="3" r="A10">
        <v>294</v>
      </c>
    </row>
    <row spans="1:9" r="11">
      <c t="s" s="4" r="A11">
        <v>74</v>
      </c>
      <c t="n" s="6" r="B11">
        <v>3000</v>
      </c>
      <c t="n" s="7" r="C11">
        <v>700</v>
      </c>
      <c t="n" s="6" r="D11">
        <v>15700</v>
      </c>
      <c t="n" s="7" r="F11">
        <v>1300</v>
      </c>
    </row>
    <row spans="1:9" r="12">
      <c t="s" s="4" r="A12">
        <v>298</v>
      </c>
    </row>
    <row spans="1:9" r="13">
      <c t="s" s="3" r="A13">
        <v>294</v>
      </c>
    </row>
    <row spans="1:9" r="14">
      <c t="s" s="4" r="A14">
        <v>34</v>
      </c>
      <c t="n" s="6" r="B14">
        <v>1453294</v>
      </c>
      <c t="n" s="7" r="D14">
        <v>1453294</v>
      </c>
      <c t="n" s="7" r="G14">
        <v>1445850</v>
      </c>
    </row>
    <row spans="1:9" r="15">
      <c t="s" s="4" r="A15">
        <v>299</v>
      </c>
    </row>
    <row spans="1:9" r="16">
      <c t="s" s="3" r="A16">
        <v>294</v>
      </c>
    </row>
    <row spans="1:9" r="17">
      <c t="s" s="4" r="A17">
        <v>300</v>
      </c>
      <c t="n" s="6" r="G17">
        <v>4</v>
      </c>
    </row>
    <row spans="1:9" r="18">
      <c t="s" s="4" r="A18">
        <v>301</v>
      </c>
    </row>
    <row spans="1:9" r="19">
      <c t="s" s="3" r="A19">
        <v>294</v>
      </c>
    </row>
    <row spans="1:9" r="20">
      <c t="s" s="4" r="A20">
        <v>300</v>
      </c>
      <c t="n" s="6" r="D20">
        <v>2</v>
      </c>
      <c t="n" s="6" r="E20">
        <v>2</v>
      </c>
      <c t="n" s="6" r="G20">
        <v>12</v>
      </c>
    </row>
    <row spans="1:9" r="21">
      <c t="s" s="4" r="A21">
        <v>34</v>
      </c>
      <c t="n" s="6" r="B21">
        <v>1144142</v>
      </c>
      <c t="n" s="7" r="D21">
        <v>1144142</v>
      </c>
      <c t="n" s="7" r="G21">
        <v>594482</v>
      </c>
    </row>
    <row spans="1:9" r="22">
      <c t="s" s="4" r="A22">
        <v>302</v>
      </c>
    </row>
    <row spans="1:9" r="23">
      <c t="s" s="3" r="A23">
        <v>294</v>
      </c>
    </row>
    <row spans="1:9" r="24">
      <c t="s" s="4" r="A24">
        <v>34</v>
      </c>
      <c t="n" s="6" r="B24">
        <v>278082</v>
      </c>
      <c t="n" s="6" r="D24">
        <v>278082</v>
      </c>
      <c t="n" s="7" r="G24">
        <v>278914</v>
      </c>
    </row>
    <row spans="1:9" r="25">
      <c t="s" s="4" r="A25">
        <v>303</v>
      </c>
    </row>
    <row spans="1:9" r="26">
      <c t="s" s="3" r="A26">
        <v>294</v>
      </c>
    </row>
    <row spans="1:9" r="27">
      <c t="s" s="4" r="A27">
        <v>295</v>
      </c>
      <c t="n" s="6" r="D27">
        <v>661852</v>
      </c>
    </row>
    <row spans="1:9" r="28">
      <c t="s" s="4" r="A28">
        <v>304</v>
      </c>
      <c t="n" s="6" r="B28">
        <v>0</v>
      </c>
      <c t="n" s="6" r="D28">
        <v>0</v>
      </c>
    </row>
    <row spans="1:9" r="29">
      <c t="s" s="4" r="A29">
        <v>305</v>
      </c>
      <c t="n" s="6" r="B29">
        <v>0</v>
      </c>
      <c t="n" s="6" r="D29">
        <v>0</v>
      </c>
    </row>
    <row spans="1:9" r="30">
      <c t="s" s="4" r="A30">
        <v>306</v>
      </c>
      <c t="n" s="6" r="B30">
        <v>0</v>
      </c>
      <c t="n" s="6" r="D30">
        <v>0</v>
      </c>
    </row>
    <row spans="1:9" r="31">
      <c t="s" s="4" r="A31">
        <v>307</v>
      </c>
      <c t="n" s="6" r="B31">
        <v>4027</v>
      </c>
      <c t="n" s="6" r="D31">
        <v>4027</v>
      </c>
    </row>
    <row spans="1:9" r="32">
      <c t="s" s="4" r="A32">
        <v>34</v>
      </c>
      <c t="n" s="6" r="B32">
        <v>183970</v>
      </c>
      <c t="n" s="6" r="D32">
        <v>183970</v>
      </c>
    </row>
    <row spans="1:9" r="33">
      <c t="s" s="4" r="A33">
        <v>308</v>
      </c>
      <c t="n" s="6" r="B33">
        <v>84500</v>
      </c>
      <c t="n" s="6" r="D33">
        <v>84500</v>
      </c>
    </row>
    <row spans="1:9" r="34">
      <c t="s" s="4" r="A34">
        <v>309</v>
      </c>
      <c t="n" s="6" r="D34">
        <v>210100</v>
      </c>
    </row>
    <row spans="1:9" r="35">
      <c t="s" s="4" r="A35">
        <v>310</v>
      </c>
      <c t="n" s="6" r="D35">
        <v>8900</v>
      </c>
    </row>
    <row spans="1:9" r="36">
      <c t="s" s="4" r="A36">
        <v>296</v>
      </c>
      <c t="n" s="6" r="D36">
        <v>10213</v>
      </c>
    </row>
    <row spans="1:9" r="37">
      <c t="s" s="4" r="A37">
        <v>311</v>
      </c>
    </row>
    <row spans="1:9" r="38">
      <c t="s" s="3" r="A38">
        <v>294</v>
      </c>
    </row>
    <row spans="1:9" r="39">
      <c t="s" s="4" r="A39">
        <v>74</v>
      </c>
      <c t="n" s="6" r="D39">
        <v>3900</v>
      </c>
    </row>
    <row spans="1:9" r="40">
      <c t="s" s="4" r="A40">
        <v>312</v>
      </c>
    </row>
    <row spans="1:9" r="41">
      <c t="s" s="3" r="A41">
        <v>294</v>
      </c>
    </row>
    <row spans="1:9" r="42">
      <c t="s" s="4" r="A42">
        <v>313</v>
      </c>
      <c t="n" s="6" r="D42">
        <v>602000</v>
      </c>
      <c t="n" s="9" r="E42">
        <v>534.2</v>
      </c>
    </row>
    <row spans="1:9" r="43">
      <c t="s" s="4" r="A43">
        <v>295</v>
      </c>
      <c t="n" s="6" r="D43">
        <v>601416</v>
      </c>
      <c t="n" s="9" r="E43">
        <v>533.6</v>
      </c>
    </row>
    <row spans="1:9" r="44">
      <c t="s" s="4" r="A44">
        <v>304</v>
      </c>
      <c t="n" s="6" r="B44">
        <v>0</v>
      </c>
      <c t="n" s="6" r="D44">
        <v>0</v>
      </c>
    </row>
    <row spans="1:9" r="45">
      <c t="s" s="4" r="A45">
        <v>305</v>
      </c>
      <c t="n" s="6" r="B45">
        <v>0</v>
      </c>
      <c t="n" s="6" r="D45">
        <v>0</v>
      </c>
    </row>
    <row spans="1:9" r="46">
      <c t="s" s="4" r="A46">
        <v>306</v>
      </c>
      <c t="n" s="6" r="B46">
        <v>591</v>
      </c>
      <c t="n" s="6" r="D46">
        <v>591</v>
      </c>
      <c t="n" s="9" r="H46">
        <v>0.6</v>
      </c>
    </row>
    <row spans="1:9" r="47">
      <c t="s" s="4" r="A47">
        <v>307</v>
      </c>
      <c t="n" s="6" r="B47">
        <v>550843</v>
      </c>
      <c t="n" s="6" r="D47">
        <v>550843</v>
      </c>
      <c t="n" s="9" r="H47">
        <v>488.8</v>
      </c>
    </row>
    <row spans="1:9" r="48">
      <c t="s" s="4" r="A48">
        <v>80</v>
      </c>
      <c t="n" s="6" r="D48">
        <v>-18300</v>
      </c>
    </row>
    <row spans="1:9" r="49">
      <c t="s" s="4" r="A49">
        <v>34</v>
      </c>
      <c t="n" s="6" r="B49">
        <v>585112</v>
      </c>
      <c t="n" s="6" r="D49">
        <v>585112</v>
      </c>
    </row>
    <row spans="1:9" r="50">
      <c t="s" s="4" r="A50">
        <v>309</v>
      </c>
      <c t="n" s="6" r="D50">
        <v>318100</v>
      </c>
    </row>
    <row spans="1:9" r="51">
      <c t="s" s="4" r="A51">
        <v>310</v>
      </c>
      <c t="n" s="6" r="D51">
        <v>10800</v>
      </c>
    </row>
    <row spans="1:9" r="52">
      <c t="s" s="4" r="A52">
        <v>314</v>
      </c>
      <c t="n" s="7" r="B52">
        <v>155000</v>
      </c>
    </row>
    <row spans="1:9" r="53">
      <c t="s" s="4" r="A53">
        <v>315</v>
      </c>
      <c t="n" s="6" r="D53">
        <v>6200</v>
      </c>
    </row>
    <row spans="1:9" r="54">
      <c t="s" s="4" r="A54">
        <v>316</v>
      </c>
    </row>
    <row spans="1:9" r="55">
      <c t="s" s="3" r="A55">
        <v>294</v>
      </c>
    </row>
    <row spans="1:9" r="56">
      <c t="s" s="4" r="A56">
        <v>74</v>
      </c>
      <c t="n" s="7" r="D56">
        <v>11000</v>
      </c>
    </row>
    <row spans="1:9" r="57">
      <c t="s" s="4" r="A57">
        <v>317</v>
      </c>
    </row>
    <row spans="1:9" r="58">
      <c t="s" s="3" r="A58">
        <v>294</v>
      </c>
    </row>
    <row spans="1:9" r="59">
      <c t="s" s="4" r="A59">
        <v>318</v>
      </c>
      <c t="n" s="7" r="I59">
        <v>588000</v>
      </c>
    </row>
    <row spans="1:9" r="60">
      <c t="s" s="4" r="A60">
        <v>319</v>
      </c>
    </row>
    <row spans="1:9" r="61">
      <c t="s" s="3" r="A61">
        <v>294</v>
      </c>
    </row>
    <row spans="1:9" r="62">
      <c t="s" s="4" r="A62">
        <v>300</v>
      </c>
      <c t="n" s="6" r="G62">
        <v>18</v>
      </c>
    </row>
    <row spans="1:9" r="63">
      <c t="s" s="4" r="A63">
        <v>313</v>
      </c>
      <c t="n" s="7" r="G63">
        <v>187900</v>
      </c>
    </row>
    <row spans="1:9" r="64">
      <c t="s" s="4" r="A64">
        <v>295</v>
      </c>
      <c t="n" s="6" r="G64">
        <v>161300</v>
      </c>
    </row>
    <row spans="1:9" r="65">
      <c t="s" s="4" r="A65">
        <v>304</v>
      </c>
      <c t="n" s="6" r="G65">
        <v>-4296</v>
      </c>
    </row>
    <row spans="1:9" r="66">
      <c t="s" s="4" r="A66">
        <v>305</v>
      </c>
      <c t="n" s="6" r="G66">
        <v>21199</v>
      </c>
    </row>
    <row spans="1:9" r="67">
      <c t="s" s="4" r="A67">
        <v>306</v>
      </c>
      <c t="n" s="6" r="G67">
        <v>1073</v>
      </c>
    </row>
    <row spans="1:9" r="68">
      <c t="s" s="4" r="A68">
        <v>307</v>
      </c>
      <c t="n" s="6" r="G68">
        <v>2365</v>
      </c>
    </row>
    <row spans="1:9" r="69">
      <c t="s" s="4" r="A69">
        <v>34</v>
      </c>
      <c t="n" s="6" r="G69">
        <v>92175</v>
      </c>
    </row>
    <row spans="1:9" r="70">
      <c t="s" s="4" r="A70">
        <v>308</v>
      </c>
      <c t="n" s="7" r="G70">
        <v>69900</v>
      </c>
    </row>
    <row spans="1:9" r="71">
      <c t="s" s="4" r="A71">
        <v>320</v>
      </c>
    </row>
    <row spans="1:9" r="72">
      <c t="s" s="3" r="A72">
        <v>294</v>
      </c>
    </row>
    <row spans="1:9" r="73">
      <c t="s" s="4" r="A73">
        <v>300</v>
      </c>
      <c t="n" s="6" r="G73">
        <v>11</v>
      </c>
    </row>
    <row spans="1:9" r="74">
      <c t="s" s="4" r="A74">
        <v>321</v>
      </c>
    </row>
    <row spans="1:9" r="75">
      <c t="s" s="3" r="A75">
        <v>294</v>
      </c>
    </row>
    <row spans="1:9" r="76">
      <c t="s" s="4" r="A76">
        <v>300</v>
      </c>
      <c t="n" s="6" r="G76">
        <v>9</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22</v>
      </c>
      <c t="s" s="2" r="B1">
        <v>289</v>
      </c>
      <c t="s" s="2" r="C1">
        <v>291</v>
      </c>
      <c t="s" s="2" r="D1">
        <v>292</v>
      </c>
    </row>
    <row spans="1:4" r="2">
      <c t="s" s="3" r="A2">
        <v>294</v>
      </c>
    </row>
    <row spans="1:4" r="3">
      <c t="s" s="4" r="A3">
        <v>34</v>
      </c>
      <c t="n" s="7" r="B3">
        <v>3059488</v>
      </c>
      <c t="n" s="7" r="D3">
        <v>2319246</v>
      </c>
    </row>
    <row spans="1:4" r="4">
      <c t="s" s="4" r="A4">
        <v>323</v>
      </c>
    </row>
    <row spans="1:4" r="5">
      <c t="s" s="3" r="A5">
        <v>294</v>
      </c>
    </row>
    <row spans="1:4" r="6">
      <c t="s" s="4" r="A6">
        <v>324</v>
      </c>
      <c t="n" s="6" r="B6">
        <v>372883</v>
      </c>
    </row>
    <row spans="1:4" r="7">
      <c t="s" s="4" r="A7">
        <v>325</v>
      </c>
      <c t="n" s="6" r="B7">
        <v>-34442</v>
      </c>
    </row>
    <row spans="1:4" r="8">
      <c t="s" s="4" r="A8">
        <v>326</v>
      </c>
      <c t="n" s="6" r="B8">
        <v>409957</v>
      </c>
    </row>
    <row spans="1:4" r="9">
      <c t="s" s="4" r="A9">
        <v>30</v>
      </c>
      <c t="n" s="6" r="B9">
        <v>53214</v>
      </c>
    </row>
    <row spans="1:4" r="10">
      <c t="s" s="4" r="A10">
        <v>327</v>
      </c>
      <c t="n" s="6" r="B10">
        <v>330347</v>
      </c>
    </row>
    <row spans="1:4" r="11">
      <c t="s" s="4" r="A11">
        <v>34</v>
      </c>
      <c t="n" s="6" r="B11">
        <v>774189</v>
      </c>
    </row>
    <row spans="1:4" r="12">
      <c t="s" s="4" r="A12">
        <v>328</v>
      </c>
      <c t="n" s="6" r="B12">
        <v>455880</v>
      </c>
    </row>
    <row spans="1:4" r="13">
      <c t="s" s="4" r="A13">
        <v>329</v>
      </c>
      <c t="n" s="6" r="B13">
        <v>59090</v>
      </c>
    </row>
    <row spans="1:4" r="14">
      <c t="s" s="4" r="A14">
        <v>330</v>
      </c>
      <c t="n" s="6" r="B14">
        <v>-107259</v>
      </c>
    </row>
    <row spans="1:4" r="15">
      <c t="s" s="4" r="A15">
        <v>331</v>
      </c>
      <c t="n" s="6" r="B15">
        <v>-415603</v>
      </c>
    </row>
    <row spans="1:4" r="16">
      <c t="s" s="4" r="A16">
        <v>332</v>
      </c>
      <c t="n" s="6" r="B16">
        <v>-554870</v>
      </c>
    </row>
    <row spans="1:4" r="17">
      <c t="s" s="4" r="A17">
        <v>333</v>
      </c>
      <c t="n" s="6" r="B17">
        <v>-73457</v>
      </c>
    </row>
    <row spans="1:4" r="18">
      <c t="s" s="4" r="A18">
        <v>305</v>
      </c>
      <c t="n" s="6" r="B18">
        <v>0</v>
      </c>
    </row>
    <row spans="1:4" r="19">
      <c t="s" s="4" r="A19">
        <v>304</v>
      </c>
      <c t="n" s="6" r="B19">
        <v>-465</v>
      </c>
    </row>
    <row spans="1:4" r="20">
      <c t="s" s="4" r="A20">
        <v>306</v>
      </c>
      <c t="n" s="6" r="B20">
        <v>-623</v>
      </c>
    </row>
    <row spans="1:4" r="21">
      <c t="s" s="4" r="A21">
        <v>295</v>
      </c>
      <c t="n" s="6" r="B21">
        <v>1268841</v>
      </c>
    </row>
    <row spans="1:4" r="22">
      <c t="s" s="4" r="A22">
        <v>312</v>
      </c>
    </row>
    <row spans="1:4" r="23">
      <c t="s" s="3" r="A23">
        <v>294</v>
      </c>
    </row>
    <row spans="1:4" r="24">
      <c t="s" s="4" r="A24">
        <v>324</v>
      </c>
      <c t="n" s="6" r="B24">
        <v>235358</v>
      </c>
    </row>
    <row spans="1:4" r="25">
      <c t="s" s="4" r="A25">
        <v>325</v>
      </c>
      <c t="n" s="6" r="B25">
        <v>-28243</v>
      </c>
    </row>
    <row spans="1:4" r="26">
      <c t="s" s="4" r="A26">
        <v>326</v>
      </c>
      <c t="n" s="6" r="B26">
        <v>239559</v>
      </c>
    </row>
    <row spans="1:4" r="27">
      <c t="s" s="4" r="A27">
        <v>30</v>
      </c>
      <c t="n" s="6" r="B27">
        <v>14465</v>
      </c>
    </row>
    <row spans="1:4" r="28">
      <c t="s" s="4" r="A28">
        <v>327</v>
      </c>
      <c t="n" s="6" r="B28">
        <v>58275</v>
      </c>
    </row>
    <row spans="1:4" r="29">
      <c t="s" s="4" r="A29">
        <v>34</v>
      </c>
      <c t="n" s="6" r="B29">
        <v>585112</v>
      </c>
    </row>
    <row spans="1:4" r="30">
      <c t="s" s="4" r="A30">
        <v>328</v>
      </c>
      <c t="n" s="6" r="B30">
        <v>424754</v>
      </c>
    </row>
    <row spans="1:4" r="31">
      <c t="s" s="4" r="A31">
        <v>329</v>
      </c>
      <c t="n" s="6" r="B31">
        <v>2101</v>
      </c>
    </row>
    <row spans="1:4" r="32">
      <c t="s" s="4" r="A32">
        <v>330</v>
      </c>
      <c t="n" s="6" r="B32">
        <v>-109067</v>
      </c>
    </row>
    <row spans="1:4" r="33">
      <c t="s" s="4" r="A33">
        <v>331</v>
      </c>
      <c t="n" s="6" r="B33">
        <v>-246546</v>
      </c>
    </row>
    <row spans="1:4" r="34">
      <c t="s" s="4" r="A34">
        <v>332</v>
      </c>
      <c t="n" s="6" r="B34">
        <v>-550843</v>
      </c>
      <c t="n" s="9" r="C34">
        <v>-488.8</v>
      </c>
    </row>
    <row spans="1:4" r="35">
      <c t="s" s="4" r="A35">
        <v>333</v>
      </c>
      <c t="n" s="6" r="B35">
        <v>-22918</v>
      </c>
    </row>
    <row spans="1:4" r="36">
      <c t="s" s="4" r="A36">
        <v>305</v>
      </c>
      <c t="n" s="6" r="B36">
        <v>0</v>
      </c>
    </row>
    <row spans="1:4" r="37">
      <c t="s" s="4" r="A37">
        <v>304</v>
      </c>
      <c t="n" s="6" r="B37">
        <v>0</v>
      </c>
    </row>
    <row spans="1:4" r="38">
      <c t="s" s="4" r="A38">
        <v>306</v>
      </c>
      <c t="n" s="6" r="B38">
        <v>-591</v>
      </c>
      <c t="n" s="9" r="C38">
        <v>-0.6</v>
      </c>
    </row>
    <row spans="1:4" r="39">
      <c t="s" s="4" r="A39">
        <v>295</v>
      </c>
      <c t="n" s="6" r="B39">
        <v>601416</v>
      </c>
    </row>
    <row spans="1:4" r="40">
      <c t="s" s="4" r="A40">
        <v>303</v>
      </c>
    </row>
    <row spans="1:4" r="41">
      <c t="s" s="3" r="A41">
        <v>294</v>
      </c>
    </row>
    <row spans="1:4" r="42">
      <c t="s" s="4" r="A42">
        <v>324</v>
      </c>
      <c t="n" s="6" r="B42">
        <v>136529</v>
      </c>
    </row>
    <row spans="1:4" r="43">
      <c t="s" s="4" r="A43">
        <v>325</v>
      </c>
      <c t="n" s="6" r="B43">
        <v>-6146</v>
      </c>
    </row>
    <row spans="1:4" r="44">
      <c t="s" s="4" r="A44">
        <v>326</v>
      </c>
      <c t="n" s="6" r="B44">
        <v>169558</v>
      </c>
    </row>
    <row spans="1:4" r="45">
      <c t="s" s="4" r="A45">
        <v>30</v>
      </c>
      <c t="n" s="6" r="B45">
        <v>38762</v>
      </c>
    </row>
    <row spans="1:4" r="46">
      <c t="s" s="4" r="A46">
        <v>327</v>
      </c>
      <c t="n" s="6" r="B46">
        <v>271641</v>
      </c>
    </row>
    <row spans="1:4" r="47">
      <c t="s" s="4" r="A47">
        <v>34</v>
      </c>
      <c t="n" s="6" r="B47">
        <v>183970</v>
      </c>
    </row>
    <row spans="1:4" r="48">
      <c t="s" s="4" r="A48">
        <v>328</v>
      </c>
      <c t="n" s="6" r="B48">
        <v>31126</v>
      </c>
    </row>
    <row spans="1:4" r="49">
      <c t="s" s="4" r="A49">
        <v>329</v>
      </c>
      <c t="n" s="6" r="B49">
        <v>57396</v>
      </c>
    </row>
    <row spans="1:4" r="50">
      <c t="s" s="4" r="A50">
        <v>330</v>
      </c>
      <c t="n" s="6" r="B50">
        <v>2024</v>
      </c>
    </row>
    <row spans="1:4" r="51">
      <c t="s" s="4" r="A51">
        <v>331</v>
      </c>
      <c t="n" s="6" r="B51">
        <v>-168442</v>
      </c>
    </row>
    <row spans="1:4" r="52">
      <c t="s" s="4" r="A52">
        <v>332</v>
      </c>
      <c t="n" s="6" r="B52">
        <v>-4027</v>
      </c>
    </row>
    <row spans="1:4" r="53">
      <c t="s" s="4" r="A53">
        <v>333</v>
      </c>
      <c t="n" s="6" r="B53">
        <v>-50539</v>
      </c>
    </row>
    <row spans="1:4" r="54">
      <c t="s" s="4" r="A54">
        <v>305</v>
      </c>
      <c t="n" s="6" r="B54">
        <v>0</v>
      </c>
    </row>
    <row spans="1:4" r="55">
      <c t="s" s="4" r="A55">
        <v>304</v>
      </c>
      <c t="n" s="6" r="B55">
        <v>0</v>
      </c>
    </row>
    <row spans="1:4" r="56">
      <c t="s" s="4" r="A56">
        <v>306</v>
      </c>
      <c t="n" s="6" r="B56">
        <v>0</v>
      </c>
    </row>
    <row spans="1:4" r="57">
      <c t="s" s="4" r="A57">
        <v>295</v>
      </c>
      <c t="n" s="6" r="B57">
        <v>661852</v>
      </c>
    </row>
    <row spans="1:4" r="58">
      <c t="s" s="4" r="A58">
        <v>334</v>
      </c>
    </row>
    <row spans="1:4" r="59">
      <c t="s" s="3" r="A59">
        <v>294</v>
      </c>
    </row>
    <row spans="1:4" r="60">
      <c t="s" s="4" r="A60">
        <v>324</v>
      </c>
      <c t="n" s="6" r="B60">
        <v>996</v>
      </c>
    </row>
    <row spans="1:4" r="61">
      <c t="s" s="4" r="A61">
        <v>325</v>
      </c>
      <c t="n" s="6" r="B61">
        <v>-53</v>
      </c>
    </row>
    <row spans="1:4" r="62">
      <c t="s" s="4" r="A62">
        <v>326</v>
      </c>
      <c t="n" s="6" r="B62">
        <v>840</v>
      </c>
    </row>
    <row spans="1:4" r="63">
      <c t="s" s="4" r="A63">
        <v>30</v>
      </c>
      <c t="n" s="6" r="B63">
        <v>-13</v>
      </c>
    </row>
    <row spans="1:4" r="64">
      <c t="s" s="4" r="A64">
        <v>327</v>
      </c>
      <c t="n" s="6" r="B64">
        <v>431</v>
      </c>
    </row>
    <row spans="1:4" r="65">
      <c t="s" s="4" r="A65">
        <v>34</v>
      </c>
      <c t="n" s="6" r="B65">
        <v>5107</v>
      </c>
    </row>
    <row spans="1:4" r="66">
      <c t="s" s="4" r="A66">
        <v>328</v>
      </c>
      <c t="n" s="6" r="B66">
        <v>0</v>
      </c>
    </row>
    <row spans="1:4" r="67">
      <c t="s" s="4" r="A67">
        <v>329</v>
      </c>
      <c t="n" s="6" r="B67">
        <v>-407</v>
      </c>
    </row>
    <row spans="1:4" r="68">
      <c t="s" s="4" r="A68">
        <v>330</v>
      </c>
      <c t="n" s="6" r="B68">
        <v>-216</v>
      </c>
    </row>
    <row spans="1:4" r="69">
      <c t="s" s="4" r="A69">
        <v>331</v>
      </c>
      <c t="n" s="6" r="B69">
        <v>-615</v>
      </c>
    </row>
    <row spans="1:4" r="70">
      <c t="s" s="4" r="A70">
        <v>332</v>
      </c>
      <c t="n" s="6" r="B70">
        <v>0</v>
      </c>
    </row>
    <row spans="1:4" r="71">
      <c t="s" s="4" r="A71">
        <v>333</v>
      </c>
      <c t="n" s="6" r="B71">
        <v>0</v>
      </c>
    </row>
    <row spans="1:4" r="72">
      <c t="s" s="4" r="A72">
        <v>305</v>
      </c>
      <c t="n" s="6" r="B72">
        <v>0</v>
      </c>
    </row>
    <row spans="1:4" r="73">
      <c t="s" s="4" r="A73">
        <v>304</v>
      </c>
      <c t="n" s="6" r="B73">
        <v>-465</v>
      </c>
    </row>
    <row spans="1:4" r="74">
      <c t="s" s="4" r="A74">
        <v>306</v>
      </c>
      <c t="n" s="6" r="B74">
        <v>-32</v>
      </c>
    </row>
    <row spans="1:4" r="75">
      <c t="s" s="4" r="A75">
        <v>295</v>
      </c>
      <c t="n" s="7" r="B75">
        <v>5573</v>
      </c>
    </row>
    <row spans="1:4" r="76">
      <c t="s" s="4" r="A76">
        <v>319</v>
      </c>
    </row>
    <row spans="1:4" r="77">
      <c t="s" s="3" r="A77">
        <v>294</v>
      </c>
    </row>
    <row spans="1:4" r="78">
      <c t="s" s="4" r="A78">
        <v>324</v>
      </c>
      <c t="n" s="6" r="D78">
        <v>29628</v>
      </c>
    </row>
    <row spans="1:4" r="79">
      <c t="s" s="4" r="A79">
        <v>325</v>
      </c>
      <c t="n" s="6" r="D79">
        <v>-3926</v>
      </c>
    </row>
    <row spans="1:4" r="80">
      <c t="s" s="4" r="A80">
        <v>326</v>
      </c>
      <c t="n" s="6" r="D80">
        <v>79646</v>
      </c>
    </row>
    <row spans="1:4" r="81">
      <c t="s" s="4" r="A81">
        <v>30</v>
      </c>
      <c t="n" s="6" r="D81">
        <v>3337</v>
      </c>
    </row>
    <row spans="1:4" r="82">
      <c t="s" s="4" r="A82">
        <v>327</v>
      </c>
      <c t="n" s="6" r="D82">
        <v>11989</v>
      </c>
    </row>
    <row spans="1:4" r="83">
      <c t="s" s="4" r="A83">
        <v>34</v>
      </c>
      <c t="n" s="6" r="D83">
        <v>92175</v>
      </c>
    </row>
    <row spans="1:4" r="84">
      <c t="s" s="4" r="A84">
        <v>328</v>
      </c>
      <c t="n" s="6" r="D84">
        <v>9926</v>
      </c>
    </row>
    <row spans="1:4" r="85">
      <c t="s" s="4" r="A85">
        <v>329</v>
      </c>
      <c t="n" s="6" r="D85">
        <v>5166</v>
      </c>
    </row>
    <row spans="1:4" r="86">
      <c t="s" s="4" r="A86">
        <v>330</v>
      </c>
      <c t="n" s="6" r="D86">
        <v>4102</v>
      </c>
    </row>
    <row spans="1:4" r="87">
      <c t="s" s="4" r="A87">
        <v>331</v>
      </c>
      <c t="n" s="6" r="D87">
        <v>-39191</v>
      </c>
    </row>
    <row spans="1:4" r="88">
      <c t="s" s="4" r="A88">
        <v>332</v>
      </c>
      <c t="n" s="6" r="D88">
        <v>-2365</v>
      </c>
    </row>
    <row spans="1:4" r="89">
      <c t="s" s="4" r="A89">
        <v>333</v>
      </c>
      <c t="n" s="6" r="D89">
        <v>-2651</v>
      </c>
    </row>
    <row spans="1:4" r="90">
      <c t="s" s="4" r="A90">
        <v>305</v>
      </c>
      <c t="n" s="6" r="D90">
        <v>-21199</v>
      </c>
    </row>
    <row spans="1:4" r="91">
      <c t="s" s="4" r="A91">
        <v>304</v>
      </c>
      <c t="n" s="6" r="D91">
        <v>-4296</v>
      </c>
    </row>
    <row spans="1:4" r="92">
      <c t="s" s="4" r="A92">
        <v>306</v>
      </c>
      <c t="n" s="6" r="D92">
        <v>-1073</v>
      </c>
    </row>
    <row spans="1:4" r="93">
      <c t="s" s="4" r="A93">
        <v>295</v>
      </c>
      <c t="n" s="7" r="D93">
        <v>1612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35</v>
      </c>
      <c t="s" s="2" r="C1">
        <v>65</v>
      </c>
      <c t="s" s="2" r="E1">
        <v>1</v>
      </c>
    </row>
    <row spans="1:6" r="2">
      <c t="s" s="2" r="C2">
        <v>2</v>
      </c>
      <c t="s" s="2" r="D2">
        <v>66</v>
      </c>
      <c t="s" s="2" r="E2">
        <v>2</v>
      </c>
      <c t="s" s="2" r="F2">
        <v>66</v>
      </c>
    </row>
    <row spans="1:6" r="3">
      <c t="s" s="3" r="A3">
        <v>294</v>
      </c>
    </row>
    <row spans="1:6" r="4">
      <c t="s" s="4" r="A4">
        <v>336</v>
      </c>
      <c t="n" s="7" r="C4">
        <v>2450693</v>
      </c>
      <c t="n" s="7" r="D4">
        <v>1838070</v>
      </c>
      <c t="n" s="7" r="E4">
        <v>4372169</v>
      </c>
      <c t="n" s="7" r="F4">
        <v>3611982</v>
      </c>
    </row>
    <row spans="1:6" r="5">
      <c t="s" s="4" r="A5">
        <v>337</v>
      </c>
      <c t="n" s="6" r="C5">
        <v>2512707</v>
      </c>
      <c t="n" s="6" r="D5">
        <v>2456758</v>
      </c>
      <c t="n" s="6" r="E5">
        <v>4915076</v>
      </c>
      <c t="n" s="6" r="F5">
        <v>4819038</v>
      </c>
    </row>
    <row spans="1:6" r="6">
      <c t="s" s="4" r="A6">
        <v>86</v>
      </c>
      <c t="n" s="6" r="C6">
        <v>140737</v>
      </c>
      <c t="n" s="6" r="D6">
        <v>119722</v>
      </c>
      <c t="n" s="6" r="E6">
        <v>248469</v>
      </c>
      <c t="n" s="6" r="F6">
        <v>226817</v>
      </c>
    </row>
    <row spans="1:6" r="7">
      <c t="s" s="4" r="A7">
        <v>338</v>
      </c>
      <c t="n" s="7" r="C7">
        <v>148714</v>
      </c>
      <c t="n" s="7" r="D7">
        <v>137045</v>
      </c>
      <c t="n" s="7" r="E7">
        <v>272325</v>
      </c>
      <c t="n" s="7" r="F7">
        <v>241665</v>
      </c>
    </row>
    <row spans="1:6" r="8">
      <c t="s" s="4" r="A8">
        <v>339</v>
      </c>
      <c t="s" s="4" r="B8">
        <v>340</v>
      </c>
      <c t="n" s="8" r="C8">
        <v>0.48</v>
      </c>
      <c t="n" s="8" r="D8">
        <v>0.45</v>
      </c>
      <c t="n" s="8" r="E8">
        <v>0.89</v>
      </c>
      <c t="n" s="8" r="F8">
        <v>0.79</v>
      </c>
    </row>
    <row spans="1:6" r="9">
      <c t="s" s="4" r="A9">
        <v>341</v>
      </c>
      <c t="n" s="10" r="C9">
        <v>0.46</v>
      </c>
      <c t="n" s="10" r="D9">
        <v>0.39</v>
      </c>
      <c t="n" s="10" r="E9">
        <v>0.8100000000000001</v>
      </c>
      <c t="n" s="10" r="F9">
        <v>0.74</v>
      </c>
    </row>
    <row spans="1:6" r="10">
      <c t="s" s="4" r="A10">
        <v>342</v>
      </c>
      <c t="s" s="4" r="B10">
        <v>340</v>
      </c>
      <c t="n" s="8" r="C10">
        <v>0.48</v>
      </c>
      <c t="n" s="8" r="D10">
        <v>0.45</v>
      </c>
      <c t="n" s="8" r="E10">
        <v>0.88</v>
      </c>
      <c t="n" s="8" r="F10">
        <v>0.79</v>
      </c>
    </row>
    <row spans="1:6" r="11">
      <c t="s" s="4" r="A11">
        <v>74</v>
      </c>
      <c t="n" s="7" r="C11">
        <v>9080</v>
      </c>
      <c t="n" s="7" r="D11">
        <v>1663</v>
      </c>
      <c t="n" s="7" r="E11">
        <v>23891</v>
      </c>
      <c t="n" s="7" r="F11">
        <v>8151</v>
      </c>
    </row>
    <row spans="1:6" r="12">
      <c t="s" s="4" r="A12">
        <v>343</v>
      </c>
      <c t="n" s="8" r="C12">
        <v>0.46</v>
      </c>
      <c t="n" s="8" r="D12">
        <v>0.39</v>
      </c>
      <c t="n" s="8" r="E12">
        <v>0.8100000000000001</v>
      </c>
      <c t="n" s="8" r="F12">
        <v>0.75</v>
      </c>
    </row>
    <row spans="1:6" r="13">
      <c t="s" s="4" r="A13">
        <v>297</v>
      </c>
    </row>
    <row spans="1:6" r="14">
      <c t="s" s="3" r="A14">
        <v>294</v>
      </c>
    </row>
    <row spans="1:6" r="15">
      <c t="s" s="4" r="A15">
        <v>74</v>
      </c>
      <c t="n" s="7" r="C15">
        <v>3000</v>
      </c>
      <c t="n" s="7" r="D15">
        <v>700</v>
      </c>
      <c t="n" s="7" r="E15">
        <v>15700</v>
      </c>
      <c t="n" s="7" r="F15">
        <v>1300</v>
      </c>
    </row>
    <row spans="1:6" r="16">
      <c t="s" s="4" r="A16">
        <v>312</v>
      </c>
    </row>
    <row spans="1:6" r="17">
      <c t="s" s="3" r="A17">
        <v>294</v>
      </c>
    </row>
    <row spans="1:6" r="18">
      <c t="s" s="4" r="A18">
        <v>344</v>
      </c>
      <c t="n" s="6" r="C18">
        <v>0</v>
      </c>
      <c t="n" s="6" r="D18">
        <v>246583</v>
      </c>
      <c t="n" s="6" r="E18">
        <v>213376</v>
      </c>
      <c t="n" s="6" r="F18">
        <v>481885</v>
      </c>
    </row>
    <row spans="1:6" r="19">
      <c t="s" s="4" r="A19">
        <v>345</v>
      </c>
      <c t="n" s="7" r="C19">
        <v>0</v>
      </c>
      <c t="n" s="7" r="D19">
        <v>5069</v>
      </c>
      <c t="n" s="7" r="E19">
        <v>-178</v>
      </c>
      <c t="n" s="7" r="F19">
        <v>5201</v>
      </c>
    </row>
    <row spans="1:6" r="20">
      <c t="s" s="4" r="A20">
        <v>346</v>
      </c>
      <c t="n" s="7" r="C20">
        <v>0</v>
      </c>
      <c t="n" s="8" r="D20">
        <v>0.02</v>
      </c>
      <c t="n" s="7" r="E20">
        <v>0</v>
      </c>
      <c t="n" s="8" r="F20">
        <v>0.02</v>
      </c>
    </row>
    <row spans="1:6" r="21">
      <c t="s" s="4" r="A21">
        <v>346</v>
      </c>
      <c t="n" s="7" r="C21">
        <v>0</v>
      </c>
      <c t="n" s="8" r="D21">
        <v>0.02</v>
      </c>
      <c t="n" s="7" r="E21">
        <v>0</v>
      </c>
      <c t="n" s="8" r="F21">
        <v>0.02</v>
      </c>
    </row>
    <row spans="1:6" r="22">
      <c t="s" s="4" r="A22">
        <v>316</v>
      </c>
    </row>
    <row spans="1:6" r="23">
      <c t="s" s="3" r="A23">
        <v>294</v>
      </c>
    </row>
    <row spans="1:6" r="24">
      <c t="s" s="4" r="A24">
        <v>74</v>
      </c>
      <c t="n" s="7" r="E24">
        <v>11000</v>
      </c>
    </row>
    <row spans="1:6" r="25">
      <c t="s" s="4" r="A25">
        <v>303</v>
      </c>
    </row>
    <row spans="1:6" r="26">
      <c t="s" s="3" r="A26">
        <v>294</v>
      </c>
    </row>
    <row spans="1:6" r="27">
      <c t="s" s="4" r="A27">
        <v>344</v>
      </c>
      <c t="n" s="7" r="C27">
        <v>61667</v>
      </c>
      <c t="n" s="7" r="D27">
        <v>279729</v>
      </c>
      <c t="n" s="6" r="E27">
        <v>328000</v>
      </c>
      <c t="n" s="7" r="F27">
        <v>537385</v>
      </c>
    </row>
    <row spans="1:6" r="28">
      <c t="s" s="4" r="A28">
        <v>345</v>
      </c>
      <c t="n" s="7" r="C28">
        <v>6357</v>
      </c>
      <c t="n" s="7" r="D28">
        <v>8880</v>
      </c>
      <c t="n" s="7" r="E28">
        <v>13860</v>
      </c>
      <c t="n" s="7" r="F28">
        <v>2992</v>
      </c>
    </row>
    <row spans="1:6" r="29">
      <c t="s" s="4" r="A29">
        <v>346</v>
      </c>
      <c t="n" s="8" r="C29">
        <v>0.02</v>
      </c>
      <c t="n" s="8" r="D29">
        <v>0.03</v>
      </c>
      <c t="n" s="8" r="E29">
        <v>0.05</v>
      </c>
      <c t="n" s="8" r="F29">
        <v>0.01</v>
      </c>
    </row>
    <row spans="1:6" r="30">
      <c t="s" s="4" r="A30">
        <v>346</v>
      </c>
      <c t="n" s="8" r="C30">
        <v>0.02</v>
      </c>
      <c t="n" s="8" r="D30">
        <v>0.03</v>
      </c>
      <c t="n" s="8" r="E30">
        <v>0.04</v>
      </c>
      <c t="n" s="8" r="F30">
        <v>0.01</v>
      </c>
    </row>
    <row spans="1:6" r="31">
      <c t="s" s="4" r="A31">
        <v>311</v>
      </c>
    </row>
    <row spans="1:6" r="32">
      <c t="s" s="3" r="A32">
        <v>294</v>
      </c>
    </row>
    <row spans="1:6" r="33">
      <c t="s" s="4" r="A33">
        <v>74</v>
      </c>
      <c t="n" s="7" r="E33">
        <v>3900</v>
      </c>
    </row>
    <row spans="1:6" r="34">
      <c t="s" s="4" r="A34">
        <v>334</v>
      </c>
    </row>
    <row spans="1:6" r="35">
      <c t="s" s="3" r="A35">
        <v>294</v>
      </c>
    </row>
    <row spans="1:6" r="36">
      <c t="s" s="4" r="A36">
        <v>344</v>
      </c>
      <c t="n" s="7" r="C36">
        <v>347</v>
      </c>
      <c t="n" s="6" r="E36">
        <v>1531</v>
      </c>
    </row>
    <row spans="1:6" r="37">
      <c t="s" s="4" r="A37">
        <v>345</v>
      </c>
      <c t="n" s="7" r="C37">
        <v>16</v>
      </c>
      <c t="n" s="7" r="E37">
        <v>73</v>
      </c>
    </row>
    <row spans="1:6" r="38">
      <c t="s" s="4" r="A38">
        <v>346</v>
      </c>
      <c t="n" s="7" r="C38">
        <v>0</v>
      </c>
      <c t="n" s="7" r="E38">
        <v>0</v>
      </c>
    </row>
    <row spans="1:6" r="39">
      <c t="s" s="4" r="A39">
        <v>346</v>
      </c>
      <c t="n" s="7" r="C39">
        <v>0</v>
      </c>
      <c t="n" s="7" r="E39">
        <v>0</v>
      </c>
    </row>
    <row spans="1:6" r="40">
      <c t="s" s="4" r="A40">
        <v>347</v>
      </c>
    </row>
    <row spans="1:6" r="41">
      <c t="s" s="3" r="A41">
        <v>294</v>
      </c>
    </row>
    <row spans="1:6" r="42">
      <c t="s" s="4" r="A42">
        <v>344</v>
      </c>
      <c t="n" s="7" r="D42">
        <v>92376</v>
      </c>
      <c t="n" s="7" r="F42">
        <v>187786</v>
      </c>
    </row>
    <row spans="1:6" r="43">
      <c t="s" s="4" r="A43">
        <v>345</v>
      </c>
      <c t="n" s="7" r="D43">
        <v>3374</v>
      </c>
      <c t="n" s="7" r="F43">
        <v>6655</v>
      </c>
    </row>
    <row spans="1:6" r="44">
      <c t="s" s="4" r="A44">
        <v>346</v>
      </c>
      <c t="n" s="8" r="D44">
        <v>0.01</v>
      </c>
      <c t="n" s="8" r="F44">
        <v>0.02</v>
      </c>
    </row>
    <row spans="1:6" r="45">
      <c t="s" s="4" r="A45">
        <v>346</v>
      </c>
      <c t="n" s="8" r="D45">
        <v>0.01</v>
      </c>
      <c t="n" s="8" r="F45">
        <v>0.02</v>
      </c>
    </row>
    <row spans="1:6" r="46">
      <c t="s" s="4" r="A46">
        <v>323</v>
      </c>
    </row>
    <row spans="1:6" r="47">
      <c t="s" s="3" r="A47">
        <v>294</v>
      </c>
    </row>
    <row spans="1:6" r="48">
      <c t="s" s="4" r="A48">
        <v>348</v>
      </c>
      <c t="n" s="7" r="C48">
        <v>1604</v>
      </c>
      <c t="n" s="7" r="E48">
        <v>10101</v>
      </c>
    </row>
    <row spans="1:6" r="49">
      <c t="s" s="4" r="A49">
        <v>349</v>
      </c>
      <c t="n" s="8" r="C49">
        <v>0.01</v>
      </c>
      <c t="n" s="8" r="E49">
        <v>0.03</v>
      </c>
    </row>
    <row spans="1:6" r="50">
      <c t="s" s="4" r="A50">
        <v>350</v>
      </c>
      <c t="n" s="8" r="C50">
        <v>0.01</v>
      </c>
      <c t="n" s="8" r="E50">
        <v>0.03</v>
      </c>
    </row>
    <row spans="1:6" r="51">
      <c t="s" s="4" r="A51">
        <v>319</v>
      </c>
    </row>
    <row spans="1:6" r="52">
      <c t="s" s="3" r="A52">
        <v>294</v>
      </c>
    </row>
    <row spans="1:6" r="53">
      <c t="s" s="4" r="A53">
        <v>348</v>
      </c>
      <c t="n" s="7" r="D53">
        <v>0</v>
      </c>
      <c t="n" s="7" r="F53">
        <v>0</v>
      </c>
    </row>
    <row spans="1:6" r="54">
      <c t="s" s="4" r="A54">
        <v>349</v>
      </c>
      <c t="n" s="7" r="D54">
        <v>0</v>
      </c>
      <c t="n" s="7" r="F54">
        <v>0</v>
      </c>
    </row>
    <row spans="1:6" r="55">
      <c t="s" s="4" r="A55">
        <v>350</v>
      </c>
      <c t="n" s="7" r="D55">
        <v>0</v>
      </c>
      <c t="n" s="7" r="F55">
        <v>0</v>
      </c>
    </row>
    <row spans="1:6" r="56">
      <c t="n" r="A56"/>
    </row>
    <row spans="1:6" r="57">
      <c t="s" s="4" r="A57">
        <v>340</v>
      </c>
      <c t="s" s="4" r="B57">
        <v>351</v>
      </c>
    </row>
  </sheetData>
  <mergeCells count="5">
    <mergeCell ref="A1:B2"/>
    <mergeCell ref="C1:D1"/>
    <mergeCell ref="E1:F1"/>
    <mergeCell ref="A56:E56"/>
    <mergeCell ref="B57:E5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2</v>
      </c>
      <c t="s" s="2" r="B1">
        <v>1</v>
      </c>
    </row>
    <row spans="1:4" r="2">
      <c t="s" s="2" r="B2">
        <v>2</v>
      </c>
      <c t="s" s="2" r="C2">
        <v>66</v>
      </c>
      <c t="s" s="2" r="D2">
        <v>25</v>
      </c>
    </row>
    <row spans="1:4" r="3">
      <c t="s" s="4" r="A3">
        <v>34</v>
      </c>
      <c t="n" s="7" r="B3">
        <v>3059488</v>
      </c>
      <c t="n" s="7" r="D3">
        <v>2319246</v>
      </c>
    </row>
    <row spans="1:4" r="4">
      <c t="s" s="4" r="A4">
        <v>353</v>
      </c>
      <c t="n" s="6" r="B4">
        <v>36300</v>
      </c>
      <c t="n" s="6" r="D4">
        <v>32800</v>
      </c>
    </row>
    <row spans="1:4" r="5">
      <c t="s" s="4" r="A5">
        <v>354</v>
      </c>
      <c t="n" s="6" r="B5">
        <v>50600</v>
      </c>
      <c t="n" s="6" r="D5">
        <v>24600</v>
      </c>
    </row>
    <row spans="1:4" r="6">
      <c t="s" s="4" r="A6">
        <v>355</v>
      </c>
      <c t="n" s="6" r="B6">
        <v>57700</v>
      </c>
      <c t="n" s="7" r="C6">
        <v>45200</v>
      </c>
    </row>
    <row spans="1:4" r="7">
      <c t="s" s="4" r="A7">
        <v>356</v>
      </c>
      <c t="n" s="6" r="B7">
        <v>769903</v>
      </c>
      <c t="n" s="7" r="D7">
        <v>323001</v>
      </c>
    </row>
    <row spans="1:4" r="8">
      <c t="s" s="4" r="A8">
        <v>357</v>
      </c>
      <c t="n" s="6" r="B8">
        <v>33200</v>
      </c>
      <c t="n" s="7" r="C8">
        <v>16500</v>
      </c>
    </row>
    <row spans="1:4" r="9">
      <c t="s" s="4" r="A9">
        <v>358</v>
      </c>
      <c t="n" s="6" r="B9">
        <v>75000</v>
      </c>
    </row>
    <row spans="1:4" r="10">
      <c t="s" s="4" r="A10">
        <v>359</v>
      </c>
      <c t="n" s="6" r="B10">
        <v>85900</v>
      </c>
    </row>
    <row spans="1:4" r="11">
      <c t="s" s="4" r="A11">
        <v>360</v>
      </c>
      <c t="n" s="6" r="B11">
        <v>71500</v>
      </c>
    </row>
    <row spans="1:4" r="12">
      <c t="s" s="4" r="A12">
        <v>361</v>
      </c>
      <c t="n" s="6" r="B12">
        <v>58700</v>
      </c>
    </row>
    <row spans="1:4" r="13">
      <c t="s" s="4" r="A13">
        <v>362</v>
      </c>
      <c t="n" s="7" r="B13">
        <v>46800</v>
      </c>
    </row>
    <row spans="1:4" r="14">
      <c t="s" s="4" r="A14">
        <v>363</v>
      </c>
    </row>
    <row spans="1:4" r="15">
      <c t="s" s="4" r="A15">
        <v>364</v>
      </c>
      <c t="s" s="4" r="B15">
        <v>365</v>
      </c>
    </row>
    <row spans="1:4" r="16">
      <c t="s" s="4" r="A16">
        <v>366</v>
      </c>
    </row>
    <row spans="1:4" r="17">
      <c t="s" s="4" r="A17">
        <v>364</v>
      </c>
      <c t="s" s="4" r="B17">
        <v>367</v>
      </c>
    </row>
    <row spans="1:4" r="18">
      <c t="s" s="4" r="A18">
        <v>303</v>
      </c>
    </row>
    <row spans="1:4" r="19">
      <c t="s" s="4" r="A19">
        <v>34</v>
      </c>
      <c t="n" s="7" r="B19">
        <v>183970</v>
      </c>
    </row>
    <row spans="1:4" r="20">
      <c t="s" s="4" r="A20">
        <v>354</v>
      </c>
      <c t="n" s="6" r="B20">
        <v>4800</v>
      </c>
    </row>
    <row spans="1:4" r="21">
      <c t="s" s="4" r="A21">
        <v>356</v>
      </c>
      <c t="n" s="6" r="B21">
        <v>31126</v>
      </c>
    </row>
    <row spans="1:4" r="22">
      <c t="s" s="4" r="A22">
        <v>312</v>
      </c>
    </row>
    <row spans="1:4" r="23">
      <c t="s" s="4" r="A23">
        <v>34</v>
      </c>
      <c t="n" s="6" r="B23">
        <v>585112</v>
      </c>
    </row>
    <row spans="1:4" r="24">
      <c t="s" s="4" r="A24">
        <v>354</v>
      </c>
      <c t="n" s="6" r="B24">
        <v>23000</v>
      </c>
    </row>
    <row spans="1:4" r="25">
      <c t="s" s="4" r="A25">
        <v>356</v>
      </c>
      <c t="n" s="7" r="B25">
        <v>4247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69</v>
      </c>
    </row>
    <row spans="1:3" r="3">
      <c t="s" s="4" r="A3">
        <v>29</v>
      </c>
      <c t="n" s="7" r="B3">
        <v>1890536</v>
      </c>
      <c t="n" s="7" r="C3">
        <v>1556552</v>
      </c>
    </row>
    <row spans="1:3" r="4">
      <c t="s" s="4" r="A4">
        <v>370</v>
      </c>
    </row>
    <row spans="1:3" r="5">
      <c t="s" s="3" r="A5">
        <v>369</v>
      </c>
    </row>
    <row spans="1:3" r="6">
      <c t="s" s="4" r="A6">
        <v>29</v>
      </c>
      <c t="n" s="6" r="B6">
        <v>1422701</v>
      </c>
      <c t="n" s="6" r="C6">
        <v>1146162</v>
      </c>
    </row>
    <row spans="1:3" r="7">
      <c t="s" s="4" r="A7">
        <v>326</v>
      </c>
      <c t="n" s="6" r="B7">
        <v>331500</v>
      </c>
    </row>
    <row spans="1:3" r="8">
      <c t="s" s="4" r="A8">
        <v>371</v>
      </c>
    </row>
    <row spans="1:3" r="9">
      <c t="s" s="3" r="A9">
        <v>369</v>
      </c>
    </row>
    <row spans="1:3" r="10">
      <c t="s" s="4" r="A10">
        <v>29</v>
      </c>
      <c t="n" s="6" r="B10">
        <v>397522</v>
      </c>
      <c t="n" s="6" r="C10">
        <v>410390</v>
      </c>
    </row>
    <row spans="1:3" r="11">
      <c t="s" s="4" r="A11">
        <v>326</v>
      </c>
      <c t="n" s="6" r="B11">
        <v>700</v>
      </c>
    </row>
    <row spans="1:3" r="12">
      <c t="s" s="4" r="A12">
        <v>372</v>
      </c>
    </row>
    <row spans="1:3" r="13">
      <c t="s" s="3" r="A13">
        <v>369</v>
      </c>
    </row>
    <row spans="1:3" r="14">
      <c t="s" s="4" r="A14">
        <v>29</v>
      </c>
      <c t="n" s="6" r="B14">
        <v>70313</v>
      </c>
      <c t="n" s="6" r="C14">
        <v>0</v>
      </c>
    </row>
    <row spans="1:3" r="15">
      <c t="s" s="4" r="A15">
        <v>326</v>
      </c>
      <c t="n" s="6" r="B15">
        <v>77800</v>
      </c>
    </row>
    <row spans="1:3" r="16">
      <c t="s" s="4" r="A16">
        <v>373</v>
      </c>
    </row>
    <row spans="1:3" r="17">
      <c t="s" s="3" r="A17">
        <v>369</v>
      </c>
    </row>
    <row spans="1:3" r="18">
      <c t="s" s="4" r="A18">
        <v>29</v>
      </c>
      <c t="n" s="6" r="B18">
        <v>164080</v>
      </c>
      <c t="n" s="7" r="C18">
        <v>0</v>
      </c>
    </row>
    <row spans="1:3" r="19">
      <c t="s" s="4" r="A19">
        <v>374</v>
      </c>
    </row>
    <row spans="1:3" r="20">
      <c t="s" s="3" r="A20">
        <v>369</v>
      </c>
    </row>
    <row spans="1:3" r="21">
      <c t="s" s="4" r="A21">
        <v>375</v>
      </c>
      <c t="n" s="6" r="B21">
        <v>15300</v>
      </c>
    </row>
    <row spans="1:3" r="22">
      <c t="s" s="4" r="A22">
        <v>376</v>
      </c>
      <c t="n" s="6" r="B22">
        <v>22300</v>
      </c>
    </row>
    <row spans="1:3" r="23">
      <c t="s" s="4" r="A23">
        <v>377</v>
      </c>
      <c t="n" s="7" r="B23">
        <v>32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15"/>
  </cols>
  <sheetData>
    <row spans="1:2" r="1">
      <c t="s" s="1" r="A1">
        <v>378</v>
      </c>
      <c t="s" s="2" r="B1">
        <v>1</v>
      </c>
    </row>
    <row spans="1:2" r="2">
      <c t="s" s="2" r="B2">
        <v>2</v>
      </c>
    </row>
    <row spans="1:2" r="3">
      <c t="s" s="4" r="A3">
        <v>379</v>
      </c>
    </row>
    <row spans="1:2" r="4">
      <c t="s" s="3" r="A4">
        <v>380</v>
      </c>
    </row>
    <row spans="1:2" r="5">
      <c t="s" s="4" r="A5">
        <v>381</v>
      </c>
      <c t="s" s="4" r="B5">
        <v>382</v>
      </c>
    </row>
    <row spans="1:2" r="6">
      <c t="s" s="4" r="A6">
        <v>383</v>
      </c>
    </row>
    <row spans="1:2" r="7">
      <c t="s" s="3" r="A7">
        <v>380</v>
      </c>
    </row>
    <row spans="1:2" r="8">
      <c t="s" s="4" r="A8">
        <v>381</v>
      </c>
      <c t="s" s="4" r="B8">
        <v>384</v>
      </c>
    </row>
    <row spans="1:2" r="9">
      <c t="s" s="4" r="A9">
        <v>385</v>
      </c>
    </row>
    <row spans="1:2" r="10">
      <c t="s" s="3" r="A10">
        <v>380</v>
      </c>
    </row>
    <row spans="1:2" r="11">
      <c t="s" s="4" r="A11">
        <v>381</v>
      </c>
      <c t="s" s="4" r="B11">
        <v>384</v>
      </c>
    </row>
    <row spans="1:2" r="12">
      <c t="s" s="4" r="A12">
        <v>386</v>
      </c>
    </row>
    <row spans="1:2" r="13">
      <c t="s" s="3" r="A13">
        <v>380</v>
      </c>
    </row>
    <row spans="1:2" r="14">
      <c t="s" s="4" r="A14">
        <v>381</v>
      </c>
      <c t="s" s="4" r="B14">
        <v>387</v>
      </c>
    </row>
    <row spans="1:2" r="15">
      <c t="s" s="4" r="A15">
        <v>388</v>
      </c>
    </row>
    <row spans="1:2" r="16">
      <c t="s" s="3" r="A16">
        <v>380</v>
      </c>
    </row>
    <row spans="1:2" r="17">
      <c t="s" s="4" r="A17">
        <v>381</v>
      </c>
      <c t="s" s="4" r="B17">
        <v>367</v>
      </c>
    </row>
    <row spans="1:2" r="18">
      <c t="s" s="4" r="A18">
        <v>389</v>
      </c>
    </row>
    <row spans="1:2" r="19">
      <c t="s" s="3" r="A19">
        <v>380</v>
      </c>
    </row>
    <row spans="1:2" r="20">
      <c t="s" s="4" r="A20">
        <v>381</v>
      </c>
      <c t="s" s="4" r="B20">
        <v>384</v>
      </c>
    </row>
    <row spans="1:2" r="21">
      <c t="s" s="4" r="A21">
        <v>390</v>
      </c>
    </row>
    <row spans="1:2" r="22">
      <c t="s" s="3" r="A22">
        <v>380</v>
      </c>
    </row>
    <row spans="1:2" r="23">
      <c t="s" s="4" r="A23">
        <v>381</v>
      </c>
      <c t="s" s="4" r="B23">
        <v>367</v>
      </c>
    </row>
    <row spans="1:2" r="24">
      <c t="s" s="4" r="A24">
        <v>391</v>
      </c>
    </row>
    <row spans="1:2" r="25">
      <c t="s" s="3" r="A25">
        <v>380</v>
      </c>
    </row>
    <row spans="1:2" r="26">
      <c t="s" s="4" r="A26">
        <v>381</v>
      </c>
      <c t="s" s="4" r="B26">
        <v>382</v>
      </c>
    </row>
    <row spans="1:2" r="27">
      <c t="s" s="4" r="A27">
        <v>392</v>
      </c>
    </row>
    <row spans="1:2" r="28">
      <c t="s" s="3" r="A28">
        <v>380</v>
      </c>
    </row>
    <row spans="1:2" r="29">
      <c t="s" s="4" r="A29">
        <v>381</v>
      </c>
      <c t="s" s="4" r="B29">
        <v>367</v>
      </c>
    </row>
    <row spans="1:2" r="30">
      <c t="s" s="4" r="A30">
        <v>393</v>
      </c>
    </row>
    <row spans="1:2" r="31">
      <c t="s" s="3" r="A31">
        <v>380</v>
      </c>
    </row>
    <row spans="1:2" r="32">
      <c t="s" s="4" r="A32">
        <v>381</v>
      </c>
      <c t="s" s="4" r="B32">
        <v>382</v>
      </c>
    </row>
    <row spans="1:2" r="33">
      <c t="s" s="4" r="A33">
        <v>394</v>
      </c>
    </row>
    <row spans="1:2" r="34">
      <c t="s" s="3" r="A34">
        <v>380</v>
      </c>
    </row>
    <row spans="1:2" r="35">
      <c t="s" s="4" r="A35">
        <v>381</v>
      </c>
      <c t="s" s="4" r="B35">
        <v>395</v>
      </c>
    </row>
    <row spans="1:2" r="36">
      <c t="s" s="4" r="A36">
        <v>396</v>
      </c>
    </row>
    <row spans="1:2" r="37">
      <c t="s" s="3" r="A37">
        <v>380</v>
      </c>
    </row>
    <row spans="1:2" r="38">
      <c t="s" s="4" r="A38">
        <v>381</v>
      </c>
      <c t="s" s="4" r="B38">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2450693</v>
      </c>
      <c t="n" s="7" r="C4">
        <v>1838070</v>
      </c>
      <c t="n" s="7" r="D4">
        <v>4372169</v>
      </c>
      <c t="n" s="7" r="E4">
        <v>3611982</v>
      </c>
    </row>
    <row spans="1:5" r="5">
      <c t="s" s="4" r="A5">
        <v>69</v>
      </c>
      <c t="n" s="6" r="B5">
        <v>1528746</v>
      </c>
      <c t="n" s="6" r="C5">
        <v>1114126</v>
      </c>
      <c t="n" s="6" r="D5">
        <v>2689785</v>
      </c>
      <c t="n" s="6" r="E5">
        <v>2188559</v>
      </c>
    </row>
    <row spans="1:5" r="6">
      <c t="s" s="4" r="A6">
        <v>70</v>
      </c>
      <c t="n" s="6" r="B6">
        <v>921947</v>
      </c>
      <c t="n" s="6" r="C6">
        <v>723944</v>
      </c>
      <c t="n" s="6" r="D6">
        <v>1682384</v>
      </c>
      <c t="n" s="6" r="E6">
        <v>1423423</v>
      </c>
    </row>
    <row spans="1:5" r="7">
      <c t="s" s="4" r="A7">
        <v>71</v>
      </c>
      <c t="n" s="6" r="B7">
        <v>178670</v>
      </c>
      <c t="n" s="6" r="C7">
        <v>136379</v>
      </c>
      <c t="n" s="6" r="D7">
        <v>336275</v>
      </c>
      <c t="n" s="6" r="E7">
        <v>269036</v>
      </c>
    </row>
    <row spans="1:5" r="8">
      <c t="s" s="4" r="A8">
        <v>72</v>
      </c>
      <c t="n" s="6" r="B8">
        <v>184331</v>
      </c>
      <c t="n" s="6" r="C8">
        <v>150039</v>
      </c>
      <c t="n" s="6" r="D8">
        <v>336674</v>
      </c>
      <c t="n" s="6" r="E8">
        <v>291753</v>
      </c>
    </row>
    <row spans="1:5" r="9">
      <c t="s" s="4" r="A9">
        <v>73</v>
      </c>
      <c t="n" s="6" r="B9">
        <v>254153</v>
      </c>
      <c t="n" s="6" r="C9">
        <v>205796</v>
      </c>
      <c t="n" s="6" r="D9">
        <v>472471</v>
      </c>
      <c t="n" s="6" r="E9">
        <v>409037</v>
      </c>
    </row>
    <row spans="1:5" r="10">
      <c t="s" s="4" r="A10">
        <v>74</v>
      </c>
      <c t="n" s="6" r="B10">
        <v>9080</v>
      </c>
      <c t="n" s="6" r="C10">
        <v>1663</v>
      </c>
      <c t="n" s="6" r="D10">
        <v>23891</v>
      </c>
      <c t="n" s="6" r="E10">
        <v>8151</v>
      </c>
    </row>
    <row spans="1:5" r="11">
      <c t="s" s="4" r="A11">
        <v>75</v>
      </c>
      <c t="n" s="6" r="B11">
        <v>52529</v>
      </c>
      <c t="n" s="6" r="C11">
        <v>29782</v>
      </c>
      <c t="n" s="6" r="D11">
        <v>84217</v>
      </c>
      <c t="n" s="6" r="E11">
        <v>59235</v>
      </c>
    </row>
    <row spans="1:5" r="12">
      <c t="s" s="4" r="A12">
        <v>76</v>
      </c>
      <c t="n" s="6" r="B12">
        <v>243184</v>
      </c>
      <c t="n" s="6" r="C12">
        <v>200285</v>
      </c>
      <c t="n" s="6" r="D12">
        <v>428856</v>
      </c>
      <c t="n" s="6" r="E12">
        <v>386211</v>
      </c>
    </row>
    <row spans="1:5" r="13">
      <c t="s" s="3" r="A13">
        <v>77</v>
      </c>
    </row>
    <row spans="1:5" r="14">
      <c t="s" s="4" r="A14">
        <v>78</v>
      </c>
      <c t="n" s="6" r="B14">
        <v>26381</v>
      </c>
      <c t="n" s="6" r="C14">
        <v>14622</v>
      </c>
      <c t="n" s="6" r="D14">
        <v>40973</v>
      </c>
      <c t="n" s="6" r="E14">
        <v>29528</v>
      </c>
    </row>
    <row spans="1:5" r="15">
      <c t="s" s="4" r="A15">
        <v>79</v>
      </c>
      <c t="n" s="6" r="B15">
        <v>0</v>
      </c>
      <c t="n" s="6" r="C15">
        <v>0</v>
      </c>
      <c t="n" s="6" r="D15">
        <v>26650</v>
      </c>
      <c t="n" s="6" r="E15">
        <v>0</v>
      </c>
    </row>
    <row spans="1:5" r="16">
      <c t="s" s="4" r="A16">
        <v>80</v>
      </c>
      <c t="n" s="6" r="B16">
        <v>0</v>
      </c>
      <c t="n" s="6" r="D16">
        <v>-18342</v>
      </c>
      <c t="n" s="6" r="E16">
        <v>0</v>
      </c>
    </row>
    <row spans="1:5" r="17">
      <c t="s" s="4" r="A17">
        <v>81</v>
      </c>
      <c t="n" s="6" r="B17">
        <v>1339</v>
      </c>
      <c t="n" s="6" r="C17">
        <v>97</v>
      </c>
      <c t="n" s="6" r="D17">
        <v>-1550</v>
      </c>
      <c t="n" s="6" r="E17">
        <v>2016</v>
      </c>
    </row>
    <row spans="1:5" r="18">
      <c t="s" s="4" r="A18">
        <v>82</v>
      </c>
      <c t="n" s="6" r="B18">
        <v>27720</v>
      </c>
      <c t="n" s="6" r="C18">
        <v>14719</v>
      </c>
      <c t="n" s="6" r="D18">
        <v>47731</v>
      </c>
      <c t="n" s="6" r="E18">
        <v>31544</v>
      </c>
    </row>
    <row spans="1:5" r="19">
      <c t="s" s="4" r="A19">
        <v>83</v>
      </c>
      <c t="n" s="6" r="B19">
        <v>215464</v>
      </c>
      <c t="n" s="6" r="C19">
        <v>185566</v>
      </c>
      <c t="n" s="6" r="D19">
        <v>381125</v>
      </c>
      <c t="n" s="6" r="E19">
        <v>354667</v>
      </c>
    </row>
    <row spans="1:5" r="20">
      <c t="s" s="4" r="A20">
        <v>84</v>
      </c>
      <c t="n" s="6" r="B20">
        <v>74874</v>
      </c>
      <c t="n" s="6" r="C20">
        <v>64682</v>
      </c>
      <c t="n" s="6" r="D20">
        <v>132441</v>
      </c>
      <c t="n" s="6" r="E20">
        <v>124780</v>
      </c>
    </row>
    <row spans="1:5" r="21">
      <c t="s" s="4" r="A21">
        <v>85</v>
      </c>
      <c t="n" s="6" r="B21">
        <v>147</v>
      </c>
      <c t="n" s="6" r="C21">
        <v>-1162</v>
      </c>
      <c t="n" s="6" r="D21">
        <v>-215</v>
      </c>
      <c t="n" s="6" r="E21">
        <v>-3070</v>
      </c>
    </row>
    <row spans="1:5" r="22">
      <c t="s" s="4" r="A22">
        <v>86</v>
      </c>
      <c t="n" s="7" r="B22">
        <v>140737</v>
      </c>
      <c t="n" s="7" r="C22">
        <v>119722</v>
      </c>
      <c t="n" s="7" r="D22">
        <v>248469</v>
      </c>
      <c t="n" s="7" r="E22">
        <v>226817</v>
      </c>
    </row>
    <row spans="1:5" r="23">
      <c t="s" s="3" r="A23">
        <v>87</v>
      </c>
    </row>
    <row spans="1:5" r="24">
      <c t="s" s="4" r="A24">
        <v>88</v>
      </c>
      <c t="n" s="8" r="B24">
        <v>0.46</v>
      </c>
      <c t="n" s="8" r="C24">
        <v>0.39</v>
      </c>
      <c t="n" s="8" r="D24">
        <v>0.8100000000000001</v>
      </c>
      <c t="n" s="8" r="E24">
        <v>0.75</v>
      </c>
    </row>
    <row spans="1:5" r="25">
      <c t="s" s="4" r="A25">
        <v>89</v>
      </c>
      <c t="n" s="8" r="B25">
        <v>0.46</v>
      </c>
      <c t="n" s="8" r="C25">
        <v>0.39</v>
      </c>
      <c t="n" s="8" r="D25">
        <v>0.8100000000000001</v>
      </c>
      <c t="n" s="8" r="E25">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5</v>
      </c>
    </row>
    <row spans="1:3" r="2">
      <c t="s" s="3" r="A2">
        <v>380</v>
      </c>
    </row>
    <row spans="1:3" r="3">
      <c t="s" s="4" r="A3">
        <v>399</v>
      </c>
      <c t="n" s="7" r="B3">
        <v>1397072</v>
      </c>
      <c t="n" s="7" r="C3">
        <v>1053841</v>
      </c>
    </row>
    <row spans="1:3" r="4">
      <c t="s" s="4" r="A4">
        <v>400</v>
      </c>
      <c t="n" s="6" r="B4">
        <v>-485592</v>
      </c>
      <c t="n" s="6" r="C4">
        <v>-437946</v>
      </c>
    </row>
    <row spans="1:3" r="5">
      <c t="s" s="4" r="A5">
        <v>401</v>
      </c>
      <c t="n" s="6" r="B5">
        <v>143566</v>
      </c>
      <c t="n" s="6" r="C5">
        <v>80672</v>
      </c>
    </row>
    <row spans="1:3" r="6">
      <c t="s" s="4" r="A6">
        <v>32</v>
      </c>
      <c t="n" s="6" r="B6">
        <v>1055046</v>
      </c>
      <c t="n" s="6" r="C6">
        <v>696567</v>
      </c>
    </row>
    <row spans="1:3" r="7">
      <c t="s" s="4" r="A7">
        <v>402</v>
      </c>
    </row>
    <row spans="1:3" r="8">
      <c t="s" s="3" r="A8">
        <v>380</v>
      </c>
    </row>
    <row spans="1:3" r="9">
      <c t="s" s="4" r="A9">
        <v>399</v>
      </c>
      <c t="n" s="6" r="B9">
        <v>135171</v>
      </c>
      <c t="n" s="6" r="C9">
        <v>118420</v>
      </c>
    </row>
    <row spans="1:3" r="10">
      <c t="s" s="4" r="A10">
        <v>403</v>
      </c>
    </row>
    <row spans="1:3" r="11">
      <c t="s" s="3" r="A11">
        <v>380</v>
      </c>
    </row>
    <row spans="1:3" r="12">
      <c t="s" s="4" r="A12">
        <v>399</v>
      </c>
      <c t="n" s="6" r="B12">
        <v>253389</v>
      </c>
      <c t="n" s="6" r="C12">
        <v>183480</v>
      </c>
    </row>
    <row spans="1:3" r="13">
      <c t="s" s="4" r="A13">
        <v>404</v>
      </c>
    </row>
    <row spans="1:3" r="14">
      <c t="s" s="3" r="A14">
        <v>380</v>
      </c>
    </row>
    <row spans="1:3" r="15">
      <c t="s" s="4" r="A15">
        <v>399</v>
      </c>
      <c t="n" s="6" r="B15">
        <v>574195</v>
      </c>
      <c t="n" s="6" r="C15">
        <v>355313</v>
      </c>
    </row>
    <row spans="1:3" r="16">
      <c t="s" s="4" r="A16">
        <v>405</v>
      </c>
    </row>
    <row spans="1:3" r="17">
      <c t="s" s="3" r="A17">
        <v>380</v>
      </c>
    </row>
    <row spans="1:3" r="18">
      <c t="s" s="4" r="A18">
        <v>399</v>
      </c>
      <c t="n" s="6" r="B18">
        <v>137197</v>
      </c>
      <c t="n" s="6" r="C18">
        <v>130363</v>
      </c>
    </row>
    <row spans="1:3" r="19">
      <c t="s" s="4" r="A19">
        <v>406</v>
      </c>
    </row>
    <row spans="1:3" r="20">
      <c t="s" s="3" r="A20">
        <v>380</v>
      </c>
    </row>
    <row spans="1:3" r="21">
      <c t="s" s="4" r="A21">
        <v>399</v>
      </c>
      <c t="n" s="6" r="B21">
        <v>117831</v>
      </c>
      <c t="n" s="6" r="C21">
        <v>101201</v>
      </c>
    </row>
    <row spans="1:3" r="22">
      <c t="s" s="4" r="A22">
        <v>407</v>
      </c>
    </row>
    <row spans="1:3" r="23">
      <c t="s" s="3" r="A23">
        <v>380</v>
      </c>
    </row>
    <row spans="1:3" r="24">
      <c t="s" s="4" r="A24">
        <v>399</v>
      </c>
      <c t="n" s="6" r="B24">
        <v>29203</v>
      </c>
      <c t="n" s="6" r="C24">
        <v>24332</v>
      </c>
    </row>
    <row spans="1:3" r="25">
      <c t="s" s="4" r="A25">
        <v>408</v>
      </c>
    </row>
    <row spans="1:3" r="26">
      <c t="s" s="3" r="A26">
        <v>380</v>
      </c>
    </row>
    <row spans="1:3" r="27">
      <c t="s" s="4" r="A27">
        <v>399</v>
      </c>
      <c t="n" s="7" r="B27">
        <v>150086</v>
      </c>
      <c t="n" s="7" r="C27">
        <v>1407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0"/>
    <col customWidth="1" max="2" min="2" width="21"/>
  </cols>
  <sheetData>
    <row spans="1:2" r="1">
      <c t="s" s="1" r="A1">
        <v>409</v>
      </c>
      <c t="s" s="2" r="B1">
        <v>1</v>
      </c>
    </row>
    <row spans="1:2" r="2">
      <c t="s" s="2" r="B2">
        <v>289</v>
      </c>
    </row>
    <row spans="1:2" r="3">
      <c t="s" s="3" r="A3">
        <v>410</v>
      </c>
    </row>
    <row spans="1:2" r="4">
      <c t="s" s="4" r="A4">
        <v>411</v>
      </c>
      <c t="n" s="7" r="B4">
        <v>2319246</v>
      </c>
    </row>
    <row spans="1:2" r="5">
      <c t="s" s="4" r="A5">
        <v>412</v>
      </c>
      <c t="n" s="6" r="B5">
        <v>774189</v>
      </c>
    </row>
    <row spans="1:2" r="6">
      <c t="s" s="4" r="A6">
        <v>413</v>
      </c>
      <c t="n" s="6" r="B6">
        <v>-33947</v>
      </c>
    </row>
    <row spans="1:2" r="7">
      <c t="s" s="4" r="A7">
        <v>414</v>
      </c>
      <c t="n" s="6" r="B7">
        <v>3059488</v>
      </c>
    </row>
    <row spans="1:2" r="8">
      <c t="s" s="4" r="A8">
        <v>298</v>
      </c>
    </row>
    <row spans="1:2" r="9">
      <c t="s" s="3" r="A9">
        <v>410</v>
      </c>
    </row>
    <row spans="1:2" r="10">
      <c t="s" s="4" r="A10">
        <v>411</v>
      </c>
      <c t="n" s="6" r="B10">
        <v>1445850</v>
      </c>
    </row>
    <row spans="1:2" r="11">
      <c t="s" s="4" r="A11">
        <v>412</v>
      </c>
      <c t="n" s="6" r="B11">
        <v>715</v>
      </c>
    </row>
    <row spans="1:2" r="12">
      <c t="s" s="4" r="A12">
        <v>413</v>
      </c>
      <c t="n" s="6" r="B12">
        <v>6729</v>
      </c>
    </row>
    <row spans="1:2" r="13">
      <c t="s" s="4" r="A13">
        <v>414</v>
      </c>
      <c t="n" s="6" r="B13">
        <v>1453294</v>
      </c>
    </row>
    <row spans="1:2" r="14">
      <c t="s" s="4" r="A14">
        <v>301</v>
      </c>
    </row>
    <row spans="1:2" r="15">
      <c t="s" s="3" r="A15">
        <v>410</v>
      </c>
    </row>
    <row spans="1:2" r="16">
      <c t="s" s="4" r="A16">
        <v>411</v>
      </c>
      <c t="n" s="6" r="B16">
        <v>594482</v>
      </c>
    </row>
    <row spans="1:2" r="17">
      <c t="s" s="4" r="A17">
        <v>412</v>
      </c>
      <c t="n" s="6" r="B17">
        <v>589952</v>
      </c>
    </row>
    <row spans="1:2" r="18">
      <c t="s" s="4" r="A18">
        <v>413</v>
      </c>
      <c t="n" s="6" r="B18">
        <v>-40292</v>
      </c>
    </row>
    <row spans="1:2" r="19">
      <c t="s" s="4" r="A19">
        <v>414</v>
      </c>
      <c t="n" s="6" r="B19">
        <v>1144142</v>
      </c>
    </row>
    <row spans="1:2" r="20">
      <c t="s" s="4" r="A20">
        <v>302</v>
      </c>
    </row>
    <row spans="1:2" r="21">
      <c t="s" s="3" r="A21">
        <v>410</v>
      </c>
    </row>
    <row spans="1:2" r="22">
      <c t="s" s="4" r="A22">
        <v>411</v>
      </c>
      <c t="n" s="6" r="B22">
        <v>278914</v>
      </c>
    </row>
    <row spans="1:2" r="23">
      <c t="s" s="4" r="A23">
        <v>412</v>
      </c>
      <c t="n" s="6" r="B23">
        <v>-448</v>
      </c>
    </row>
    <row spans="1:2" r="24">
      <c t="s" s="4" r="A24">
        <v>413</v>
      </c>
      <c t="n" s="6" r="B24">
        <v>-384</v>
      </c>
    </row>
    <row spans="1:2" r="25">
      <c t="s" s="4" r="A25">
        <v>414</v>
      </c>
      <c t="n" s="6" r="B25">
        <v>278082</v>
      </c>
    </row>
    <row spans="1:2" r="26">
      <c t="s" s="4" r="A26">
        <v>373</v>
      </c>
    </row>
    <row spans="1:2" r="27">
      <c t="s" s="3" r="A27">
        <v>410</v>
      </c>
    </row>
    <row spans="1:2" r="28">
      <c t="s" s="4" r="A28">
        <v>411</v>
      </c>
      <c t="n" s="6" r="B28">
        <v>0</v>
      </c>
    </row>
    <row spans="1:2" r="29">
      <c t="s" s="4" r="A29">
        <v>412</v>
      </c>
      <c t="n" s="6" r="B29">
        <v>183970</v>
      </c>
    </row>
    <row spans="1:2" r="30">
      <c t="s" s="4" r="A30">
        <v>413</v>
      </c>
      <c t="n" s="6" r="B30">
        <v>0</v>
      </c>
    </row>
    <row spans="1:2" r="31">
      <c t="s" s="4" r="A31">
        <v>414</v>
      </c>
      <c t="n" s="6" r="B31">
        <v>183970</v>
      </c>
    </row>
    <row spans="1:2" r="32">
      <c t="s" s="4" r="A32">
        <v>312</v>
      </c>
    </row>
    <row spans="1:2" r="33">
      <c t="s" s="3" r="A33">
        <v>410</v>
      </c>
    </row>
    <row spans="1:2" r="34">
      <c t="s" s="4" r="A34">
        <v>414</v>
      </c>
      <c t="n" s="7" r="B34">
        <v>5851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5</v>
      </c>
      <c t="s" s="2" r="B1">
        <v>2</v>
      </c>
      <c t="s" s="2" r="C1">
        <v>25</v>
      </c>
    </row>
    <row spans="1:3" r="2">
      <c t="s" s="3" r="A2">
        <v>416</v>
      </c>
    </row>
    <row spans="1:3" r="3">
      <c t="s" s="4" r="A3">
        <v>356</v>
      </c>
      <c t="n" s="7" r="B3">
        <v>769903</v>
      </c>
      <c t="n" s="7" r="C3">
        <v>323001</v>
      </c>
    </row>
    <row spans="1:3" r="4">
      <c t="s" s="4" r="A4">
        <v>417</v>
      </c>
      <c t="n" s="6" r="B4">
        <v>-139543</v>
      </c>
      <c t="n" s="6" r="C4">
        <v>-107884</v>
      </c>
    </row>
    <row spans="1:3" r="5">
      <c t="s" s="4" r="A5">
        <v>418</v>
      </c>
      <c t="n" s="6" r="B5">
        <v>630360</v>
      </c>
      <c t="n" s="6" r="C5">
        <v>215117</v>
      </c>
    </row>
    <row spans="1:3" r="6">
      <c t="s" s="4" r="A6">
        <v>419</v>
      </c>
    </row>
    <row spans="1:3" r="7">
      <c t="s" s="3" r="A7">
        <v>416</v>
      </c>
    </row>
    <row spans="1:3" r="8">
      <c t="s" s="4" r="A8">
        <v>356</v>
      </c>
      <c t="n" s="6" r="B8">
        <v>295384</v>
      </c>
      <c t="n" s="6" r="C8">
        <v>172219</v>
      </c>
    </row>
    <row spans="1:3" r="9">
      <c t="s" s="4" r="A9">
        <v>417</v>
      </c>
      <c t="n" s="6" r="B9">
        <v>-49152</v>
      </c>
      <c t="n" s="6" r="C9">
        <v>-43458</v>
      </c>
    </row>
    <row spans="1:3" r="10">
      <c t="s" s="4" r="A10">
        <v>418</v>
      </c>
      <c t="n" s="6" r="B10">
        <v>246232</v>
      </c>
      <c t="n" s="6" r="C10">
        <v>128761</v>
      </c>
    </row>
    <row spans="1:3" r="11">
      <c t="s" s="4" r="A11">
        <v>420</v>
      </c>
    </row>
    <row spans="1:3" r="12">
      <c t="s" s="3" r="A12">
        <v>416</v>
      </c>
    </row>
    <row spans="1:3" r="13">
      <c t="s" s="4" r="A13">
        <v>356</v>
      </c>
      <c t="n" s="6" r="B13">
        <v>405547</v>
      </c>
      <c t="n" s="6" r="C13">
        <v>95508</v>
      </c>
    </row>
    <row spans="1:3" r="14">
      <c t="s" s="4" r="A14">
        <v>417</v>
      </c>
      <c t="n" s="6" r="B14">
        <v>-60752</v>
      </c>
      <c t="n" s="6" r="C14">
        <v>-41007</v>
      </c>
    </row>
    <row spans="1:3" r="15">
      <c t="s" s="4" r="A15">
        <v>418</v>
      </c>
      <c t="n" s="6" r="B15">
        <v>344795</v>
      </c>
      <c t="n" s="6" r="C15">
        <v>54501</v>
      </c>
    </row>
    <row spans="1:3" r="16">
      <c t="s" s="4" r="A16">
        <v>421</v>
      </c>
    </row>
    <row spans="1:3" r="17">
      <c t="s" s="3" r="A17">
        <v>416</v>
      </c>
    </row>
    <row spans="1:3" r="18">
      <c t="s" s="4" r="A18">
        <v>356</v>
      </c>
      <c t="n" s="6" r="B18">
        <v>57253</v>
      </c>
      <c t="n" s="6" r="C18">
        <v>44500</v>
      </c>
    </row>
    <row spans="1:3" r="19">
      <c t="s" s="4" r="A19">
        <v>417</v>
      </c>
      <c t="n" s="6" r="B19">
        <v>-23219</v>
      </c>
      <c t="n" s="6" r="C19">
        <v>-17844</v>
      </c>
    </row>
    <row spans="1:3" r="20">
      <c t="s" s="4" r="A20">
        <v>418</v>
      </c>
      <c t="n" s="6" r="B20">
        <v>34034</v>
      </c>
      <c t="n" s="6" r="C20">
        <v>26656</v>
      </c>
    </row>
    <row spans="1:3" r="21">
      <c t="s" s="4" r="A21">
        <v>422</v>
      </c>
    </row>
    <row spans="1:3" r="22">
      <c t="s" s="3" r="A22">
        <v>416</v>
      </c>
    </row>
    <row spans="1:3" r="23">
      <c t="s" s="4" r="A23">
        <v>356</v>
      </c>
      <c t="n" s="6" r="B23">
        <v>11719</v>
      </c>
      <c t="n" s="6" r="C23">
        <v>10774</v>
      </c>
    </row>
    <row spans="1:3" r="24">
      <c t="s" s="4" r="A24">
        <v>417</v>
      </c>
      <c t="n" s="6" r="B24">
        <v>-6420</v>
      </c>
      <c t="n" s="6" r="C24">
        <v>-5575</v>
      </c>
    </row>
    <row spans="1:3" r="25">
      <c t="s" s="4" r="A25">
        <v>418</v>
      </c>
      <c t="n" s="7" r="B25">
        <v>5299</v>
      </c>
      <c t="n" s="7" r="C25">
        <v>51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25</v>
      </c>
    </row>
    <row spans="1:3" r="2">
      <c t="s" s="3" r="A2">
        <v>416</v>
      </c>
    </row>
    <row spans="1:3" r="3">
      <c t="s" s="4" r="A3">
        <v>356</v>
      </c>
      <c t="n" s="7" r="B3">
        <v>769903</v>
      </c>
      <c t="n" s="7" r="C3">
        <v>323001</v>
      </c>
    </row>
    <row spans="1:3" r="4">
      <c t="s" s="4" r="A4">
        <v>312</v>
      </c>
    </row>
    <row spans="1:3" r="5">
      <c t="s" s="3" r="A5">
        <v>416</v>
      </c>
    </row>
    <row spans="1:3" r="6">
      <c t="s" s="4" r="A6">
        <v>356</v>
      </c>
      <c t="n" s="6" r="B6">
        <v>424754</v>
      </c>
    </row>
    <row spans="1:3" r="7">
      <c t="s" s="4" r="A7">
        <v>303</v>
      </c>
    </row>
    <row spans="1:3" r="8">
      <c t="s" s="3" r="A8">
        <v>416</v>
      </c>
    </row>
    <row spans="1:3" r="9">
      <c t="s" s="4" r="A9">
        <v>356</v>
      </c>
      <c t="n" s="6" r="B9">
        <v>31126</v>
      </c>
    </row>
    <row spans="1:3" r="10">
      <c t="s" s="4" r="A10">
        <v>419</v>
      </c>
    </row>
    <row spans="1:3" r="11">
      <c t="s" s="3" r="A11">
        <v>416</v>
      </c>
    </row>
    <row spans="1:3" r="12">
      <c t="s" s="4" r="A12">
        <v>356</v>
      </c>
      <c t="n" s="6" r="B12">
        <v>295384</v>
      </c>
      <c t="n" s="6" r="C12">
        <v>172219</v>
      </c>
    </row>
    <row spans="1:3" r="13">
      <c t="s" s="4" r="A13">
        <v>424</v>
      </c>
    </row>
    <row spans="1:3" r="14">
      <c t="s" s="3" r="A14">
        <v>416</v>
      </c>
    </row>
    <row spans="1:3" r="15">
      <c t="s" s="4" r="A15">
        <v>356</v>
      </c>
      <c t="n" s="6" r="B15">
        <v>124074</v>
      </c>
    </row>
    <row spans="1:3" r="16">
      <c t="s" s="4" r="A16">
        <v>425</v>
      </c>
    </row>
    <row spans="1:3" r="17">
      <c t="s" s="3" r="A17">
        <v>416</v>
      </c>
    </row>
    <row spans="1:3" r="18">
      <c t="s" s="4" r="A18">
        <v>356</v>
      </c>
      <c t="n" s="6" r="B18">
        <v>4200</v>
      </c>
    </row>
    <row spans="1:3" r="19">
      <c t="s" s="4" r="A19">
        <v>420</v>
      </c>
    </row>
    <row spans="1:3" r="20">
      <c t="s" s="3" r="A20">
        <v>416</v>
      </c>
    </row>
    <row spans="1:3" r="21">
      <c t="s" s="4" r="A21">
        <v>356</v>
      </c>
      <c t="n" s="6" r="B21">
        <v>405547</v>
      </c>
      <c t="n" s="6" r="C21">
        <v>95508</v>
      </c>
    </row>
    <row spans="1:3" r="22">
      <c t="s" s="4" r="A22">
        <v>426</v>
      </c>
    </row>
    <row spans="1:3" r="23">
      <c t="s" s="3" r="A23">
        <v>416</v>
      </c>
    </row>
    <row spans="1:3" r="24">
      <c t="s" s="4" r="A24">
        <v>356</v>
      </c>
      <c t="n" s="6" r="B24">
        <v>290766</v>
      </c>
    </row>
    <row spans="1:3" r="25">
      <c t="s" s="4" r="A25">
        <v>427</v>
      </c>
    </row>
    <row spans="1:3" r="26">
      <c t="s" s="3" r="A26">
        <v>416</v>
      </c>
    </row>
    <row spans="1:3" r="27">
      <c t="s" s="4" r="A27">
        <v>356</v>
      </c>
      <c t="n" s="6" r="B27">
        <v>24500</v>
      </c>
    </row>
    <row spans="1:3" r="28">
      <c t="s" s="4" r="A28">
        <v>421</v>
      </c>
    </row>
    <row spans="1:3" r="29">
      <c t="s" s="3" r="A29">
        <v>416</v>
      </c>
    </row>
    <row spans="1:3" r="30">
      <c t="s" s="4" r="A30">
        <v>356</v>
      </c>
      <c t="n" s="6" r="B30">
        <v>57253</v>
      </c>
      <c t="n" s="6" r="C30">
        <v>44500</v>
      </c>
    </row>
    <row spans="1:3" r="31">
      <c t="s" s="4" r="A31">
        <v>428</v>
      </c>
    </row>
    <row spans="1:3" r="32">
      <c t="s" s="3" r="A32">
        <v>416</v>
      </c>
    </row>
    <row spans="1:3" r="33">
      <c t="s" s="4" r="A33">
        <v>356</v>
      </c>
      <c t="n" s="6" r="B33">
        <v>9914</v>
      </c>
    </row>
    <row spans="1:3" r="34">
      <c t="s" s="4" r="A34">
        <v>429</v>
      </c>
    </row>
    <row spans="1:3" r="35">
      <c t="s" s="3" r="A35">
        <v>416</v>
      </c>
    </row>
    <row spans="1:3" r="36">
      <c t="s" s="4" r="A36">
        <v>356</v>
      </c>
      <c t="n" s="6" r="B36">
        <v>1026</v>
      </c>
    </row>
    <row spans="1:3" r="37">
      <c t="s" s="4" r="A37">
        <v>422</v>
      </c>
    </row>
    <row spans="1:3" r="38">
      <c t="s" s="3" r="A38">
        <v>416</v>
      </c>
    </row>
    <row spans="1:3" r="39">
      <c t="s" s="4" r="A39">
        <v>356</v>
      </c>
      <c t="n" s="6" r="B39">
        <v>11719</v>
      </c>
      <c t="n" s="7" r="C39">
        <v>10774</v>
      </c>
    </row>
    <row spans="1:3" r="40">
      <c t="s" s="4" r="A40">
        <v>430</v>
      </c>
    </row>
    <row spans="1:3" r="41">
      <c t="s" s="3" r="A41">
        <v>416</v>
      </c>
    </row>
    <row spans="1:3" r="42">
      <c t="s" s="4" r="A42">
        <v>356</v>
      </c>
      <c t="n" s="6" r="B42">
        <v>0</v>
      </c>
    </row>
    <row spans="1:3" r="43">
      <c t="s" s="4" r="A43">
        <v>431</v>
      </c>
    </row>
    <row spans="1:3" r="44">
      <c t="s" s="3" r="A44">
        <v>416</v>
      </c>
    </row>
    <row spans="1:3" r="45">
      <c t="s" s="4" r="A45">
        <v>356</v>
      </c>
      <c t="n" s="7" r="B45">
        <v>1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432</v>
      </c>
      <c t="s" s="2" r="B1">
        <v>1</v>
      </c>
    </row>
    <row spans="1:2" r="2">
      <c t="s" s="2" r="B2">
        <v>2</v>
      </c>
    </row>
    <row spans="1:2" r="3">
      <c t="s" s="4" r="A3">
        <v>433</v>
      </c>
    </row>
    <row spans="1:2" r="4">
      <c t="s" s="3" r="A4">
        <v>416</v>
      </c>
    </row>
    <row spans="1:2" r="5">
      <c t="s" s="4" r="A5">
        <v>434</v>
      </c>
      <c t="s" s="4" r="B5">
        <v>435</v>
      </c>
    </row>
    <row spans="1:2" r="6">
      <c t="s" s="4" r="A6">
        <v>436</v>
      </c>
    </row>
    <row spans="1:2" r="7">
      <c t="s" s="3" r="A7">
        <v>416</v>
      </c>
    </row>
    <row spans="1:2" r="8">
      <c t="s" s="4" r="A8">
        <v>434</v>
      </c>
      <c t="s" s="4" r="B8">
        <v>437</v>
      </c>
    </row>
    <row spans="1:2" r="9">
      <c t="s" s="4" r="A9">
        <v>438</v>
      </c>
    </row>
    <row spans="1:2" r="10">
      <c t="s" s="3" r="A10">
        <v>416</v>
      </c>
    </row>
    <row spans="1:2" r="11">
      <c t="s" s="4" r="A11">
        <v>434</v>
      </c>
      <c t="s" s="4" r="B11">
        <v>435</v>
      </c>
    </row>
    <row spans="1:2" r="12">
      <c t="s" s="4" r="A12">
        <v>439</v>
      </c>
    </row>
    <row spans="1:2" r="13">
      <c t="s" s="3" r="A13">
        <v>416</v>
      </c>
    </row>
    <row spans="1:2" r="14">
      <c t="s" s="4" r="A14">
        <v>434</v>
      </c>
      <c t="s" s="4" r="B14">
        <v>384</v>
      </c>
    </row>
    <row spans="1:2" r="15">
      <c t="s" s="4" r="A15">
        <v>440</v>
      </c>
    </row>
    <row spans="1:2" r="16">
      <c t="s" s="3" r="A16">
        <v>416</v>
      </c>
    </row>
    <row spans="1:2" r="17">
      <c t="s" s="4" r="A17">
        <v>434</v>
      </c>
      <c t="s" s="4" r="B17">
        <v>367</v>
      </c>
    </row>
    <row spans="1:2" r="18">
      <c t="s" s="4" r="A18">
        <v>441</v>
      </c>
    </row>
    <row spans="1:2" r="19">
      <c t="s" s="3" r="A19">
        <v>416</v>
      </c>
    </row>
    <row spans="1:2" r="20">
      <c t="s" s="4" r="A20">
        <v>434</v>
      </c>
      <c t="s" s="4" r="B20">
        <v>442</v>
      </c>
    </row>
    <row spans="1:2" r="21">
      <c t="s" s="4" r="A21">
        <v>443</v>
      </c>
    </row>
    <row spans="1:2" r="22">
      <c t="s" s="3" r="A22">
        <v>416</v>
      </c>
    </row>
    <row spans="1:2" r="23">
      <c t="s" s="4" r="A23">
        <v>434</v>
      </c>
      <c t="s" s="4" r="B23">
        <v>444</v>
      </c>
    </row>
    <row spans="1:2" r="24">
      <c t="s" s="4" r="A24">
        <v>445</v>
      </c>
    </row>
    <row spans="1:2" r="25">
      <c t="s" s="3" r="A25">
        <v>416</v>
      </c>
    </row>
    <row spans="1:2" r="26">
      <c t="s" s="4" r="A26">
        <v>434</v>
      </c>
      <c t="s" s="4" r="B26">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446</v>
      </c>
      <c t="s" s="2" r="B1">
        <v>1</v>
      </c>
    </row>
    <row spans="1:2" r="2">
      <c t="s" s="2" r="B2">
        <v>289</v>
      </c>
    </row>
    <row spans="1:2" r="3">
      <c t="s" s="3" r="A3">
        <v>447</v>
      </c>
    </row>
    <row spans="1:2" r="4">
      <c t="s" s="4" r="A4">
        <v>448</v>
      </c>
      <c t="n" s="7" r="B4">
        <v>17363</v>
      </c>
    </row>
    <row spans="1:2" r="5">
      <c t="s" s="4" r="A5">
        <v>449</v>
      </c>
      <c t="n" s="6" r="B5">
        <v>16341</v>
      </c>
    </row>
    <row spans="1:2" r="6">
      <c t="s" s="4" r="A6">
        <v>450</v>
      </c>
      <c t="n" s="6" r="B6">
        <v>-14256</v>
      </c>
    </row>
    <row spans="1:2" r="7">
      <c t="s" s="4" r="A7">
        <v>451</v>
      </c>
      <c t="n" s="7" r="B7">
        <v>19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5</v>
      </c>
      <c t="s" s="2" r="D1">
        <v>1</v>
      </c>
    </row>
    <row spans="1:5" r="2">
      <c t="s" s="2" r="B2">
        <v>2</v>
      </c>
      <c t="s" s="2" r="C2">
        <v>66</v>
      </c>
      <c t="s" s="2" r="D2">
        <v>2</v>
      </c>
      <c t="s" s="2" r="E2">
        <v>66</v>
      </c>
    </row>
    <row spans="1:5" r="3">
      <c t="s" s="3" r="A3">
        <v>453</v>
      </c>
    </row>
    <row spans="1:5" r="4">
      <c t="s" s="4" r="A4">
        <v>74</v>
      </c>
      <c t="n" s="7" r="B4">
        <v>9080</v>
      </c>
      <c t="n" s="7" r="C4">
        <v>1663</v>
      </c>
      <c t="n" s="7" r="D4">
        <v>23891</v>
      </c>
      <c t="n" s="7" r="E4">
        <v>8151</v>
      </c>
    </row>
    <row spans="1:5" r="5">
      <c t="s" s="4" r="A5">
        <v>297</v>
      </c>
    </row>
    <row spans="1:5" r="6">
      <c t="s" s="3" r="A6">
        <v>453</v>
      </c>
    </row>
    <row spans="1:5" r="7">
      <c t="s" s="4" r="A7">
        <v>74</v>
      </c>
      <c t="n" s="6" r="B7">
        <v>3000</v>
      </c>
      <c t="n" s="6" r="C7">
        <v>700</v>
      </c>
      <c t="n" s="6" r="D7">
        <v>15700</v>
      </c>
      <c t="n" s="6" r="E7">
        <v>1300</v>
      </c>
    </row>
    <row spans="1:5" r="8">
      <c t="s" s="4" r="A8">
        <v>454</v>
      </c>
    </row>
    <row spans="1:5" r="9">
      <c t="s" s="3" r="A9">
        <v>453</v>
      </c>
    </row>
    <row spans="1:5" r="10">
      <c t="s" s="4" r="A10">
        <v>74</v>
      </c>
      <c t="n" s="7" r="B10">
        <v>6100</v>
      </c>
      <c t="n" s="7" r="C10">
        <v>900</v>
      </c>
      <c t="n" s="6" r="D10">
        <v>8200</v>
      </c>
      <c t="n" s="7" r="E10">
        <v>6900</v>
      </c>
    </row>
    <row spans="1:5" r="11">
      <c t="s" s="4" r="A11">
        <v>455</v>
      </c>
    </row>
    <row spans="1:5" r="12">
      <c t="s" s="3" r="A12">
        <v>453</v>
      </c>
    </row>
    <row spans="1:5" r="13">
      <c t="s" s="4" r="A13">
        <v>456</v>
      </c>
      <c t="n" s="6" r="D13">
        <v>6000</v>
      </c>
    </row>
    <row spans="1:5" r="14">
      <c t="s" s="4" r="A14">
        <v>316</v>
      </c>
    </row>
    <row spans="1:5" r="15">
      <c t="s" s="3" r="A15">
        <v>453</v>
      </c>
    </row>
    <row spans="1:5" r="16">
      <c t="s" s="4" r="A16">
        <v>74</v>
      </c>
      <c t="n" s="6" r="D16">
        <v>11000</v>
      </c>
    </row>
    <row spans="1:5" r="17">
      <c t="s" s="4" r="A17">
        <v>311</v>
      </c>
    </row>
    <row spans="1:5" r="18">
      <c t="s" s="3" r="A18">
        <v>453</v>
      </c>
    </row>
    <row spans="1:5" r="19">
      <c t="s" s="4" r="A19">
        <v>74</v>
      </c>
      <c t="n" s="6" r="D19">
        <v>3900</v>
      </c>
    </row>
    <row spans="1:5" r="20">
      <c t="s" s="4" r="A20">
        <v>457</v>
      </c>
    </row>
    <row spans="1:5" r="21">
      <c t="s" s="3" r="A21">
        <v>453</v>
      </c>
    </row>
    <row spans="1:5" r="22">
      <c t="s" s="4" r="A22">
        <v>74</v>
      </c>
      <c t="n" s="7" r="D22">
        <v>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7"/>
  </cols>
  <sheetData>
    <row spans="1:3" r="1">
      <c t="s" s="1" r="A1">
        <v>458</v>
      </c>
      <c t="s" s="2" r="B1">
        <v>65</v>
      </c>
      <c t="s" s="2" r="C1">
        <v>1</v>
      </c>
    </row>
    <row spans="1:3" r="2">
      <c t="s" s="2" r="B2">
        <v>289</v>
      </c>
      <c t="s" s="2" r="C2">
        <v>459</v>
      </c>
    </row>
    <row spans="1:3" r="3">
      <c t="s" s="4" r="A3">
        <v>460</v>
      </c>
    </row>
    <row spans="1:3" r="4">
      <c t="s" s="3" r="A4">
        <v>461</v>
      </c>
    </row>
    <row spans="1:3" r="5">
      <c t="s" s="4" r="A5">
        <v>462</v>
      </c>
      <c t="n" s="6" r="C5">
        <v>1</v>
      </c>
    </row>
    <row spans="1:3" r="6">
      <c t="s" s="4" r="A6">
        <v>463</v>
      </c>
      <c t="n" s="6" r="C6">
        <v>976318</v>
      </c>
    </row>
    <row spans="1:3" r="7">
      <c t="s" s="4" r="A7">
        <v>464</v>
      </c>
      <c t="n" s="11" r="C7">
        <v>16.1</v>
      </c>
    </row>
    <row spans="1:3" r="8">
      <c t="s" s="4" r="A8">
        <v>465</v>
      </c>
      <c t="n" s="11" r="B8">
        <v>44.8</v>
      </c>
      <c t="n" s="12" r="C8">
        <v>44.8</v>
      </c>
    </row>
    <row spans="1:3" r="9">
      <c t="s" s="4" r="A9">
        <v>466</v>
      </c>
      <c t="s" s="4" r="B9">
        <v>467</v>
      </c>
    </row>
    <row spans="1:3" r="10">
      <c t="s" s="4" r="A10">
        <v>468</v>
      </c>
    </row>
    <row spans="1:3" r="11">
      <c t="s" s="3" r="A11">
        <v>461</v>
      </c>
    </row>
    <row spans="1:3" r="12">
      <c t="s" s="4" r="A12">
        <v>469</v>
      </c>
      <c t="n" s="11" r="B12">
        <v>0.1</v>
      </c>
      <c t="n" s="11" r="C12">
        <v>0.1</v>
      </c>
    </row>
    <row spans="1:3" r="13">
      <c t="s" s="4" r="A13">
        <v>466</v>
      </c>
      <c t="s" s="4" r="B13">
        <v>365</v>
      </c>
    </row>
    <row spans="1:3" r="14">
      <c t="s" s="4" r="A14">
        <v>470</v>
      </c>
    </row>
    <row spans="1:3" r="15">
      <c t="s" s="3" r="A15">
        <v>461</v>
      </c>
    </row>
    <row spans="1:3" r="16">
      <c t="s" s="4" r="A16">
        <v>471</v>
      </c>
      <c t="s" s="4" r="C16">
        <v>442</v>
      </c>
    </row>
    <row spans="1:3" r="17">
      <c t="s" s="4" r="A17">
        <v>472</v>
      </c>
    </row>
    <row spans="1:3" r="18">
      <c t="s" s="3" r="A18">
        <v>461</v>
      </c>
    </row>
    <row spans="1:3" r="19">
      <c t="s" s="4" r="A19">
        <v>473</v>
      </c>
      <c t="s" s="4" r="C19">
        <v>395</v>
      </c>
    </row>
    <row spans="1:3" r="20">
      <c t="s" s="4" r="A20">
        <v>474</v>
      </c>
    </row>
    <row spans="1:3" r="21">
      <c t="s" s="3" r="A21">
        <v>461</v>
      </c>
    </row>
    <row spans="1:3" r="22">
      <c t="s" s="4" r="A22">
        <v>473</v>
      </c>
      <c t="s" s="4" r="C22">
        <v>395</v>
      </c>
    </row>
    <row spans="1:3" r="23">
      <c t="s" s="4" r="A23">
        <v>471</v>
      </c>
      <c t="s" s="4" r="C23">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25</v>
      </c>
    </row>
    <row spans="1:3" r="3">
      <c t="s" s="3" r="A3">
        <v>476</v>
      </c>
    </row>
    <row spans="1:3" r="4">
      <c t="s" s="4" r="A4">
        <v>477</v>
      </c>
      <c t="n" s="6" r="B4">
        <v>2299010</v>
      </c>
      <c t="n" s="6" r="C4">
        <v>1981292</v>
      </c>
    </row>
    <row spans="1:3" r="5">
      <c t="s" s="4" r="A5">
        <v>478</v>
      </c>
      <c t="n" s="6" r="B5">
        <v>976318</v>
      </c>
    </row>
    <row spans="1:3" r="6">
      <c t="s" s="4" r="A6">
        <v>147</v>
      </c>
      <c t="n" s="6" r="B6">
        <v>-605151</v>
      </c>
    </row>
    <row spans="1:3" r="7">
      <c t="s" s="4" r="A7">
        <v>479</v>
      </c>
      <c t="n" s="6" r="B7">
        <v>-53449</v>
      </c>
    </row>
    <row spans="1:3" r="8">
      <c t="s" s="4" r="A8">
        <v>480</v>
      </c>
      <c t="n" s="6" r="B8">
        <v>2198889</v>
      </c>
    </row>
    <row spans="1:3" r="9">
      <c t="s" s="4" r="A9">
        <v>481</v>
      </c>
      <c t="n" s="8" r="B9">
        <v>26.96</v>
      </c>
      <c t="n" s="8" r="C9">
        <v>24.19</v>
      </c>
    </row>
    <row spans="1:3" r="10">
      <c t="s" s="4" r="A10">
        <v>482</v>
      </c>
      <c t="n" s="10" r="B10">
        <v>29.05</v>
      </c>
    </row>
    <row spans="1:3" r="11">
      <c t="s" s="4" r="A11">
        <v>483</v>
      </c>
      <c t="n" s="10" r="B11">
        <v>21.2</v>
      </c>
    </row>
    <row spans="1:3" r="12">
      <c t="s" s="4" r="A12">
        <v>484</v>
      </c>
      <c t="n" s="10" r="B12">
        <v>27.34</v>
      </c>
    </row>
    <row spans="1:3" r="13">
      <c t="s" s="4" r="A13">
        <v>485</v>
      </c>
      <c t="n" s="8" r="B13">
        <v>26.98</v>
      </c>
    </row>
    <row spans="1:3" r="14">
      <c t="s" s="4" r="A14">
        <v>486</v>
      </c>
      <c t="n" s="7" r="B14">
        <v>72879</v>
      </c>
      <c t="n" s="7" r="C14">
        <v>58706</v>
      </c>
    </row>
    <row spans="1:3" r="15">
      <c t="s" s="4" r="A15">
        <v>487</v>
      </c>
      <c t="n" s="7" r="B15">
        <v>697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26"/>
  </cols>
  <sheetData>
    <row spans="1:3" r="1">
      <c t="s" s="1" r="A1">
        <v>488</v>
      </c>
      <c t="s" s="2" r="B1">
        <v>1</v>
      </c>
      <c t="s" s="2" r="C1">
        <v>288</v>
      </c>
    </row>
    <row spans="1:3" r="2">
      <c t="s" s="2" r="B2">
        <v>2</v>
      </c>
      <c t="s" s="2" r="C2">
        <v>25</v>
      </c>
    </row>
    <row spans="1:3" r="3">
      <c t="s" s="3" r="A3">
        <v>489</v>
      </c>
    </row>
    <row spans="1:3" r="4">
      <c t="s" s="4" r="A4">
        <v>490</v>
      </c>
      <c t="n" s="6" r="B4">
        <v>3063978</v>
      </c>
      <c t="n" s="6" r="C4">
        <v>3765952</v>
      </c>
    </row>
    <row spans="1:3" r="5">
      <c t="s" s="4" r="A5">
        <v>149</v>
      </c>
      <c t="n" s="6" r="B5">
        <v>-692610</v>
      </c>
    </row>
    <row spans="1:3" r="6">
      <c t="s" s="4" r="A6">
        <v>491</v>
      </c>
      <c t="n" s="6" r="B6">
        <v>-9364</v>
      </c>
    </row>
    <row spans="1:3" r="7">
      <c t="s" s="4" r="A7">
        <v>492</v>
      </c>
      <c t="n" s="6" r="B7">
        <v>2981006</v>
      </c>
    </row>
    <row spans="1:3" r="8">
      <c t="s" s="4" r="A8">
        <v>493</v>
      </c>
      <c t="n" s="6" r="B8">
        <v>3055681</v>
      </c>
    </row>
    <row spans="1:3" r="9">
      <c t="s" s="4" r="A9">
        <v>494</v>
      </c>
      <c t="n" s="8" r="B9">
        <v>8.92</v>
      </c>
      <c t="n" s="8" r="C9">
        <v>8.630000000000001</v>
      </c>
    </row>
    <row spans="1:3" r="10">
      <c t="s" s="4" r="A10">
        <v>495</v>
      </c>
      <c t="n" s="10" r="B10">
        <v>7.06</v>
      </c>
    </row>
    <row spans="1:3" r="11">
      <c t="s" s="4" r="A11">
        <v>496</v>
      </c>
      <c t="n" s="10" r="B11">
        <v>31.83</v>
      </c>
    </row>
    <row spans="1:3" r="12">
      <c t="s" s="4" r="A12">
        <v>497</v>
      </c>
      <c t="n" s="10" r="B12">
        <v>8.27</v>
      </c>
    </row>
    <row spans="1:3" r="13">
      <c t="s" s="4" r="A13">
        <v>498</v>
      </c>
      <c t="n" s="8" r="B13">
        <v>8.859999999999999</v>
      </c>
    </row>
    <row spans="1:3" r="14">
      <c t="s" s="4" r="A14">
        <v>499</v>
      </c>
      <c t="s" s="4" r="B14">
        <v>500</v>
      </c>
      <c t="s" s="4" r="C14">
        <v>501</v>
      </c>
    </row>
    <row spans="1:3" r="15">
      <c t="s" s="4" r="A15">
        <v>502</v>
      </c>
      <c t="s" s="4" r="B15">
        <v>500</v>
      </c>
    </row>
    <row spans="1:3" r="16">
      <c t="s" s="4" r="A16">
        <v>503</v>
      </c>
      <c t="s" s="4" r="B16">
        <v>500</v>
      </c>
    </row>
    <row spans="1:3" r="17">
      <c t="s" s="4" r="A17">
        <v>504</v>
      </c>
      <c t="n" s="7" r="B17">
        <v>69851</v>
      </c>
      <c t="n" s="7" r="C17">
        <v>79317</v>
      </c>
    </row>
    <row spans="1:3" r="18">
      <c t="s" s="4" r="A18">
        <v>505</v>
      </c>
      <c t="n" s="6" r="B18">
        <v>69851</v>
      </c>
    </row>
    <row spans="1:3" r="19">
      <c t="s" s="4" r="A19">
        <v>506</v>
      </c>
      <c t="n" s="7" r="B19">
        <v>698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5</v>
      </c>
      <c t="s" s="2" r="D1">
        <v>1</v>
      </c>
    </row>
    <row spans="1:5" r="2">
      <c t="s" s="2" r="B2">
        <v>2</v>
      </c>
      <c t="s" s="2" r="C2">
        <v>66</v>
      </c>
      <c t="s" s="2" r="D2">
        <v>2</v>
      </c>
      <c t="s" s="2" r="E2">
        <v>66</v>
      </c>
    </row>
    <row spans="1:5" r="3">
      <c t="s" s="3" r="A3">
        <v>91</v>
      </c>
    </row>
    <row spans="1:5" r="4">
      <c t="s" s="4" r="A4">
        <v>86</v>
      </c>
      <c t="n" s="7" r="B4">
        <v>140737</v>
      </c>
      <c t="n" s="7" r="C4">
        <v>119722</v>
      </c>
      <c t="n" s="7" r="D4">
        <v>248469</v>
      </c>
      <c t="n" s="7" r="E4">
        <v>226817</v>
      </c>
    </row>
    <row spans="1:5" r="5">
      <c t="s" s="3" r="A5">
        <v>92</v>
      </c>
    </row>
    <row spans="1:5" r="6">
      <c t="s" s="4" r="A6">
        <v>93</v>
      </c>
      <c t="n" s="6" r="B6">
        <v>-73257</v>
      </c>
      <c t="n" s="6" r="C6">
        <v>44510</v>
      </c>
      <c t="n" s="6" r="D6">
        <v>-73117</v>
      </c>
      <c t="n" s="6" r="E6">
        <v>-10300</v>
      </c>
    </row>
    <row spans="1:5" r="7">
      <c t="s" s="4" r="A7">
        <v>94</v>
      </c>
      <c t="n" s="6" r="B7">
        <v>-3614</v>
      </c>
      <c t="n" s="6" r="C7">
        <v>918</v>
      </c>
      <c t="n" s="6" r="D7">
        <v>-3182</v>
      </c>
      <c t="n" s="6" r="E7">
        <v>1201</v>
      </c>
    </row>
    <row spans="1:5" r="8">
      <c t="s" s="4" r="A8">
        <v>95</v>
      </c>
      <c t="n" s="6" r="B8">
        <v>120</v>
      </c>
      <c t="n" s="6" r="C8">
        <v>-21</v>
      </c>
      <c t="n" s="6" r="D8">
        <v>267</v>
      </c>
      <c t="n" s="6" r="E8">
        <v>107</v>
      </c>
    </row>
    <row spans="1:5" r="9">
      <c t="s" s="4" r="A9">
        <v>96</v>
      </c>
      <c t="n" s="6" r="B9">
        <v>-76751</v>
      </c>
      <c t="n" s="6" r="C9">
        <v>45407</v>
      </c>
      <c t="n" s="6" r="D9">
        <v>-76032</v>
      </c>
      <c t="n" s="6" r="E9">
        <v>-8992</v>
      </c>
    </row>
    <row spans="1:5" r="10">
      <c t="s" s="4" r="A10">
        <v>97</v>
      </c>
      <c t="n" s="7" r="B10">
        <v>63986</v>
      </c>
      <c t="n" s="7" r="C10">
        <v>165129</v>
      </c>
      <c t="n" s="7" r="D10">
        <v>172437</v>
      </c>
      <c t="n" s="7" r="E10">
        <v>2178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65</v>
      </c>
      <c t="s" s="2" r="D1">
        <v>1</v>
      </c>
    </row>
    <row spans="1:5" r="2">
      <c t="s" s="2" r="B2">
        <v>2</v>
      </c>
      <c t="s" s="2" r="C2">
        <v>66</v>
      </c>
      <c t="s" s="2" r="D2">
        <v>2</v>
      </c>
      <c t="s" s="2" r="E2">
        <v>66</v>
      </c>
    </row>
    <row spans="1:5" r="3">
      <c t="s" s="3" r="A3">
        <v>461</v>
      </c>
    </row>
    <row spans="1:5" r="4">
      <c t="s" s="4" r="A4">
        <v>101</v>
      </c>
      <c t="n" s="7" r="B4">
        <v>5509</v>
      </c>
      <c t="n" s="7" r="C4">
        <v>5568</v>
      </c>
      <c t="n" s="7" r="D4">
        <v>11425</v>
      </c>
      <c t="n" s="7" r="E4">
        <v>11114</v>
      </c>
    </row>
    <row spans="1:5" r="5">
      <c t="s" s="4" r="A5">
        <v>460</v>
      </c>
    </row>
    <row spans="1:5" r="6">
      <c t="s" s="3" r="A6">
        <v>461</v>
      </c>
    </row>
    <row spans="1:5" r="7">
      <c t="s" s="4" r="A7">
        <v>101</v>
      </c>
      <c t="n" s="6" r="B7">
        <v>5480</v>
      </c>
      <c t="n" s="6" r="C7">
        <v>5528</v>
      </c>
      <c t="n" s="6" r="D7">
        <v>11359</v>
      </c>
      <c t="n" s="6" r="E7">
        <v>10948</v>
      </c>
    </row>
    <row spans="1:5" r="8">
      <c t="s" s="4" r="A8">
        <v>468</v>
      </c>
    </row>
    <row spans="1:5" r="9">
      <c t="s" s="3" r="A9">
        <v>461</v>
      </c>
    </row>
    <row spans="1:5" r="10">
      <c t="s" s="4" r="A10">
        <v>101</v>
      </c>
      <c t="n" s="7" r="B10">
        <v>29</v>
      </c>
      <c t="n" s="7" r="C10">
        <v>40</v>
      </c>
      <c t="n" s="7" r="D10">
        <v>66</v>
      </c>
      <c t="n" s="7" r="E10">
        <v>1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65</v>
      </c>
      <c t="s" s="2" r="D1">
        <v>1</v>
      </c>
    </row>
    <row spans="1:5" r="2">
      <c t="s" s="2" r="B2">
        <v>2</v>
      </c>
      <c t="s" s="2" r="C2">
        <v>66</v>
      </c>
      <c t="s" s="2" r="D2">
        <v>2</v>
      </c>
      <c t="s" s="2" r="E2">
        <v>66</v>
      </c>
    </row>
    <row spans="1:5" r="3">
      <c t="s" s="3" r="A3">
        <v>170</v>
      </c>
    </row>
    <row spans="1:5" r="4">
      <c t="s" s="4" r="A4">
        <v>86</v>
      </c>
      <c t="n" s="7" r="B4">
        <v>140737</v>
      </c>
      <c t="n" s="7" r="C4">
        <v>119722</v>
      </c>
      <c t="n" s="7" r="D4">
        <v>248469</v>
      </c>
      <c t="n" s="7" r="E4">
        <v>226817</v>
      </c>
    </row>
    <row spans="1:5" r="5">
      <c t="s" s="4" r="A5">
        <v>509</v>
      </c>
      <c t="n" s="6" r="B5">
        <v>306718</v>
      </c>
      <c t="n" s="6" r="C5">
        <v>304286</v>
      </c>
      <c t="n" s="6" r="D5">
        <v>306437</v>
      </c>
      <c t="n" s="6" r="E5">
        <v>304145</v>
      </c>
    </row>
    <row spans="1:5" r="6">
      <c t="s" s="3" r="A6">
        <v>510</v>
      </c>
    </row>
    <row spans="1:5" r="7">
      <c t="s" s="4" r="A7">
        <v>460</v>
      </c>
      <c t="n" s="6" r="B7">
        <v>646</v>
      </c>
      <c t="n" s="6" r="C7">
        <v>732</v>
      </c>
      <c t="n" s="6" r="D7">
        <v>584</v>
      </c>
      <c t="n" s="6" r="E7">
        <v>700</v>
      </c>
    </row>
    <row spans="1:5" r="8">
      <c t="s" s="4" r="A8">
        <v>511</v>
      </c>
      <c t="n" s="6" r="B8">
        <v>1534</v>
      </c>
      <c t="n" s="6" r="C8">
        <v>2229</v>
      </c>
      <c t="n" s="6" r="D8">
        <v>1613</v>
      </c>
      <c t="n" s="6" r="E8">
        <v>2260</v>
      </c>
    </row>
    <row spans="1:5" r="9">
      <c t="s" s="4" r="A9">
        <v>512</v>
      </c>
      <c t="n" s="6" r="B9">
        <v>308898</v>
      </c>
      <c t="n" s="6" r="C9">
        <v>307247</v>
      </c>
      <c t="n" s="6" r="D9">
        <v>308634</v>
      </c>
      <c t="n" s="6" r="E9">
        <v>307105</v>
      </c>
    </row>
    <row spans="1:5" r="10">
      <c t="s" s="4" r="A10">
        <v>343</v>
      </c>
      <c t="n" s="8" r="B10">
        <v>0.46</v>
      </c>
      <c t="n" s="8" r="C10">
        <v>0.39</v>
      </c>
      <c t="n" s="8" r="D10">
        <v>0.8100000000000001</v>
      </c>
      <c t="n" s="8" r="E10">
        <v>0.75</v>
      </c>
    </row>
    <row spans="1:5" r="11">
      <c t="s" s="4" r="A11">
        <v>341</v>
      </c>
      <c t="n" s="8" r="B11">
        <v>0.46</v>
      </c>
      <c t="n" s="8" r="C11">
        <v>0.39</v>
      </c>
      <c t="n" s="8" r="D11">
        <v>0.8100000000000001</v>
      </c>
      <c t="n" s="8" r="E11">
        <v>0.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65</v>
      </c>
      <c t="s" s="2" r="D1">
        <v>1</v>
      </c>
    </row>
    <row spans="1:5" r="2">
      <c t="s" s="2" r="B2">
        <v>2</v>
      </c>
      <c t="s" s="2" r="C2">
        <v>66</v>
      </c>
      <c t="s" s="2" r="D2">
        <v>2</v>
      </c>
      <c t="s" s="2" r="E2">
        <v>66</v>
      </c>
    </row>
    <row spans="1:5" r="3">
      <c t="s" s="4" r="A3">
        <v>460</v>
      </c>
    </row>
    <row spans="1:5" r="4">
      <c t="s" s="3" r="A4">
        <v>514</v>
      </c>
    </row>
    <row spans="1:5" r="5">
      <c t="s" s="4" r="A5">
        <v>515</v>
      </c>
      <c t="n" s="6" r="B5">
        <v>0</v>
      </c>
      <c t="n" s="6" r="C5">
        <v>310</v>
      </c>
      <c t="n" s="6" r="D5">
        <v>112</v>
      </c>
      <c t="n" s="6" r="E5">
        <v>323</v>
      </c>
    </row>
    <row spans="1:5" r="6">
      <c t="s" s="4" r="A6">
        <v>468</v>
      </c>
    </row>
    <row spans="1:5" r="7">
      <c t="s" s="3" r="A7">
        <v>514</v>
      </c>
    </row>
    <row spans="1:5" r="8">
      <c t="s" s="4" r="A8">
        <v>515</v>
      </c>
      <c t="n" s="6" r="B8">
        <v>0</v>
      </c>
      <c t="n" s="6" r="C8">
        <v>98</v>
      </c>
      <c t="n" s="6" r="D8">
        <v>44</v>
      </c>
      <c t="n" s="6" r="E8">
        <v>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65</v>
      </c>
      <c t="s" s="2" r="D1">
        <v>1</v>
      </c>
    </row>
    <row spans="1:5" r="2">
      <c t="s" s="2" r="B2">
        <v>2</v>
      </c>
      <c t="s" s="2" r="C2">
        <v>66</v>
      </c>
      <c t="s" s="2" r="D2">
        <v>2</v>
      </c>
      <c t="s" s="2" r="E2">
        <v>66</v>
      </c>
    </row>
    <row spans="1:5" r="3">
      <c t="s" s="4" r="A3">
        <v>517</v>
      </c>
    </row>
    <row spans="1:5" r="4">
      <c t="s" s="3" r="A4">
        <v>518</v>
      </c>
    </row>
    <row spans="1:5" r="5">
      <c t="s" s="4" r="A5">
        <v>519</v>
      </c>
      <c t="n" s="7" r="B5">
        <v>1</v>
      </c>
      <c t="n" s="11" r="C5">
        <v>1.6</v>
      </c>
      <c t="n" s="11" r="D5">
        <v>1.8</v>
      </c>
      <c t="n" s="11" r="E5">
        <v>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65</v>
      </c>
      <c t="s" s="2" r="D1">
        <v>1</v>
      </c>
    </row>
    <row spans="1:5" r="2">
      <c t="s" s="2" r="B2">
        <v>2</v>
      </c>
      <c t="s" s="2" r="C2">
        <v>66</v>
      </c>
      <c t="s" s="2" r="D2">
        <v>2</v>
      </c>
      <c t="s" s="2" r="E2">
        <v>66</v>
      </c>
    </row>
    <row spans="1:5" r="3">
      <c t="s" s="3" r="A3">
        <v>521</v>
      </c>
    </row>
    <row spans="1:5" r="4">
      <c t="s" s="4" r="A4">
        <v>522</v>
      </c>
      <c t="n" s="7" r="B4">
        <v>104751</v>
      </c>
      <c t="n" s="7" r="C4">
        <v>94624</v>
      </c>
      <c t="n" s="7" r="D4">
        <v>105470</v>
      </c>
      <c t="n" s="7" r="E4">
        <v>40225</v>
      </c>
    </row>
    <row spans="1:5" r="5">
      <c t="s" s="4" r="A5">
        <v>93</v>
      </c>
      <c t="n" s="6" r="B5">
        <v>-73257</v>
      </c>
      <c t="n" s="6" r="C5">
        <v>44510</v>
      </c>
      <c t="n" s="6" r="D5">
        <v>-73117</v>
      </c>
      <c t="n" s="6" r="E5">
        <v>-10300</v>
      </c>
    </row>
    <row spans="1:5" r="6">
      <c t="s" s="4" r="A6">
        <v>523</v>
      </c>
      <c t="n" s="6" r="B6">
        <v>-79785</v>
      </c>
      <c t="n" s="6" r="C6">
        <v>44344</v>
      </c>
      <c t="n" s="6" r="D6">
        <v>-79789</v>
      </c>
      <c t="n" s="6" r="E6">
        <v>-11539</v>
      </c>
    </row>
    <row spans="1:5" r="7">
      <c t="s" s="4" r="A7">
        <v>524</v>
      </c>
      <c t="n" s="6" r="B7">
        <v>2250</v>
      </c>
      <c t="n" s="6" r="C7">
        <v>69</v>
      </c>
      <c t="n" s="6" r="D7">
        <v>2278</v>
      </c>
      <c t="n" s="6" r="E7">
        <v>439</v>
      </c>
    </row>
    <row spans="1:5" r="8">
      <c t="s" s="4" r="A8">
        <v>525</v>
      </c>
      <c t="n" s="6" r="B8">
        <v>1144</v>
      </c>
      <c t="n" s="6" r="C8">
        <v>1537</v>
      </c>
      <c t="n" s="6" r="D8">
        <v>2147</v>
      </c>
      <c t="n" s="6" r="E8">
        <v>3228</v>
      </c>
    </row>
    <row spans="1:5" r="9">
      <c t="s" s="4" r="A9">
        <v>526</v>
      </c>
      <c t="n" s="6" r="B9">
        <v>-360</v>
      </c>
      <c t="n" s="6" r="C9">
        <v>-543</v>
      </c>
      <c t="n" s="6" r="D9">
        <v>-668</v>
      </c>
      <c t="n" s="6" r="E9">
        <v>-1120</v>
      </c>
    </row>
    <row spans="1:5" r="10">
      <c t="s" s="4" r="A10">
        <v>527</v>
      </c>
      <c t="n" s="6" r="B10">
        <v>181502</v>
      </c>
      <c t="n" s="6" r="C10">
        <v>49217</v>
      </c>
      <c t="n" s="6" r="D10">
        <v>181502</v>
      </c>
      <c t="n" s="6" r="E10">
        <v>49217</v>
      </c>
    </row>
    <row spans="1:5" r="11">
      <c t="s" s="4" r="A11">
        <v>528</v>
      </c>
    </row>
    <row spans="1:5" r="12">
      <c t="s" s="3" r="A12">
        <v>521</v>
      </c>
    </row>
    <row spans="1:5" r="13">
      <c t="s" s="4" r="A13">
        <v>522</v>
      </c>
      <c t="n" s="6" r="B13">
        <v>96750</v>
      </c>
      <c t="n" s="6" r="C13">
        <v>81883</v>
      </c>
      <c t="n" s="6" r="D13">
        <v>96890</v>
      </c>
      <c t="n" s="6" r="E13">
        <v>27073</v>
      </c>
    </row>
    <row spans="1:5" r="14">
      <c t="s" s="4" r="A14">
        <v>93</v>
      </c>
      <c t="n" s="6" r="B14">
        <v>-73257</v>
      </c>
      <c t="n" s="6" r="C14">
        <v>44510</v>
      </c>
      <c t="n" s="6" r="D14">
        <v>-73117</v>
      </c>
      <c t="n" s="6" r="E14">
        <v>-10300</v>
      </c>
    </row>
    <row spans="1:5" r="15">
      <c t="s" s="4" r="A15">
        <v>527</v>
      </c>
      <c t="n" s="6" r="B15">
        <v>170007</v>
      </c>
      <c t="n" s="6" r="C15">
        <v>37373</v>
      </c>
      <c t="n" s="6" r="D15">
        <v>170007</v>
      </c>
      <c t="n" s="6" r="E15">
        <v>37373</v>
      </c>
    </row>
    <row spans="1:5" r="16">
      <c t="s" s="4" r="A16">
        <v>529</v>
      </c>
    </row>
    <row spans="1:5" r="17">
      <c t="s" s="3" r="A17">
        <v>521</v>
      </c>
    </row>
    <row spans="1:5" r="18">
      <c t="s" s="4" r="A18">
        <v>522</v>
      </c>
      <c t="n" s="6" r="B18">
        <v>500</v>
      </c>
      <c t="n" s="6" r="C18">
        <v>3118</v>
      </c>
      <c t="n" s="6" r="D18">
        <v>932</v>
      </c>
      <c t="n" s="6" r="E18">
        <v>3401</v>
      </c>
    </row>
    <row spans="1:5" r="19">
      <c t="s" s="4" r="A19">
        <v>523</v>
      </c>
      <c t="n" s="6" r="B19">
        <v>-6528</v>
      </c>
      <c t="n" s="6" r="C19">
        <v>-166</v>
      </c>
      <c t="n" s="6" r="D19">
        <v>-6672</v>
      </c>
      <c t="n" s="6" r="E19">
        <v>-1239</v>
      </c>
    </row>
    <row spans="1:5" r="20">
      <c t="s" s="4" r="A20">
        <v>524</v>
      </c>
      <c t="n" s="6" r="B20">
        <v>2250</v>
      </c>
      <c t="n" s="6" r="C20">
        <v>69</v>
      </c>
      <c t="n" s="6" r="D20">
        <v>2278</v>
      </c>
      <c t="n" s="6" r="E20">
        <v>439</v>
      </c>
    </row>
    <row spans="1:5" r="21">
      <c t="s" s="4" r="A21">
        <v>519</v>
      </c>
      <c t="n" s="6" r="B21">
        <v>-984</v>
      </c>
      <c t="n" s="6" r="C21">
        <v>-1564</v>
      </c>
      <c t="n" s="6" r="D21">
        <v>-1790</v>
      </c>
      <c t="n" s="6" r="E21">
        <v>-3085</v>
      </c>
    </row>
    <row spans="1:5" r="22">
      <c t="s" s="4" r="A22">
        <v>530</v>
      </c>
      <c t="n" s="6" r="B22">
        <v>-320</v>
      </c>
      <c t="n" s="6" r="C22">
        <v>-549</v>
      </c>
      <c t="n" s="6" r="D22">
        <v>-578</v>
      </c>
      <c t="n" s="6" r="E22">
        <v>-1084</v>
      </c>
    </row>
    <row spans="1:5" r="23">
      <c t="s" s="4" r="A23">
        <v>527</v>
      </c>
      <c t="n" s="6" r="B23">
        <v>4114</v>
      </c>
      <c t="n" s="6" r="C23">
        <v>2200</v>
      </c>
      <c t="n" s="6" r="D23">
        <v>4114</v>
      </c>
      <c t="n" s="6" r="E23">
        <v>2200</v>
      </c>
    </row>
    <row spans="1:5" r="24">
      <c t="s" s="4" r="A24">
        <v>531</v>
      </c>
    </row>
    <row spans="1:5" r="25">
      <c t="s" s="3" r="A25">
        <v>521</v>
      </c>
    </row>
    <row spans="1:5" r="26">
      <c t="s" s="4" r="A26">
        <v>532</v>
      </c>
      <c t="n" s="6" r="B26">
        <v>7501</v>
      </c>
      <c t="n" s="6" r="C26">
        <v>9623</v>
      </c>
      <c t="n" s="6" r="D26">
        <v>7648</v>
      </c>
      <c t="n" s="6" r="E26">
        <v>9751</v>
      </c>
    </row>
    <row spans="1:5" r="27">
      <c t="s" s="4" r="A27">
        <v>525</v>
      </c>
      <c t="n" s="6" r="B27">
        <v>160</v>
      </c>
      <c t="n" s="6" r="C27">
        <v>-27</v>
      </c>
      <c t="n" s="6" r="D27">
        <v>357</v>
      </c>
      <c t="n" s="6" r="E27">
        <v>143</v>
      </c>
    </row>
    <row spans="1:5" r="28">
      <c t="s" s="4" r="A28">
        <v>526</v>
      </c>
      <c t="n" s="6" r="B28">
        <v>-40</v>
      </c>
      <c t="n" s="6" r="C28">
        <v>6</v>
      </c>
      <c t="n" s="6" r="D28">
        <v>-90</v>
      </c>
      <c t="n" s="6" r="E28">
        <v>-36</v>
      </c>
    </row>
    <row spans="1:5" r="29">
      <c t="s" s="4" r="A29">
        <v>532</v>
      </c>
      <c t="n" s="6" r="B29">
        <v>7381</v>
      </c>
      <c t="n" s="6" r="C29">
        <v>9644</v>
      </c>
      <c t="n" s="6" r="D29">
        <v>7381</v>
      </c>
      <c t="n" s="6" r="E29">
        <v>9644</v>
      </c>
    </row>
    <row spans="1:5" r="30">
      <c t="s" s="4" r="A30">
        <v>517</v>
      </c>
    </row>
    <row spans="1:5" r="31">
      <c t="s" s="3" r="A31">
        <v>521</v>
      </c>
    </row>
    <row spans="1:5" r="32">
      <c t="s" s="4" r="A32">
        <v>519</v>
      </c>
      <c t="n" s="7" r="B32">
        <v>-1000</v>
      </c>
      <c t="n" s="7" r="C32">
        <v>-1600</v>
      </c>
      <c t="n" s="7" r="D32">
        <v>-1800</v>
      </c>
      <c t="n" s="7" r="E32">
        <v>-3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33</v>
      </c>
      <c t="s" s="2" r="B1">
        <v>2</v>
      </c>
      <c t="s" s="2" r="C1">
        <v>25</v>
      </c>
    </row>
    <row spans="1:3" r="2">
      <c t="s" s="4" r="A2">
        <v>534</v>
      </c>
    </row>
    <row spans="1:3" r="3">
      <c t="s" s="3" r="A3">
        <v>535</v>
      </c>
    </row>
    <row spans="1:3" r="4">
      <c t="s" s="4" r="A4">
        <v>536</v>
      </c>
      <c t="s" s="4" r="B4">
        <v>537</v>
      </c>
      <c t="s" s="4" r="C4">
        <v>538</v>
      </c>
    </row>
    <row spans="1:3" r="5">
      <c t="s" s="4" r="A5">
        <v>539</v>
      </c>
    </row>
    <row spans="1:3" r="6">
      <c t="s" s="3" r="A6">
        <v>535</v>
      </c>
    </row>
    <row spans="1:3" r="7">
      <c t="s" s="4" r="A7">
        <v>536</v>
      </c>
      <c t="s" s="4" r="B7">
        <v>537</v>
      </c>
      <c t="s" s="4" r="C7">
        <v>5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0"/>
  </cols>
  <sheetData>
    <row spans="1:7" r="1">
      <c t="s" s="1" r="A1">
        <v>541</v>
      </c>
      <c t="s" s="2" r="B1">
        <v>289</v>
      </c>
      <c t="s" s="2" r="C1">
        <v>542</v>
      </c>
      <c t="s" s="2" r="D1">
        <v>543</v>
      </c>
      <c t="s" s="2" r="E1">
        <v>292</v>
      </c>
      <c t="s" s="2" r="F1">
        <v>544</v>
      </c>
      <c t="s" s="2" r="G1">
        <v>545</v>
      </c>
    </row>
    <row spans="1:7" r="2">
      <c t="s" s="3" r="A2">
        <v>535</v>
      </c>
    </row>
    <row spans="1:7" r="3">
      <c t="s" s="4" r="A3">
        <v>546</v>
      </c>
      <c t="n" s="7" r="B3">
        <v>3361684</v>
      </c>
      <c t="n" s="7" r="E3">
        <v>1599695</v>
      </c>
    </row>
    <row spans="1:7" r="4">
      <c t="s" s="4" r="A4">
        <v>547</v>
      </c>
      <c t="n" s="6" r="B4">
        <v>-2298</v>
      </c>
      <c t="n" s="6" r="E4">
        <v>-1460</v>
      </c>
    </row>
    <row spans="1:7" r="5">
      <c t="s" s="4" r="A5">
        <v>548</v>
      </c>
      <c t="n" s="6" r="B5">
        <v>-23925</v>
      </c>
      <c t="n" s="6" r="E5">
        <v>-13533</v>
      </c>
    </row>
    <row spans="1:7" r="6">
      <c t="s" s="4" r="A6">
        <v>549</v>
      </c>
      <c t="n" s="6" r="B6">
        <v>3335461</v>
      </c>
      <c t="n" s="6" r="E6">
        <v>1584702</v>
      </c>
    </row>
    <row spans="1:7" r="7">
      <c t="s" s="4" r="A7">
        <v>550</v>
      </c>
      <c t="n" s="6" r="B7">
        <v>60832</v>
      </c>
      <c t="n" s="6" r="E7">
        <v>56034</v>
      </c>
    </row>
    <row spans="1:7" r="8">
      <c t="s" s="4" r="A8">
        <v>46</v>
      </c>
      <c t="n" s="6" r="B8">
        <v>3274629</v>
      </c>
      <c t="n" s="6" r="E8">
        <v>1528668</v>
      </c>
    </row>
    <row spans="1:7" r="9">
      <c t="s" s="4" r="A9">
        <v>551</v>
      </c>
    </row>
    <row spans="1:7" r="10">
      <c t="s" s="3" r="A10">
        <v>535</v>
      </c>
    </row>
    <row spans="1:7" r="11">
      <c t="s" s="4" r="A11">
        <v>552</v>
      </c>
      <c t="n" s="6" r="B11">
        <v>750707</v>
      </c>
      <c t="n" s="6" r="E11">
        <v>410625</v>
      </c>
    </row>
    <row spans="1:7" r="12">
      <c t="s" s="4" r="A12">
        <v>553</v>
      </c>
    </row>
    <row spans="1:7" r="13">
      <c t="s" s="3" r="A13">
        <v>535</v>
      </c>
    </row>
    <row spans="1:7" r="14">
      <c t="s" s="4" r="A14">
        <v>554</v>
      </c>
      <c t="n" s="6" r="B14">
        <v>1292734</v>
      </c>
      <c t="n" s="6" r="E14">
        <v>480481</v>
      </c>
    </row>
    <row spans="1:7" r="15">
      <c t="s" s="4" r="A15">
        <v>555</v>
      </c>
    </row>
    <row spans="1:7" r="16">
      <c t="s" s="3" r="A16">
        <v>535</v>
      </c>
    </row>
    <row spans="1:7" r="17">
      <c t="s" s="4" r="A17">
        <v>556</v>
      </c>
      <c t="n" s="6" r="B17">
        <v>600000</v>
      </c>
      <c t="n" s="6" r="E17">
        <v>600000</v>
      </c>
      <c t="n" s="7" r="G17">
        <v>600000</v>
      </c>
    </row>
    <row spans="1:7" r="18">
      <c t="s" s="4" r="A18">
        <v>557</v>
      </c>
    </row>
    <row spans="1:7" r="19">
      <c t="s" s="3" r="A19">
        <v>535</v>
      </c>
    </row>
    <row spans="1:7" r="20">
      <c t="s" s="4" r="A20">
        <v>556</v>
      </c>
      <c t="n" s="6" r="B20">
        <v>555400</v>
      </c>
      <c t="n" s="13" r="C20">
        <v>500</v>
      </c>
      <c t="n" s="6" r="E20">
        <v>0</v>
      </c>
    </row>
    <row spans="1:7" r="21">
      <c t="s" s="4" r="A21">
        <v>558</v>
      </c>
    </row>
    <row spans="1:7" r="22">
      <c t="s" s="3" r="A22">
        <v>535</v>
      </c>
    </row>
    <row spans="1:7" r="23">
      <c t="s" s="4" r="A23">
        <v>559</v>
      </c>
      <c t="n" s="6" r="B23">
        <v>93520</v>
      </c>
      <c t="n" s="6" r="E23">
        <v>63000</v>
      </c>
    </row>
    <row spans="1:7" r="24">
      <c t="s" s="4" r="A24">
        <v>534</v>
      </c>
    </row>
    <row spans="1:7" r="25">
      <c t="s" s="3" r="A25">
        <v>535</v>
      </c>
    </row>
    <row spans="1:7" r="26">
      <c t="s" s="4" r="A26">
        <v>560</v>
      </c>
      <c t="n" s="6" r="B26">
        <v>9866</v>
      </c>
      <c t="n" s="6" r="E26">
        <v>16104</v>
      </c>
    </row>
    <row spans="1:7" r="27">
      <c t="s" s="4" r="A27">
        <v>539</v>
      </c>
    </row>
    <row spans="1:7" r="28">
      <c t="s" s="3" r="A28">
        <v>535</v>
      </c>
    </row>
    <row spans="1:7" r="29">
      <c t="s" s="4" r="A29">
        <v>561</v>
      </c>
      <c t="n" s="7" r="B29">
        <v>59457</v>
      </c>
      <c t="n" s="7" r="E29">
        <v>29485</v>
      </c>
    </row>
    <row spans="1:7" r="30">
      <c t="s" s="4" r="A30">
        <v>562</v>
      </c>
    </row>
    <row spans="1:7" r="31">
      <c t="s" s="3" r="A31">
        <v>535</v>
      </c>
    </row>
    <row spans="1:7" r="32">
      <c t="s" s="4" r="A32">
        <v>563</v>
      </c>
      <c t="n" s="7" r="F32">
        <v>2300000</v>
      </c>
    </row>
    <row spans="1:7" r="33">
      <c t="s" s="4" r="A33">
        <v>564</v>
      </c>
    </row>
    <row spans="1:7" r="34">
      <c t="s" s="3" r="A34">
        <v>535</v>
      </c>
    </row>
    <row spans="1:7" r="35">
      <c t="s" s="4" r="A35">
        <v>563</v>
      </c>
      <c t="n" s="7" r="D35">
        <v>3200000</v>
      </c>
    </row>
    <row spans="1:7" r="36">
      <c t="s" s="4" r="A36">
        <v>552</v>
      </c>
      <c t="n" s="7" r="D36">
        <v>7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s>
  <sheetData>
    <row spans="1:16" r="1">
      <c t="s" s="1" r="A1">
        <v>565</v>
      </c>
      <c t="s" s="2" r="B1">
        <v>566</v>
      </c>
      <c t="s" s="2" r="C1">
        <v>567</v>
      </c>
      <c t="s" s="2" r="D1">
        <v>289</v>
      </c>
      <c t="s" s="2" r="E1">
        <v>290</v>
      </c>
      <c t="s" s="2" r="F1">
        <v>289</v>
      </c>
      <c t="s" s="2" r="G1">
        <v>290</v>
      </c>
      <c t="s" s="2" r="H1">
        <v>291</v>
      </c>
      <c t="s" s="2" r="I1">
        <v>542</v>
      </c>
      <c t="s" s="2" r="J1">
        <v>567</v>
      </c>
      <c t="s" s="2" r="K1">
        <v>543</v>
      </c>
      <c t="s" s="2" r="L1">
        <v>568</v>
      </c>
      <c t="s" s="2" r="M1">
        <v>292</v>
      </c>
      <c t="s" s="2" r="N1">
        <v>569</v>
      </c>
      <c t="s" s="2" r="O1">
        <v>544</v>
      </c>
      <c t="s" s="2" r="P1">
        <v>545</v>
      </c>
    </row>
    <row spans="1:16" r="2">
      <c t="s" s="3" r="A2">
        <v>535</v>
      </c>
    </row>
    <row spans="1:16" r="3">
      <c t="s" s="4" r="A3">
        <v>570</v>
      </c>
      <c t="s" s="4" r="K3">
        <v>571</v>
      </c>
      <c t="s" s="4" r="L3">
        <v>571</v>
      </c>
    </row>
    <row spans="1:16" r="4">
      <c t="s" s="4" r="A4">
        <v>572</v>
      </c>
      <c t="s" s="4" r="K4">
        <v>573</v>
      </c>
      <c t="s" s="4" r="L4">
        <v>573</v>
      </c>
    </row>
    <row spans="1:16" r="5">
      <c t="s" s="4" r="A5">
        <v>574</v>
      </c>
      <c t="n" s="7" r="D5">
        <v>71900</v>
      </c>
      <c t="n" s="7" r="F5">
        <v>71900</v>
      </c>
    </row>
    <row spans="1:16" r="6">
      <c t="s" s="4" r="A6">
        <v>79</v>
      </c>
      <c t="n" s="7" r="D6">
        <v>0</v>
      </c>
      <c t="n" s="7" r="E6">
        <v>0</v>
      </c>
      <c t="n" s="7" r="F6">
        <v>26650</v>
      </c>
      <c t="n" s="7" r="G6">
        <v>0</v>
      </c>
    </row>
    <row spans="1:16" r="7">
      <c t="s" s="4" r="A7">
        <v>575</v>
      </c>
    </row>
    <row spans="1:16" r="8">
      <c t="s" s="3" r="A8">
        <v>535</v>
      </c>
    </row>
    <row spans="1:16" r="9">
      <c t="s" s="4" r="A9">
        <v>576</v>
      </c>
      <c t="s" s="4" r="K9">
        <v>577</v>
      </c>
      <c t="s" s="4" r="L9">
        <v>577</v>
      </c>
    </row>
    <row spans="1:16" r="10">
      <c t="s" s="4" r="A10">
        <v>536</v>
      </c>
      <c t="s" s="4" r="D10">
        <v>540</v>
      </c>
      <c t="s" s="4" r="F10">
        <v>540</v>
      </c>
      <c t="s" s="4" r="H10">
        <v>540</v>
      </c>
      <c t="s" s="4" r="M10">
        <v>578</v>
      </c>
    </row>
    <row spans="1:16" r="11">
      <c t="s" s="4" r="A11">
        <v>579</v>
      </c>
      <c t="s" s="4" r="K11">
        <v>580</v>
      </c>
      <c t="s" s="4" r="L11">
        <v>580</v>
      </c>
    </row>
    <row spans="1:16" r="12">
      <c t="s" s="4" r="A12">
        <v>581</v>
      </c>
      <c t="s" s="4" r="K12">
        <v>582</v>
      </c>
      <c t="s" s="4" r="L12">
        <v>582</v>
      </c>
    </row>
    <row spans="1:16" r="13">
      <c t="s" s="4" r="A13">
        <v>583</v>
      </c>
      <c t="n" s="7" r="D13">
        <v>1100000</v>
      </c>
      <c t="n" s="7" r="F13">
        <v>1100000</v>
      </c>
    </row>
    <row spans="1:16" r="14">
      <c t="s" s="4" r="A14">
        <v>551</v>
      </c>
    </row>
    <row spans="1:16" r="15">
      <c t="s" s="3" r="A15">
        <v>535</v>
      </c>
    </row>
    <row spans="1:16" r="16">
      <c t="s" s="4" r="A16">
        <v>552</v>
      </c>
      <c t="n" s="6" r="D16">
        <v>750707</v>
      </c>
      <c t="n" s="6" r="F16">
        <v>750707</v>
      </c>
      <c t="n" s="7" r="M16">
        <v>410625</v>
      </c>
    </row>
    <row spans="1:16" r="17">
      <c t="s" s="4" r="A17">
        <v>584</v>
      </c>
      <c t="n" s="6" r="D17">
        <v>28300</v>
      </c>
      <c t="n" s="6" r="F17">
        <v>28300</v>
      </c>
      <c t="n" s="6" r="M17">
        <v>22500</v>
      </c>
    </row>
    <row spans="1:16" r="18">
      <c t="s" s="4" r="A18">
        <v>555</v>
      </c>
    </row>
    <row spans="1:16" r="19">
      <c t="s" s="3" r="A19">
        <v>535</v>
      </c>
    </row>
    <row spans="1:16" r="20">
      <c t="s" s="4" r="A20">
        <v>556</v>
      </c>
      <c t="n" s="6" r="D20">
        <v>600000</v>
      </c>
      <c t="n" s="6" r="F20">
        <v>600000</v>
      </c>
      <c t="n" s="6" r="M20">
        <v>600000</v>
      </c>
      <c t="n" s="7" r="P20">
        <v>600000</v>
      </c>
    </row>
    <row spans="1:16" r="21">
      <c t="s" s="4" r="A21">
        <v>585</v>
      </c>
      <c t="s" s="4" r="P21">
        <v>586</v>
      </c>
    </row>
    <row spans="1:16" r="22">
      <c t="s" s="4" r="A22">
        <v>557</v>
      </c>
    </row>
    <row spans="1:16" r="23">
      <c t="s" s="3" r="A23">
        <v>535</v>
      </c>
    </row>
    <row spans="1:16" r="24">
      <c t="s" s="4" r="A24">
        <v>587</v>
      </c>
      <c t="n" s="6" r="D24">
        <v>10100</v>
      </c>
      <c t="n" s="6" r="F24">
        <v>10100</v>
      </c>
    </row>
    <row spans="1:16" r="25">
      <c t="s" s="4" r="A25">
        <v>556</v>
      </c>
      <c t="n" s="7" r="D25">
        <v>555400</v>
      </c>
      <c t="n" s="7" r="F25">
        <v>555400</v>
      </c>
      <c t="n" s="13" r="I25">
        <v>500</v>
      </c>
      <c t="n" s="6" r="M25">
        <v>0</v>
      </c>
    </row>
    <row spans="1:16" r="26">
      <c t="s" s="4" r="A26">
        <v>585</v>
      </c>
      <c t="s" s="4" r="I26">
        <v>588</v>
      </c>
    </row>
    <row spans="1:16" r="27">
      <c t="s" s="4" r="A27">
        <v>558</v>
      </c>
    </row>
    <row spans="1:16" r="28">
      <c t="s" s="3" r="A28">
        <v>535</v>
      </c>
    </row>
    <row spans="1:16" r="29">
      <c t="s" s="4" r="A29">
        <v>536</v>
      </c>
      <c t="s" s="4" r="D29">
        <v>589</v>
      </c>
      <c t="s" s="4" r="F29">
        <v>589</v>
      </c>
      <c t="s" s="4" r="H29">
        <v>589</v>
      </c>
    </row>
    <row spans="1:16" r="30">
      <c t="s" s="4" r="A30">
        <v>590</v>
      </c>
      <c t="n" s="7" r="N30">
        <v>97000</v>
      </c>
    </row>
    <row spans="1:16" r="31">
      <c t="s" s="4" r="A31">
        <v>591</v>
      </c>
      <c t="n" s="7" r="D31">
        <v>135200</v>
      </c>
      <c t="n" s="7" r="F31">
        <v>135200</v>
      </c>
      <c t="n" s="6" r="M31">
        <v>136100</v>
      </c>
    </row>
    <row spans="1:16" r="32">
      <c t="s" s="4" r="A32">
        <v>592</v>
      </c>
      <c t="n" s="6" r="D32">
        <v>93520</v>
      </c>
      <c t="n" s="6" r="F32">
        <v>93520</v>
      </c>
      <c t="n" s="7" r="M32">
        <v>63000</v>
      </c>
    </row>
    <row spans="1:16" r="33">
      <c t="s" s="4" r="A33">
        <v>564</v>
      </c>
    </row>
    <row spans="1:16" r="34">
      <c t="s" s="3" r="A34">
        <v>535</v>
      </c>
    </row>
    <row spans="1:16" r="35">
      <c t="s" s="4" r="A35">
        <v>563</v>
      </c>
      <c t="n" s="7" r="K35">
        <v>3200000</v>
      </c>
    </row>
    <row spans="1:16" r="36">
      <c t="s" s="4" r="A36">
        <v>552</v>
      </c>
      <c t="n" s="6" r="K36">
        <v>750000</v>
      </c>
    </row>
    <row spans="1:16" r="37">
      <c t="s" s="4" r="A37">
        <v>593</v>
      </c>
      <c t="n" s="6" r="F37">
        <v>6100</v>
      </c>
    </row>
    <row spans="1:16" r="38">
      <c t="s" s="4" r="A38">
        <v>587</v>
      </c>
      <c t="n" s="6" r="D38">
        <v>5000</v>
      </c>
      <c t="n" s="6" r="F38">
        <v>5000</v>
      </c>
    </row>
    <row spans="1:16" r="39">
      <c t="s" s="4" r="A39">
        <v>79</v>
      </c>
      <c t="n" s="6" r="F39">
        <v>1100</v>
      </c>
    </row>
    <row spans="1:16" r="40">
      <c t="s" s="4" r="A40">
        <v>594</v>
      </c>
    </row>
    <row spans="1:16" r="41">
      <c t="s" s="3" r="A41">
        <v>535</v>
      </c>
    </row>
    <row spans="1:16" r="42">
      <c t="s" s="4" r="A42">
        <v>595</v>
      </c>
      <c t="n" s="6" r="K42">
        <v>2450000</v>
      </c>
    </row>
    <row spans="1:16" r="43">
      <c t="s" s="4" r="A43">
        <v>596</v>
      </c>
    </row>
    <row spans="1:16" r="44">
      <c t="s" s="3" r="A44">
        <v>535</v>
      </c>
    </row>
    <row spans="1:16" r="45">
      <c t="s" s="4" r="A45">
        <v>552</v>
      </c>
      <c t="n" s="7" r="K45">
        <v>500000</v>
      </c>
    </row>
    <row spans="1:16" r="46">
      <c t="s" s="4" r="A46">
        <v>597</v>
      </c>
    </row>
    <row spans="1:16" r="47">
      <c t="s" s="3" r="A47">
        <v>535</v>
      </c>
    </row>
    <row spans="1:16" r="48">
      <c t="s" s="4" r="A48">
        <v>598</v>
      </c>
      <c t="n" s="13" r="L48">
        <v>230</v>
      </c>
    </row>
    <row spans="1:16" r="49">
      <c t="s" s="4" r="A49">
        <v>562</v>
      </c>
    </row>
    <row spans="1:16" r="50">
      <c t="s" s="3" r="A50">
        <v>535</v>
      </c>
    </row>
    <row spans="1:16" r="51">
      <c t="s" s="4" r="A51">
        <v>563</v>
      </c>
      <c t="n" s="7" r="O51">
        <v>2300000</v>
      </c>
    </row>
    <row spans="1:16" r="52">
      <c t="s" s="4" r="A52">
        <v>79</v>
      </c>
      <c t="n" s="6" r="F52">
        <v>1800</v>
      </c>
    </row>
    <row spans="1:16" r="53">
      <c t="s" s="4" r="A53">
        <v>312</v>
      </c>
    </row>
    <row spans="1:16" r="54">
      <c t="s" s="3" r="A54">
        <v>535</v>
      </c>
    </row>
    <row spans="1:16" r="55">
      <c t="s" s="4" r="A55">
        <v>599</v>
      </c>
      <c t="n" s="7" r="B55">
        <v>508000</v>
      </c>
    </row>
    <row spans="1:16" r="56">
      <c t="s" s="4" r="A56">
        <v>307</v>
      </c>
      <c t="n" s="7" r="D56">
        <v>550843</v>
      </c>
      <c t="n" s="7" r="F56">
        <v>550843</v>
      </c>
      <c t="n" s="9" r="H56">
        <v>488.8</v>
      </c>
    </row>
    <row spans="1:16" r="57">
      <c t="s" s="4" r="A57">
        <v>600</v>
      </c>
    </row>
    <row spans="1:16" r="58">
      <c t="s" s="3" r="A58">
        <v>535</v>
      </c>
    </row>
    <row spans="1:16" r="59">
      <c t="s" s="4" r="A59">
        <v>307</v>
      </c>
      <c t="n" s="6" r="B59">
        <v>519600</v>
      </c>
      <c t="n" s="13" r="J59">
        <v>465</v>
      </c>
    </row>
    <row spans="1:16" r="60">
      <c t="s" s="4" r="A60">
        <v>601</v>
      </c>
      <c t="n" s="6" r="B60">
        <v>8000</v>
      </c>
      <c t="n" s="9" r="C60">
        <v>7.1</v>
      </c>
    </row>
    <row spans="1:16" r="61">
      <c t="s" s="4" r="A61">
        <v>602</v>
      </c>
      <c t="n" s="6" r="B61">
        <v>23800</v>
      </c>
      <c t="n" s="12" r="C61">
        <v>21.2</v>
      </c>
    </row>
    <row spans="1:16" r="62">
      <c t="s" s="4" r="A62">
        <v>603</v>
      </c>
    </row>
    <row spans="1:16" r="63">
      <c t="s" s="3" r="A63">
        <v>535</v>
      </c>
    </row>
    <row spans="1:16" r="64">
      <c t="s" s="4" r="A64">
        <v>604</v>
      </c>
      <c t="n" s="7" r="B64">
        <v>4900</v>
      </c>
      <c t="n" s="9" r="C64">
        <v>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605</v>
      </c>
      <c t="s" s="2" r="B1">
        <v>289</v>
      </c>
    </row>
    <row spans="1:2" r="2">
      <c t="s" s="3" r="A2">
        <v>179</v>
      </c>
    </row>
    <row spans="1:2" r="3">
      <c t="s" s="4" r="A3">
        <v>606</v>
      </c>
      <c t="n" s="11" r="B3">
        <v>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s>
  <sheetData>
    <row spans="1:8" r="1">
      <c t="s" s="1" r="A1">
        <v>607</v>
      </c>
      <c t="s" s="2" r="B1">
        <v>289</v>
      </c>
      <c t="s" s="2" r="C1">
        <v>608</v>
      </c>
      <c t="s" s="2" r="D1">
        <v>609</v>
      </c>
      <c t="s" s="2" r="E1">
        <v>293</v>
      </c>
      <c t="s" s="2" r="F1">
        <v>292</v>
      </c>
      <c t="s" s="2" r="G1">
        <v>610</v>
      </c>
      <c t="s" s="2" r="H1">
        <v>611</v>
      </c>
    </row>
    <row spans="1:8" r="2">
      <c t="s" s="3" r="A2">
        <v>612</v>
      </c>
    </row>
    <row spans="1:8" r="3">
      <c t="s" s="4" r="A3">
        <v>613</v>
      </c>
      <c t="n" s="7" r="B3">
        <v>709</v>
      </c>
      <c t="n" s="7" r="F3">
        <v>1347</v>
      </c>
    </row>
    <row spans="1:8" r="4">
      <c t="s" s="4" r="A4">
        <v>614</v>
      </c>
      <c t="n" s="6" r="B4">
        <v>5715</v>
      </c>
    </row>
    <row spans="1:8" r="5">
      <c t="s" s="4" r="A5">
        <v>615</v>
      </c>
    </row>
    <row spans="1:8" r="6">
      <c t="s" s="3" r="A6">
        <v>612</v>
      </c>
    </row>
    <row spans="1:8" r="7">
      <c t="s" s="4" r="A7">
        <v>318</v>
      </c>
      <c t="n" s="6" r="B7">
        <v>760000</v>
      </c>
      <c t="n" s="6" r="F7">
        <v>170000</v>
      </c>
    </row>
    <row spans="1:8" r="8">
      <c t="s" s="4" r="A8">
        <v>613</v>
      </c>
      <c t="n" s="6" r="B8">
        <v>500</v>
      </c>
      <c t="n" s="6" r="F8">
        <v>858</v>
      </c>
    </row>
    <row spans="1:8" r="9">
      <c t="s" s="4" r="A9">
        <v>614</v>
      </c>
      <c t="n" s="6" r="B9">
        <v>5715</v>
      </c>
    </row>
    <row spans="1:8" r="10">
      <c t="s" s="4" r="A10">
        <v>616</v>
      </c>
    </row>
    <row spans="1:8" r="11">
      <c t="s" s="3" r="A11">
        <v>612</v>
      </c>
    </row>
    <row spans="1:8" r="12">
      <c t="s" s="4" r="A12">
        <v>318</v>
      </c>
      <c t="n" s="6" r="B12">
        <v>150000</v>
      </c>
      <c t="n" s="7" r="E12">
        <v>440000</v>
      </c>
    </row>
    <row spans="1:8" r="13">
      <c t="s" s="4" r="A13">
        <v>617</v>
      </c>
    </row>
    <row spans="1:8" r="14">
      <c t="s" s="3" r="A14">
        <v>612</v>
      </c>
    </row>
    <row spans="1:8" r="15">
      <c t="s" s="4" r="A15">
        <v>618</v>
      </c>
      <c t="n" s="14" r="C15">
        <v>50000</v>
      </c>
      <c t="n" s="14" r="G15">
        <v>50000</v>
      </c>
    </row>
    <row spans="1:8" r="16">
      <c t="s" s="4" r="A16">
        <v>613</v>
      </c>
      <c t="n" s="6" r="B16">
        <v>209</v>
      </c>
      <c t="n" s="6" r="F16">
        <v>465</v>
      </c>
    </row>
    <row spans="1:8" r="17">
      <c t="s" s="4" r="A17">
        <v>614</v>
      </c>
      <c t="n" s="6" r="B17">
        <v>0</v>
      </c>
    </row>
    <row spans="1:8" r="18">
      <c t="s" s="4" r="A18">
        <v>619</v>
      </c>
    </row>
    <row spans="1:8" r="19">
      <c t="s" s="3" r="A19">
        <v>612</v>
      </c>
    </row>
    <row spans="1:8" r="20">
      <c t="s" s="4" r="A20">
        <v>620</v>
      </c>
      <c t="n" s="15" r="D20">
        <v>0</v>
      </c>
      <c t="n" s="15" r="H20">
        <v>25000</v>
      </c>
    </row>
    <row spans="1:8" r="21">
      <c t="s" s="4" r="A21">
        <v>613</v>
      </c>
      <c t="n" s="7" r="B21">
        <v>0</v>
      </c>
      <c t="n" s="7" r="F21">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6</v>
      </c>
    </row>
    <row spans="1:3" r="3">
      <c t="s" s="3" r="A3">
        <v>99</v>
      </c>
    </row>
    <row spans="1:3" r="4">
      <c t="s" s="4" r="A4">
        <v>86</v>
      </c>
      <c t="n" s="7" r="B4">
        <v>248469</v>
      </c>
      <c t="n" s="7" r="C4">
        <v>226817</v>
      </c>
    </row>
    <row spans="1:3" r="5">
      <c t="s" s="3" r="A5">
        <v>100</v>
      </c>
    </row>
    <row spans="1:3" r="6">
      <c t="s" s="4" r="A6">
        <v>75</v>
      </c>
      <c t="n" s="6" r="B6">
        <v>90882</v>
      </c>
      <c t="n" s="6" r="C6">
        <v>61714</v>
      </c>
    </row>
    <row spans="1:3" r="7">
      <c t="s" s="4" r="A7">
        <v>101</v>
      </c>
      <c t="n" s="6" r="B7">
        <v>11425</v>
      </c>
      <c t="n" s="6" r="C7">
        <v>11114</v>
      </c>
    </row>
    <row spans="1:3" r="8">
      <c t="s" s="4" r="A8">
        <v>102</v>
      </c>
      <c t="n" s="6" r="B8">
        <v>-6685</v>
      </c>
      <c t="n" s="6" r="C8">
        <v>-6737</v>
      </c>
    </row>
    <row spans="1:3" r="9">
      <c t="s" s="4" r="A9">
        <v>79</v>
      </c>
      <c t="n" s="6" r="B9">
        <v>26650</v>
      </c>
      <c t="n" s="6" r="C9">
        <v>0</v>
      </c>
    </row>
    <row spans="1:3" r="10">
      <c t="s" s="4" r="A10">
        <v>80</v>
      </c>
      <c t="n" s="6" r="B10">
        <v>-18342</v>
      </c>
      <c t="n" s="6" r="C10">
        <v>0</v>
      </c>
    </row>
    <row spans="1:3" r="11">
      <c t="s" s="4" r="A11">
        <v>103</v>
      </c>
      <c t="n" s="6" r="B11">
        <v>7193</v>
      </c>
      <c t="n" s="6" r="C11">
        <v>5880</v>
      </c>
    </row>
    <row spans="1:3" r="12">
      <c t="s" s="3" r="A12">
        <v>104</v>
      </c>
    </row>
    <row spans="1:3" r="13">
      <c t="s" s="4" r="A13">
        <v>28</v>
      </c>
      <c t="n" s="6" r="B13">
        <v>-83515</v>
      </c>
      <c t="n" s="6" r="C13">
        <v>-48995</v>
      </c>
    </row>
    <row spans="1:3" r="14">
      <c t="s" s="4" r="A14">
        <v>29</v>
      </c>
      <c t="n" s="6" r="B14">
        <v>42548</v>
      </c>
      <c t="n" s="6" r="C14">
        <v>38399</v>
      </c>
    </row>
    <row spans="1:3" r="15">
      <c t="s" s="4" r="A15">
        <v>105</v>
      </c>
      <c t="n" s="6" r="B15">
        <v>23029</v>
      </c>
      <c t="n" s="6" r="C15">
        <v>21052</v>
      </c>
    </row>
    <row spans="1:3" r="16">
      <c t="s" s="4" r="A16">
        <v>39</v>
      </c>
      <c t="n" s="6" r="B16">
        <v>31004</v>
      </c>
      <c t="n" s="6" r="C16">
        <v>-18597</v>
      </c>
    </row>
    <row spans="1:3" r="17">
      <c t="s" s="4" r="A17">
        <v>106</v>
      </c>
      <c t="n" s="6" r="B17">
        <v>-17428</v>
      </c>
      <c t="n" s="6" r="C17">
        <v>-7948</v>
      </c>
    </row>
    <row spans="1:3" r="18">
      <c t="s" s="4" r="A18">
        <v>107</v>
      </c>
      <c t="n" s="6" r="B18">
        <v>355230</v>
      </c>
      <c t="n" s="6" r="C18">
        <v>282699</v>
      </c>
    </row>
    <row spans="1:3" r="19">
      <c t="s" s="3" r="A19">
        <v>108</v>
      </c>
    </row>
    <row spans="1:3" r="20">
      <c t="s" s="4" r="A20">
        <v>109</v>
      </c>
      <c t="n" s="6" r="B20">
        <v>-102319</v>
      </c>
      <c t="n" s="6" r="C20">
        <v>-66763</v>
      </c>
    </row>
    <row spans="1:3" r="21">
      <c t="s" s="4" r="A21">
        <v>110</v>
      </c>
      <c t="n" s="6" r="B21">
        <v>-1268841</v>
      </c>
      <c t="n" s="6" r="C21">
        <v>-37208</v>
      </c>
    </row>
    <row spans="1:3" r="22">
      <c t="s" s="4" r="A22">
        <v>111</v>
      </c>
      <c t="n" s="6" r="B22">
        <v>18342</v>
      </c>
      <c t="n" s="6" r="C22">
        <v>0</v>
      </c>
    </row>
    <row spans="1:3" r="23">
      <c t="s" s="4" r="A23">
        <v>112</v>
      </c>
      <c t="n" s="6" r="B23">
        <v>11313</v>
      </c>
      <c t="n" s="6" r="C23">
        <v>-5209</v>
      </c>
    </row>
    <row spans="1:3" r="24">
      <c t="s" s="4" r="A24">
        <v>113</v>
      </c>
      <c t="n" s="6" r="B24">
        <v>-1341505</v>
      </c>
      <c t="n" s="6" r="C24">
        <v>-109180</v>
      </c>
    </row>
    <row spans="1:3" r="25">
      <c t="s" s="3" r="A25">
        <v>114</v>
      </c>
    </row>
    <row spans="1:3" r="26">
      <c t="s" s="4" r="A26">
        <v>115</v>
      </c>
      <c t="n" s="6" r="B26">
        <v>4889</v>
      </c>
      <c t="n" s="6" r="C26">
        <v>3288</v>
      </c>
    </row>
    <row spans="1:3" r="27">
      <c t="s" s="4" r="A27">
        <v>102</v>
      </c>
      <c t="n" s="6" r="B27">
        <v>6685</v>
      </c>
      <c t="n" s="6" r="C27">
        <v>6737</v>
      </c>
    </row>
    <row spans="1:3" r="28">
      <c t="s" s="4" r="A28">
        <v>116</v>
      </c>
      <c t="n" s="6" r="B28">
        <v>-2281</v>
      </c>
      <c t="n" s="6" r="C28">
        <v>-5243</v>
      </c>
    </row>
    <row spans="1:3" r="29">
      <c t="s" s="4" r="A29">
        <v>117</v>
      </c>
      <c t="n" s="6" r="B29">
        <v>-16171</v>
      </c>
      <c t="n" s="6" r="C29">
        <v>0</v>
      </c>
    </row>
    <row spans="1:3" r="30">
      <c t="s" s="4" r="A30">
        <v>118</v>
      </c>
      <c t="n" s="6" r="B30">
        <v>563450</v>
      </c>
      <c t="n" s="6" r="C30">
        <v>0</v>
      </c>
    </row>
    <row spans="1:3" r="31">
      <c t="s" s="4" r="A31">
        <v>119</v>
      </c>
      <c t="n" s="6" r="B31">
        <v>1822020</v>
      </c>
      <c t="n" s="6" r="C31">
        <v>199621</v>
      </c>
    </row>
    <row spans="1:3" r="32">
      <c t="s" s="4" r="A32">
        <v>120</v>
      </c>
      <c t="n" s="6" r="B32">
        <v>-1012362</v>
      </c>
      <c t="n" s="6" r="C32">
        <v>-294276</v>
      </c>
    </row>
    <row spans="1:3" r="33">
      <c t="s" s="4" r="A33">
        <v>121</v>
      </c>
      <c t="n" s="6" r="B33">
        <v>338478</v>
      </c>
      <c t="n" s="6" r="C33">
        <v>0</v>
      </c>
    </row>
    <row spans="1:3" r="34">
      <c t="s" s="4" r="A34">
        <v>122</v>
      </c>
      <c t="n" s="6" r="B34">
        <v>-4721</v>
      </c>
      <c t="n" s="6" r="C34">
        <v>-11250</v>
      </c>
    </row>
    <row spans="1:3" r="35">
      <c t="s" s="4" r="A35">
        <v>123</v>
      </c>
      <c t="n" s="6" r="B35">
        <v>97000</v>
      </c>
      <c t="n" s="6" r="C35">
        <v>2100</v>
      </c>
    </row>
    <row spans="1:3" r="36">
      <c t="s" s="4" r="A36">
        <v>124</v>
      </c>
      <c t="n" s="6" r="B36">
        <v>-66480</v>
      </c>
      <c t="n" s="6" r="C36">
        <v>-1758</v>
      </c>
    </row>
    <row spans="1:3" r="37">
      <c t="s" s="4" r="A37">
        <v>125</v>
      </c>
      <c t="n" s="6" r="B37">
        <v>-7824</v>
      </c>
      <c t="n" s="6" r="C37">
        <v>-42090</v>
      </c>
    </row>
    <row spans="1:3" r="38">
      <c t="s" s="4" r="A38">
        <v>126</v>
      </c>
      <c t="n" s="6" r="B38">
        <v>-543347</v>
      </c>
      <c t="n" s="6" r="C38">
        <v>0</v>
      </c>
    </row>
    <row spans="1:3" r="39">
      <c t="s" s="4" r="A39">
        <v>127</v>
      </c>
      <c t="n" s="6" r="B39">
        <v>-1371</v>
      </c>
      <c t="n" s="6" r="C39">
        <v>-2050</v>
      </c>
    </row>
    <row spans="1:3" r="40">
      <c t="s" s="4" r="A40">
        <v>128</v>
      </c>
      <c t="n" s="6" r="B40">
        <v>1177965</v>
      </c>
      <c t="n" s="6" r="C40">
        <v>-144921</v>
      </c>
    </row>
    <row spans="1:3" r="41">
      <c t="s" s="4" r="A41">
        <v>129</v>
      </c>
      <c t="n" s="6" r="B41">
        <v>-5884</v>
      </c>
      <c t="n" s="6" r="C41">
        <v>220</v>
      </c>
    </row>
    <row spans="1:3" r="42">
      <c t="s" s="4" r="A42">
        <v>130</v>
      </c>
      <c t="n" s="6" r="B42">
        <v>185806</v>
      </c>
      <c t="n" s="6" r="C42">
        <v>28818</v>
      </c>
    </row>
    <row spans="1:3" r="43">
      <c t="s" s="4" r="A43">
        <v>131</v>
      </c>
      <c t="n" s="6" r="B43">
        <v>87397</v>
      </c>
      <c t="n" s="6" r="C43">
        <v>114605</v>
      </c>
    </row>
    <row spans="1:3" r="44">
      <c t="s" s="4" r="A44">
        <v>132</v>
      </c>
      <c t="n" s="6" r="B44">
        <v>273203</v>
      </c>
      <c t="n" s="6" r="C44">
        <v>143423</v>
      </c>
    </row>
    <row spans="1:3" r="45">
      <c t="s" s="3" r="A45">
        <v>133</v>
      </c>
    </row>
    <row spans="1:3" r="46">
      <c t="s" s="4" r="A46">
        <v>134</v>
      </c>
      <c t="n" s="6" r="B46">
        <v>115346</v>
      </c>
      <c t="n" s="6" r="C46">
        <v>102747</v>
      </c>
    </row>
    <row spans="1:3" r="47">
      <c t="s" s="4" r="A47">
        <v>135</v>
      </c>
      <c t="n" s="6" r="B47">
        <v>42340</v>
      </c>
      <c t="n" s="6" r="C47">
        <v>28656</v>
      </c>
    </row>
    <row spans="1:3" r="48">
      <c t="s" s="3" r="A48">
        <v>136</v>
      </c>
    </row>
    <row spans="1:3" r="49">
      <c t="s" s="4" r="A49">
        <v>137</v>
      </c>
      <c t="n" s="6" r="B49">
        <v>555335</v>
      </c>
      <c t="n" s="6" r="C49">
        <v>4366</v>
      </c>
    </row>
    <row spans="1:3" r="50">
      <c t="s" s="4" r="A50">
        <v>138</v>
      </c>
      <c t="n" s="7" r="B50">
        <v>3555</v>
      </c>
      <c t="n" s="7" r="C50">
        <v>43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spans="1:8" r="1">
      <c t="s" s="1" r="A1">
        <v>621</v>
      </c>
      <c t="s" s="2" r="B1">
        <v>65</v>
      </c>
      <c t="s" s="2" r="D1">
        <v>1</v>
      </c>
    </row>
    <row spans="1:8" r="2">
      <c t="s" s="2" r="B2">
        <v>289</v>
      </c>
      <c t="s" s="2" r="C2">
        <v>290</v>
      </c>
      <c t="s" s="2" r="D2">
        <v>289</v>
      </c>
      <c t="s" s="2" r="E2">
        <v>290</v>
      </c>
      <c t="s" s="2" r="F2">
        <v>542</v>
      </c>
      <c t="s" s="2" r="G2">
        <v>292</v>
      </c>
      <c t="s" s="2" r="H2">
        <v>545</v>
      </c>
    </row>
    <row spans="1:8" r="3">
      <c t="s" s="3" r="A3">
        <v>181</v>
      </c>
    </row>
    <row spans="1:8" r="4">
      <c t="s" s="4" r="A4">
        <v>622</v>
      </c>
      <c t="n" s="7" r="B4">
        <v>-46</v>
      </c>
      <c t="n" s="7" r="C4">
        <v>-125</v>
      </c>
      <c t="n" s="7" r="D4">
        <v>-119</v>
      </c>
      <c t="n" s="7" r="E4">
        <v>-276</v>
      </c>
    </row>
    <row spans="1:8" r="5">
      <c t="s" s="4" r="A5">
        <v>623</v>
      </c>
    </row>
    <row spans="1:8" r="6">
      <c t="s" s="3" r="A6">
        <v>181</v>
      </c>
    </row>
    <row spans="1:8" r="7">
      <c t="s" s="4" r="A7">
        <v>622</v>
      </c>
      <c t="n" s="7" r="C7">
        <v>100</v>
      </c>
      <c t="n" s="7" r="E7">
        <v>100</v>
      </c>
    </row>
    <row spans="1:8" r="8">
      <c t="s" s="4" r="A8">
        <v>575</v>
      </c>
    </row>
    <row spans="1:8" r="9">
      <c t="s" s="3" r="A9">
        <v>181</v>
      </c>
    </row>
    <row spans="1:8" r="10">
      <c t="s" s="4" r="A10">
        <v>624</v>
      </c>
      <c t="n" s="6" r="B10">
        <v>2000000</v>
      </c>
      <c t="n" s="6" r="D10">
        <v>2000000</v>
      </c>
      <c t="n" s="7" r="G10">
        <v>891100</v>
      </c>
    </row>
    <row spans="1:8" r="11">
      <c t="s" s="4" r="A11">
        <v>558</v>
      </c>
    </row>
    <row spans="1:8" r="12">
      <c t="s" s="3" r="A12">
        <v>181</v>
      </c>
    </row>
    <row spans="1:8" r="13">
      <c t="s" s="4" r="A13">
        <v>592</v>
      </c>
      <c t="n" s="6" r="B13">
        <v>93520</v>
      </c>
      <c t="n" s="6" r="D13">
        <v>93520</v>
      </c>
      <c t="n" s="6" r="G13">
        <v>63000</v>
      </c>
    </row>
    <row spans="1:8" r="14">
      <c t="s" s="4" r="A14">
        <v>555</v>
      </c>
    </row>
    <row spans="1:8" r="15">
      <c t="s" s="3" r="A15">
        <v>181</v>
      </c>
    </row>
    <row spans="1:8" r="16">
      <c t="s" s="4" r="A16">
        <v>625</v>
      </c>
      <c t="n" s="6" r="B16">
        <v>587900</v>
      </c>
      <c t="n" s="6" r="D16">
        <v>587900</v>
      </c>
      <c t="n" s="6" r="G16">
        <v>567300</v>
      </c>
    </row>
    <row spans="1:8" r="17">
      <c t="s" s="4" r="A17">
        <v>626</v>
      </c>
      <c t="n" s="6" r="B17">
        <v>600000</v>
      </c>
      <c t="n" s="6" r="D17">
        <v>600000</v>
      </c>
      <c t="n" s="6" r="G17">
        <v>600000</v>
      </c>
      <c t="n" s="7" r="H17">
        <v>600000</v>
      </c>
    </row>
    <row spans="1:8" r="18">
      <c t="s" s="4" r="A18">
        <v>557</v>
      </c>
    </row>
    <row spans="1:8" r="19">
      <c t="s" s="3" r="A19">
        <v>181</v>
      </c>
    </row>
    <row spans="1:8" r="20">
      <c t="s" s="4" r="A20">
        <v>625</v>
      </c>
      <c t="n" s="6" r="B20">
        <v>573100</v>
      </c>
      <c t="n" s="6" r="D20">
        <v>573100</v>
      </c>
    </row>
    <row spans="1:8" r="21">
      <c t="s" s="4" r="A21">
        <v>626</v>
      </c>
      <c t="n" s="7" r="B21">
        <v>555400</v>
      </c>
      <c t="n" s="7" r="D21">
        <v>555400</v>
      </c>
      <c t="n" s="13" r="F21">
        <v>500</v>
      </c>
      <c t="n" s="7" r="G21">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25</v>
      </c>
    </row>
    <row spans="1:3" r="2">
      <c t="s" s="3" r="A2">
        <v>628</v>
      </c>
    </row>
    <row spans="1:3" r="3">
      <c t="s" s="4" r="A3">
        <v>629</v>
      </c>
      <c t="n" s="7" r="B3">
        <v>33574</v>
      </c>
      <c t="n" s="7" r="C3">
        <v>29782</v>
      </c>
    </row>
    <row spans="1:3" r="4">
      <c t="s" s="4" r="A4">
        <v>630</v>
      </c>
      <c t="n" s="6" r="B4">
        <v>44300</v>
      </c>
      <c t="n" s="6" r="C4">
        <v>36267</v>
      </c>
    </row>
    <row spans="1:3" r="5">
      <c t="s" s="4" r="A5">
        <v>631</v>
      </c>
    </row>
    <row spans="1:3" r="6">
      <c t="s" s="3" r="A6">
        <v>628</v>
      </c>
    </row>
    <row spans="1:3" r="7">
      <c t="s" s="4" r="A7">
        <v>629</v>
      </c>
      <c t="n" s="6" r="B7">
        <v>33574</v>
      </c>
      <c t="n" s="6" r="C7">
        <v>29782</v>
      </c>
    </row>
    <row spans="1:3" r="8">
      <c t="s" s="4" r="A8">
        <v>632</v>
      </c>
    </row>
    <row spans="1:3" r="9">
      <c t="s" s="3" r="A9">
        <v>628</v>
      </c>
    </row>
    <row spans="1:3" r="10">
      <c t="s" s="4" r="A10">
        <v>630</v>
      </c>
      <c t="n" s="6" r="B10">
        <v>3134</v>
      </c>
      <c t="n" s="6" r="C10">
        <v>4584</v>
      </c>
    </row>
    <row spans="1:3" r="11">
      <c t="s" s="4" r="A11">
        <v>633</v>
      </c>
    </row>
    <row spans="1:3" r="12">
      <c t="s" s="3" r="A12">
        <v>628</v>
      </c>
    </row>
    <row spans="1:3" r="13">
      <c t="s" s="4" r="A13">
        <v>630</v>
      </c>
      <c t="n" s="6" r="B13">
        <v>34742</v>
      </c>
      <c t="n" s="6" r="C13">
        <v>30336</v>
      </c>
    </row>
    <row spans="1:3" r="14">
      <c t="s" s="4" r="A14">
        <v>517</v>
      </c>
    </row>
    <row spans="1:3" r="15">
      <c t="s" s="3" r="A15">
        <v>628</v>
      </c>
    </row>
    <row spans="1:3" r="16">
      <c t="s" s="4" r="A16">
        <v>630</v>
      </c>
      <c t="n" s="6" r="B16">
        <v>6424</v>
      </c>
      <c t="n" s="6" r="C16">
        <v>1347</v>
      </c>
    </row>
    <row spans="1:3" r="17">
      <c t="s" s="4" r="A17">
        <v>634</v>
      </c>
    </row>
    <row spans="1:3" r="18">
      <c t="s" s="3" r="A18">
        <v>628</v>
      </c>
    </row>
    <row spans="1:3" r="19">
      <c t="s" s="4" r="A19">
        <v>629</v>
      </c>
      <c t="n" s="6" r="B19">
        <v>33574</v>
      </c>
      <c t="n" s="6" r="C19">
        <v>29782</v>
      </c>
    </row>
    <row spans="1:3" r="20">
      <c t="s" s="4" r="A20">
        <v>630</v>
      </c>
      <c t="n" s="6" r="B20">
        <v>41166</v>
      </c>
      <c t="n" s="6" r="C20">
        <v>31683</v>
      </c>
    </row>
    <row spans="1:3" r="21">
      <c t="s" s="4" r="A21">
        <v>635</v>
      </c>
    </row>
    <row spans="1:3" r="22">
      <c t="s" s="3" r="A22">
        <v>628</v>
      </c>
    </row>
    <row spans="1:3" r="23">
      <c t="s" s="4" r="A23">
        <v>629</v>
      </c>
      <c t="n" s="6" r="B23">
        <v>33574</v>
      </c>
      <c t="n" s="6" r="C23">
        <v>29782</v>
      </c>
    </row>
    <row spans="1:3" r="24">
      <c t="s" s="4" r="A24">
        <v>636</v>
      </c>
    </row>
    <row spans="1:3" r="25">
      <c t="s" s="3" r="A25">
        <v>628</v>
      </c>
    </row>
    <row spans="1:3" r="26">
      <c t="s" s="4" r="A26">
        <v>630</v>
      </c>
      <c t="n" s="6" r="B26">
        <v>34742</v>
      </c>
      <c t="n" s="6" r="C26">
        <v>30336</v>
      </c>
    </row>
    <row spans="1:3" r="27">
      <c t="s" s="4" r="A27">
        <v>637</v>
      </c>
    </row>
    <row spans="1:3" r="28">
      <c t="s" s="3" r="A28">
        <v>628</v>
      </c>
    </row>
    <row spans="1:3" r="29">
      <c t="s" s="4" r="A29">
        <v>630</v>
      </c>
      <c t="n" s="6" r="B29">
        <v>6424</v>
      </c>
      <c t="n" s="6" r="C29">
        <v>1347</v>
      </c>
    </row>
    <row spans="1:3" r="30">
      <c t="s" s="4" r="A30">
        <v>638</v>
      </c>
    </row>
    <row spans="1:3" r="31">
      <c t="s" s="3" r="A31">
        <v>628</v>
      </c>
    </row>
    <row spans="1:3" r="32">
      <c t="s" s="4" r="A32">
        <v>630</v>
      </c>
      <c t="n" s="6" r="B32">
        <v>3134</v>
      </c>
      <c t="n" s="6" r="C32">
        <v>4584</v>
      </c>
    </row>
    <row spans="1:3" r="33">
      <c t="s" s="4" r="A33">
        <v>639</v>
      </c>
    </row>
    <row spans="1:3" r="34">
      <c t="s" s="3" r="A34">
        <v>628</v>
      </c>
    </row>
    <row spans="1:3" r="35">
      <c t="s" s="4" r="A35">
        <v>630</v>
      </c>
      <c t="n" s="7" r="B35">
        <v>3134</v>
      </c>
      <c t="n" s="7" r="C35">
        <v>45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65</v>
      </c>
      <c t="s" s="2" r="D1">
        <v>1</v>
      </c>
    </row>
    <row spans="1:5" r="2">
      <c t="s" s="2" r="B2">
        <v>2</v>
      </c>
      <c t="s" s="2" r="C2">
        <v>66</v>
      </c>
      <c t="s" s="2" r="D2">
        <v>2</v>
      </c>
      <c t="s" s="2" r="E2">
        <v>66</v>
      </c>
    </row>
    <row spans="1:5" r="3">
      <c t="s" s="3" r="A3">
        <v>641</v>
      </c>
    </row>
    <row spans="1:5" r="4">
      <c t="s" s="4" r="A4">
        <v>642</v>
      </c>
      <c t="n" s="7" r="B4">
        <v>3079</v>
      </c>
      <c t="n" s="7" r="C4">
        <v>5561</v>
      </c>
      <c t="n" s="7" r="D4">
        <v>4584</v>
      </c>
      <c t="n" s="7" r="E4">
        <v>7295</v>
      </c>
    </row>
    <row spans="1:5" r="5">
      <c t="s" s="4" r="A5">
        <v>643</v>
      </c>
      <c t="n" s="6" r="B5">
        <v>0</v>
      </c>
      <c t="n" s="6" r="C5">
        <v>-538</v>
      </c>
      <c t="n" s="6" r="D5">
        <v>-1667</v>
      </c>
      <c t="n" s="6" r="E5">
        <v>-2205</v>
      </c>
    </row>
    <row spans="1:5" r="6">
      <c t="s" s="4" r="A6">
        <v>644</v>
      </c>
      <c t="n" s="6" r="B6">
        <v>46</v>
      </c>
      <c t="n" s="6" r="C6">
        <v>125</v>
      </c>
      <c t="n" s="6" r="D6">
        <v>119</v>
      </c>
      <c t="n" s="6" r="E6">
        <v>276</v>
      </c>
    </row>
    <row spans="1:5" r="7">
      <c t="s" s="4" r="A7">
        <v>413</v>
      </c>
      <c t="n" s="6" r="B7">
        <v>9</v>
      </c>
      <c t="n" s="6" r="C7">
        <v>43</v>
      </c>
      <c t="n" s="6" r="D7">
        <v>98</v>
      </c>
      <c t="n" s="6" r="E7">
        <v>-175</v>
      </c>
    </row>
    <row spans="1:5" r="8">
      <c t="s" s="4" r="A8">
        <v>645</v>
      </c>
      <c t="n" s="7" r="B8">
        <v>3134</v>
      </c>
      <c t="n" s="7" r="C8">
        <v>5191</v>
      </c>
      <c t="n" s="7" r="D8">
        <v>3134</v>
      </c>
      <c t="n" s="7" r="E8">
        <v>51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646</v>
      </c>
      <c t="s" s="2" r="B1">
        <v>289</v>
      </c>
    </row>
    <row spans="1:2" r="2">
      <c t="s" s="3" r="A2">
        <v>184</v>
      </c>
    </row>
    <row spans="1:2" r="3">
      <c t="s" s="4" r="A3">
        <v>647</v>
      </c>
      <c t="n" s="7" r="B3">
        <v>97039</v>
      </c>
    </row>
    <row spans="1:2" r="4">
      <c t="n" s="6" r="A4">
        <v>2017</v>
      </c>
      <c t="n" s="6" r="B4">
        <v>172688</v>
      </c>
    </row>
    <row spans="1:2" r="5">
      <c t="n" s="6" r="A5">
        <v>2018</v>
      </c>
      <c t="n" s="6" r="B5">
        <v>142782</v>
      </c>
    </row>
    <row spans="1:2" r="6">
      <c t="n" s="6" r="A6">
        <v>2019</v>
      </c>
      <c t="n" s="6" r="B6">
        <v>114178</v>
      </c>
    </row>
    <row spans="1:2" r="7">
      <c t="n" s="6" r="A7">
        <v>2020</v>
      </c>
      <c t="n" s="6" r="B7">
        <v>92563</v>
      </c>
    </row>
    <row spans="1:2" r="8">
      <c t="n" s="6" r="A8">
        <v>2021</v>
      </c>
      <c t="n" s="6" r="B8">
        <v>70136</v>
      </c>
    </row>
    <row spans="1:2" r="9">
      <c t="s" s="4" r="A9">
        <v>648</v>
      </c>
      <c t="n" s="6" r="B9">
        <v>351954</v>
      </c>
    </row>
    <row spans="1:2" r="10">
      <c t="s" s="4" r="A10">
        <v>649</v>
      </c>
      <c t="n" s="7" r="B10">
        <v>10413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0</v>
      </c>
      <c t="s" s="2" r="B1">
        <v>1</v>
      </c>
    </row>
    <row spans="1:3" r="2">
      <c t="s" s="2" r="B2">
        <v>2</v>
      </c>
      <c t="s" s="2" r="C2">
        <v>66</v>
      </c>
    </row>
    <row spans="1:3" r="3">
      <c t="s" s="3" r="A3">
        <v>294</v>
      </c>
    </row>
    <row spans="1:3" r="4">
      <c t="s" s="4" r="A4">
        <v>651</v>
      </c>
      <c t="s" s="4" r="B4">
        <v>652</v>
      </c>
      <c t="s" s="4" r="C4">
        <v>653</v>
      </c>
    </row>
    <row spans="1:3" r="5">
      <c t="s" s="4" r="A5">
        <v>654</v>
      </c>
      <c t="n" s="11" r="C5">
        <v>0.3</v>
      </c>
    </row>
    <row spans="1:3" r="6">
      <c t="s" s="4" r="A6">
        <v>655</v>
      </c>
    </row>
    <row spans="1:3" r="7">
      <c t="s" s="3" r="A7">
        <v>294</v>
      </c>
    </row>
    <row spans="1:3" r="8">
      <c t="s" s="4" r="A8">
        <v>656</v>
      </c>
      <c t="n" s="11" r="B8">
        <v>29.6</v>
      </c>
    </row>
    <row spans="1:3" r="9">
      <c t="s" s="4" r="A9">
        <v>657</v>
      </c>
      <c t="n" s="11" r="B9">
        <v>13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5"/>
  </cols>
  <sheetData>
    <row spans="1:2" r="1">
      <c t="s" s="1" r="A1">
        <v>658</v>
      </c>
      <c t="s" s="2" r="B1">
        <v>65</v>
      </c>
    </row>
    <row spans="1:2" r="2">
      <c t="s" s="2" r="B2">
        <v>2</v>
      </c>
    </row>
    <row spans="1:2" r="3">
      <c t="s" s="3" r="A3">
        <v>659</v>
      </c>
    </row>
    <row spans="1:2" r="4">
      <c t="s" s="4" r="A4">
        <v>660</v>
      </c>
      <c t="n" s="6" r="B4">
        <v>5</v>
      </c>
    </row>
    <row spans="1:2" r="5">
      <c t="s" s="4" r="A5">
        <v>661</v>
      </c>
      <c t="n" s="6" r="B5">
        <v>4</v>
      </c>
    </row>
    <row spans="1:2" r="6">
      <c t="s" s="4" r="A6">
        <v>298</v>
      </c>
    </row>
    <row spans="1:2" r="7">
      <c t="s" s="3" r="A7">
        <v>659</v>
      </c>
    </row>
    <row spans="1:2" r="8">
      <c t="s" s="4" r="A8">
        <v>661</v>
      </c>
      <c t="n" s="6" r="B8">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65</v>
      </c>
      <c t="s" s="2" r="D1">
        <v>1</v>
      </c>
    </row>
    <row spans="1:5" r="2">
      <c t="s" s="2" r="B2">
        <v>2</v>
      </c>
      <c t="s" s="2" r="C2">
        <v>66</v>
      </c>
      <c t="s" s="2" r="D2">
        <v>2</v>
      </c>
      <c t="s" s="2" r="E2">
        <v>66</v>
      </c>
    </row>
    <row spans="1:5" r="3">
      <c t="s" s="3" r="A3">
        <v>659</v>
      </c>
    </row>
    <row spans="1:5" r="4">
      <c t="s" s="4" r="A4">
        <v>68</v>
      </c>
      <c t="n" s="7" r="B4">
        <v>2450693</v>
      </c>
      <c t="n" s="7" r="C4">
        <v>1838070</v>
      </c>
      <c t="n" s="7" r="D4">
        <v>4372169</v>
      </c>
      <c t="n" s="7" r="E4">
        <v>3611982</v>
      </c>
    </row>
    <row spans="1:5" r="5">
      <c t="s" s="4" r="A5">
        <v>663</v>
      </c>
      <c t="n" s="6" r="B5">
        <v>318900</v>
      </c>
      <c t="n" s="6" r="C5">
        <v>233021</v>
      </c>
      <c t="n" s="6" r="D5">
        <v>555511</v>
      </c>
      <c t="n" s="6" r="E5">
        <v>454336</v>
      </c>
    </row>
    <row spans="1:5" r="6">
      <c t="s" s="4" r="A6">
        <v>75</v>
      </c>
      <c t="n" s="6" r="B6">
        <v>57716</v>
      </c>
      <c t="n" s="6" r="C6">
        <v>31045</v>
      </c>
      <c t="n" s="6" r="D6">
        <v>90882</v>
      </c>
      <c t="n" s="6" r="E6">
        <v>61714</v>
      </c>
    </row>
    <row spans="1:5" r="7">
      <c t="s" s="4" r="A7">
        <v>298</v>
      </c>
    </row>
    <row spans="1:5" r="8">
      <c t="s" s="3" r="A8">
        <v>659</v>
      </c>
    </row>
    <row spans="1:5" r="9">
      <c t="s" s="4" r="A9">
        <v>68</v>
      </c>
      <c t="n" s="6" r="B9">
        <v>1080520</v>
      </c>
      <c t="n" s="6" r="C9">
        <v>1045151</v>
      </c>
      <c t="n" s="6" r="D9">
        <v>2168097</v>
      </c>
      <c t="n" s="6" r="E9">
        <v>2091324</v>
      </c>
    </row>
    <row spans="1:5" r="10">
      <c t="s" s="4" r="A10">
        <v>663</v>
      </c>
      <c t="n" s="6" r="B10">
        <v>163825</v>
      </c>
      <c t="n" s="6" r="C10">
        <v>138880</v>
      </c>
      <c t="n" s="6" r="D10">
        <v>311200</v>
      </c>
      <c t="n" s="6" r="E10">
        <v>288268</v>
      </c>
    </row>
    <row spans="1:5" r="11">
      <c t="s" s="4" r="A11">
        <v>75</v>
      </c>
      <c t="n" s="6" r="B11">
        <v>17622</v>
      </c>
      <c t="n" s="6" r="C11">
        <v>17249</v>
      </c>
      <c t="n" s="6" r="D11">
        <v>35137</v>
      </c>
      <c t="n" s="6" r="E11">
        <v>34515</v>
      </c>
    </row>
    <row spans="1:5" r="12">
      <c t="s" s="4" r="A12">
        <v>301</v>
      </c>
    </row>
    <row spans="1:5" r="13">
      <c t="s" s="3" r="A13">
        <v>659</v>
      </c>
    </row>
    <row spans="1:5" r="14">
      <c t="s" s="4" r="A14">
        <v>68</v>
      </c>
      <c t="n" s="6" r="B14">
        <v>824206</v>
      </c>
      <c t="n" s="6" r="C14">
        <v>509903</v>
      </c>
      <c t="n" s="6" r="D14">
        <v>1370967</v>
      </c>
      <c t="n" s="6" r="E14">
        <v>997249</v>
      </c>
    </row>
    <row spans="1:5" r="15">
      <c t="s" s="4" r="A15">
        <v>663</v>
      </c>
      <c t="n" s="6" r="B15">
        <v>89982</v>
      </c>
      <c t="n" s="6" r="C15">
        <v>53943</v>
      </c>
      <c t="n" s="6" r="D15">
        <v>147480</v>
      </c>
      <c t="n" s="6" r="E15">
        <v>100466</v>
      </c>
    </row>
    <row spans="1:5" r="16">
      <c t="s" s="4" r="A16">
        <v>75</v>
      </c>
      <c t="n" s="6" r="B16">
        <v>28280</v>
      </c>
      <c t="n" s="6" r="C16">
        <v>8704</v>
      </c>
      <c t="n" s="6" r="D16">
        <v>38588</v>
      </c>
      <c t="n" s="6" r="E16">
        <v>17055</v>
      </c>
    </row>
    <row spans="1:5" r="17">
      <c t="s" s="4" r="A17">
        <v>302</v>
      </c>
    </row>
    <row spans="1:5" r="18">
      <c t="s" s="3" r="A18">
        <v>659</v>
      </c>
    </row>
    <row spans="1:5" r="19">
      <c t="s" s="4" r="A19">
        <v>68</v>
      </c>
      <c t="n" s="6" r="B19">
        <v>337066</v>
      </c>
      <c t="n" s="6" r="C19">
        <v>284330</v>
      </c>
      <c t="n" s="6" r="D19">
        <v>625379</v>
      </c>
      <c t="n" s="6" r="E19">
        <v>525552</v>
      </c>
    </row>
    <row spans="1:5" r="20">
      <c t="s" s="4" r="A20">
        <v>663</v>
      </c>
      <c t="n" s="6" r="B20">
        <v>41792</v>
      </c>
      <c t="n" s="6" r="C20">
        <v>40198</v>
      </c>
      <c t="n" s="6" r="D20">
        <v>73530</v>
      </c>
      <c t="n" s="6" r="E20">
        <v>65602</v>
      </c>
    </row>
    <row spans="1:5" r="21">
      <c t="s" s="4" r="A21">
        <v>75</v>
      </c>
      <c t="n" s="6" r="B21">
        <v>5283</v>
      </c>
      <c t="n" s="6" r="C21">
        <v>5092</v>
      </c>
      <c t="n" s="6" r="D21">
        <v>10626</v>
      </c>
      <c t="n" s="6" r="E21">
        <v>10144</v>
      </c>
    </row>
    <row spans="1:5" r="22">
      <c t="s" s="4" r="A22">
        <v>373</v>
      </c>
    </row>
    <row spans="1:5" r="23">
      <c t="s" s="3" r="A23">
        <v>659</v>
      </c>
    </row>
    <row spans="1:5" r="24">
      <c t="s" s="4" r="A24">
        <v>68</v>
      </c>
      <c t="n" s="6" r="B24">
        <v>210178</v>
      </c>
      <c t="n" s="6" r="D24">
        <v>210178</v>
      </c>
    </row>
    <row spans="1:5" r="25">
      <c t="s" s="4" r="A25">
        <v>663</v>
      </c>
      <c t="n" s="6" r="B25">
        <v>23301</v>
      </c>
      <c t="n" s="6" r="D25">
        <v>23301</v>
      </c>
    </row>
    <row spans="1:5" r="26">
      <c t="s" s="4" r="A26">
        <v>75</v>
      </c>
      <c t="n" s="6" r="B26">
        <v>6531</v>
      </c>
      <c t="n" s="6" r="D26">
        <v>6531</v>
      </c>
    </row>
    <row spans="1:5" r="27">
      <c t="s" s="4" r="A27">
        <v>664</v>
      </c>
    </row>
    <row spans="1:5" r="28">
      <c t="s" s="3" r="A28">
        <v>659</v>
      </c>
    </row>
    <row spans="1:5" r="29">
      <c t="s" s="4" r="A29">
        <v>68</v>
      </c>
      <c t="n" s="6" r="B29">
        <v>-1277</v>
      </c>
      <c t="n" s="6" r="C29">
        <v>-1314</v>
      </c>
      <c t="n" s="6" r="D29">
        <v>-2452</v>
      </c>
      <c t="n" s="6" r="E29">
        <v>-2143</v>
      </c>
    </row>
    <row spans="1:5" r="30">
      <c t="s" s="4" r="A30">
        <v>665</v>
      </c>
    </row>
    <row spans="1:5" r="31">
      <c t="s" s="3" r="A31">
        <v>659</v>
      </c>
    </row>
    <row spans="1:5" r="32">
      <c t="s" s="4" r="A32">
        <v>68</v>
      </c>
      <c t="n" s="6" r="B32">
        <v>1080401</v>
      </c>
      <c t="n" s="6" r="C32">
        <v>1044779</v>
      </c>
      <c t="n" s="6" r="D32">
        <v>2167764</v>
      </c>
      <c t="n" s="6" r="E32">
        <v>2090858</v>
      </c>
    </row>
    <row spans="1:5" r="33">
      <c t="s" s="4" r="A33">
        <v>666</v>
      </c>
    </row>
    <row spans="1:5" r="34">
      <c t="s" s="3" r="A34">
        <v>659</v>
      </c>
    </row>
    <row spans="1:5" r="35">
      <c t="s" s="4" r="A35">
        <v>68</v>
      </c>
      <c t="n" s="6" r="B35">
        <v>824216</v>
      </c>
      <c t="n" s="6" r="C35">
        <v>509833</v>
      </c>
      <c t="n" s="6" r="D35">
        <v>1370967</v>
      </c>
      <c t="n" s="6" r="E35">
        <v>997179</v>
      </c>
    </row>
    <row spans="1:5" r="36">
      <c t="s" s="4" r="A36">
        <v>667</v>
      </c>
    </row>
    <row spans="1:5" r="37">
      <c t="s" s="3" r="A37">
        <v>659</v>
      </c>
    </row>
    <row spans="1:5" r="38">
      <c t="s" s="4" r="A38">
        <v>68</v>
      </c>
      <c t="n" s="6" r="B38">
        <v>335972</v>
      </c>
      <c t="n" s="6" r="C38">
        <v>283458</v>
      </c>
      <c t="n" s="6" r="D38">
        <v>623334</v>
      </c>
      <c t="n" s="6" r="E38">
        <v>523945</v>
      </c>
    </row>
    <row spans="1:5" r="39">
      <c t="s" s="4" r="A39">
        <v>668</v>
      </c>
    </row>
    <row spans="1:5" r="40">
      <c t="s" s="3" r="A40">
        <v>659</v>
      </c>
    </row>
    <row spans="1:5" r="41">
      <c t="s" s="4" r="A41">
        <v>68</v>
      </c>
      <c t="n" s="6" r="B41">
        <v>210104</v>
      </c>
      <c t="n" s="6" r="D41">
        <v>210104</v>
      </c>
    </row>
    <row spans="1:5" r="42">
      <c t="s" s="4" r="A42">
        <v>669</v>
      </c>
    </row>
    <row spans="1:5" r="43">
      <c t="s" s="3" r="A43">
        <v>659</v>
      </c>
    </row>
    <row spans="1:5" r="44">
      <c t="s" s="4" r="A44">
        <v>68</v>
      </c>
      <c t="n" s="6" r="B44">
        <v>119</v>
      </c>
      <c t="n" s="6" r="C44">
        <v>372</v>
      </c>
      <c t="n" s="6" r="D44">
        <v>333</v>
      </c>
      <c t="n" s="6" r="E44">
        <v>466</v>
      </c>
    </row>
    <row spans="1:5" r="45">
      <c t="s" s="4" r="A45">
        <v>670</v>
      </c>
    </row>
    <row spans="1:5" r="46">
      <c t="s" s="3" r="A46">
        <v>659</v>
      </c>
    </row>
    <row spans="1:5" r="47">
      <c t="s" s="4" r="A47">
        <v>68</v>
      </c>
      <c t="n" s="6" r="B47">
        <v>10</v>
      </c>
      <c t="n" s="6" r="C47">
        <v>70</v>
      </c>
      <c t="n" s="6" r="D47">
        <v>0</v>
      </c>
      <c t="n" s="6" r="E47">
        <v>70</v>
      </c>
    </row>
    <row spans="1:5" r="48">
      <c t="s" s="4" r="A48">
        <v>671</v>
      </c>
    </row>
    <row spans="1:5" r="49">
      <c t="s" s="3" r="A49">
        <v>659</v>
      </c>
    </row>
    <row spans="1:5" r="50">
      <c t="s" s="4" r="A50">
        <v>68</v>
      </c>
      <c t="n" s="6" r="B50">
        <v>1094</v>
      </c>
      <c t="n" s="6" r="C50">
        <v>872</v>
      </c>
      <c t="n" s="6" r="D50">
        <v>2045</v>
      </c>
      <c t="n" s="6" r="E50">
        <v>1607</v>
      </c>
    </row>
    <row spans="1:5" r="51">
      <c t="s" s="4" r="A51">
        <v>672</v>
      </c>
    </row>
    <row spans="1:5" r="52">
      <c t="s" s="3" r="A52">
        <v>659</v>
      </c>
    </row>
    <row spans="1:5" r="53">
      <c t="s" s="4" r="A53">
        <v>68</v>
      </c>
      <c t="n" s="6" r="B53">
        <v>74</v>
      </c>
      <c t="n" s="6" r="D53">
        <v>74</v>
      </c>
    </row>
    <row spans="1:5" r="54">
      <c t="s" s="4" r="A54">
        <v>673</v>
      </c>
    </row>
    <row spans="1:5" r="55">
      <c t="s" s="3" r="A55">
        <v>659</v>
      </c>
    </row>
    <row spans="1:5" r="56">
      <c t="s" s="4" r="A56">
        <v>68</v>
      </c>
      <c t="n" s="7" r="B56">
        <v>-1277</v>
      </c>
      <c t="n" s="7" r="C56">
        <v>-1314</v>
      </c>
      <c t="n" s="7" r="D56">
        <v>-2452</v>
      </c>
      <c t="n" s="7" r="E56">
        <v>-21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65</v>
      </c>
      <c t="s" s="2" r="D1">
        <v>1</v>
      </c>
    </row>
    <row spans="1:5" r="2">
      <c t="s" s="2" r="B2">
        <v>2</v>
      </c>
      <c t="s" s="2" r="C2">
        <v>66</v>
      </c>
      <c t="s" s="2" r="D2">
        <v>2</v>
      </c>
      <c t="s" s="2" r="E2">
        <v>66</v>
      </c>
    </row>
    <row spans="1:5" r="3">
      <c t="s" s="3" r="A3">
        <v>190</v>
      </c>
    </row>
    <row spans="1:5" r="4">
      <c t="s" s="4" r="A4">
        <v>663</v>
      </c>
      <c t="n" s="7" r="B4">
        <v>318900</v>
      </c>
      <c t="n" s="7" r="C4">
        <v>233021</v>
      </c>
      <c t="n" s="7" r="D4">
        <v>555511</v>
      </c>
      <c t="n" s="7" r="E4">
        <v>454336</v>
      </c>
    </row>
    <row spans="1:5" r="5">
      <c t="s" s="4" r="A5">
        <v>74</v>
      </c>
      <c t="n" s="6" r="B5">
        <v>9080</v>
      </c>
      <c t="n" s="6" r="C5">
        <v>1663</v>
      </c>
      <c t="n" s="6" r="D5">
        <v>23891</v>
      </c>
      <c t="n" s="6" r="E5">
        <v>8151</v>
      </c>
    </row>
    <row spans="1:5" r="6">
      <c t="s" s="4" r="A6">
        <v>296</v>
      </c>
      <c t="n" s="6" r="B6">
        <v>10213</v>
      </c>
      <c t="n" s="6" r="D6">
        <v>10213</v>
      </c>
    </row>
    <row spans="1:5" r="7">
      <c t="s" s="4" r="A7">
        <v>675</v>
      </c>
      <c t="n" s="6" r="B7">
        <v>46</v>
      </c>
      <c t="n" s="6" r="C7">
        <v>125</v>
      </c>
      <c t="n" s="6" r="D7">
        <v>119</v>
      </c>
      <c t="n" s="6" r="E7">
        <v>276</v>
      </c>
    </row>
    <row spans="1:5" r="8">
      <c t="s" s="4" r="A8">
        <v>85</v>
      </c>
      <c t="n" s="6" r="B8">
        <v>147</v>
      </c>
      <c t="n" s="6" r="C8">
        <v>-1162</v>
      </c>
      <c t="n" s="6" r="D8">
        <v>-215</v>
      </c>
      <c t="n" s="6" r="E8">
        <v>-3070</v>
      </c>
    </row>
    <row spans="1:5" r="9">
      <c t="s" s="4" r="A9">
        <v>80</v>
      </c>
      <c t="n" s="6" r="C9">
        <v>0</v>
      </c>
      <c t="n" s="6" r="D9">
        <v>18342</v>
      </c>
      <c t="n" s="6" r="E9">
        <v>0</v>
      </c>
    </row>
    <row spans="1:5" r="10">
      <c t="s" s="4" r="A10">
        <v>676</v>
      </c>
      <c t="n" s="6" r="B10">
        <v>299708</v>
      </c>
      <c t="n" s="6" r="C10">
        <v>230071</v>
      </c>
      <c t="n" s="6" r="D10">
        <v>539415</v>
      </c>
      <c t="n" s="6" r="E10">
        <v>442839</v>
      </c>
    </row>
    <row spans="1:5" r="11">
      <c t="s" s="4" r="A11">
        <v>677</v>
      </c>
      <c t="n" s="6" r="B11">
        <v>5187</v>
      </c>
      <c t="n" s="6" r="C11">
        <v>1263</v>
      </c>
      <c t="n" s="6" r="D11">
        <v>6665</v>
      </c>
      <c t="n" s="6" r="E11">
        <v>2479</v>
      </c>
    </row>
    <row spans="1:5" r="12">
      <c t="s" s="4" r="A12">
        <v>75</v>
      </c>
      <c t="n" s="6" r="B12">
        <v>52529</v>
      </c>
      <c t="n" s="6" r="C12">
        <v>29782</v>
      </c>
      <c t="n" s="6" r="D12">
        <v>84217</v>
      </c>
      <c t="n" s="6" r="E12">
        <v>59235</v>
      </c>
    </row>
    <row spans="1:5" r="13">
      <c t="s" s="4" r="A13">
        <v>78</v>
      </c>
      <c t="n" s="6" r="B13">
        <v>26381</v>
      </c>
      <c t="n" s="6" r="C13">
        <v>14622</v>
      </c>
      <c t="n" s="6" r="D13">
        <v>40973</v>
      </c>
      <c t="n" s="6" r="E13">
        <v>29528</v>
      </c>
    </row>
    <row spans="1:5" r="14">
      <c t="s" s="4" r="A14">
        <v>79</v>
      </c>
      <c t="n" s="6" r="B14">
        <v>0</v>
      </c>
      <c t="n" s="6" r="C14">
        <v>0</v>
      </c>
      <c t="n" s="6" r="D14">
        <v>26650</v>
      </c>
      <c t="n" s="6" r="E14">
        <v>0</v>
      </c>
    </row>
    <row spans="1:5" r="15">
      <c t="s" s="4" r="A15">
        <v>84</v>
      </c>
      <c t="n" s="6" r="B15">
        <v>74874</v>
      </c>
      <c t="n" s="6" r="C15">
        <v>64682</v>
      </c>
      <c t="n" s="6" r="D15">
        <v>132441</v>
      </c>
      <c t="n" s="6" r="E15">
        <v>124780</v>
      </c>
    </row>
    <row spans="1:5" r="16">
      <c t="s" s="4" r="A16">
        <v>86</v>
      </c>
      <c t="n" s="7" r="B16">
        <v>140737</v>
      </c>
      <c t="n" s="7" r="C16">
        <v>119722</v>
      </c>
      <c t="n" s="7" r="D16">
        <v>248469</v>
      </c>
      <c t="n" s="7" r="E16">
        <v>2268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65</v>
      </c>
      <c t="s" s="2" r="D1">
        <v>1</v>
      </c>
    </row>
    <row spans="1:5" r="2">
      <c t="s" s="2" r="B2">
        <v>2</v>
      </c>
      <c t="s" s="2" r="C2">
        <v>66</v>
      </c>
      <c t="s" s="2" r="D2">
        <v>2</v>
      </c>
      <c t="s" s="2" r="E2">
        <v>66</v>
      </c>
    </row>
    <row spans="1:5" r="3">
      <c t="s" s="3" r="A3">
        <v>659</v>
      </c>
    </row>
    <row spans="1:5" r="4">
      <c t="s" s="4" r="A4">
        <v>679</v>
      </c>
      <c t="n" s="7" r="B4">
        <v>51926</v>
      </c>
      <c t="n" s="7" r="C4">
        <v>40667</v>
      </c>
      <c t="n" s="7" r="D4">
        <v>102319</v>
      </c>
      <c t="n" s="7" r="E4">
        <v>66763</v>
      </c>
    </row>
    <row spans="1:5" r="5">
      <c t="s" s="4" r="A5">
        <v>298</v>
      </c>
    </row>
    <row spans="1:5" r="6">
      <c t="s" s="3" r="A6">
        <v>659</v>
      </c>
    </row>
    <row spans="1:5" r="7">
      <c t="s" s="4" r="A7">
        <v>679</v>
      </c>
      <c t="n" s="6" r="B7">
        <v>19448</v>
      </c>
      <c t="n" s="6" r="C7">
        <v>14744</v>
      </c>
      <c t="n" s="6" r="D7">
        <v>42231</v>
      </c>
      <c t="n" s="6" r="E7">
        <v>30147</v>
      </c>
    </row>
    <row spans="1:5" r="8">
      <c t="s" s="4" r="A8">
        <v>301</v>
      </c>
    </row>
    <row spans="1:5" r="9">
      <c t="s" s="3" r="A9">
        <v>659</v>
      </c>
    </row>
    <row spans="1:5" r="10">
      <c t="s" s="4" r="A10">
        <v>679</v>
      </c>
      <c t="n" s="6" r="B10">
        <v>21444</v>
      </c>
      <c t="n" s="6" r="C10">
        <v>22303</v>
      </c>
      <c t="n" s="6" r="D10">
        <v>40551</v>
      </c>
      <c t="n" s="6" r="E10">
        <v>30172</v>
      </c>
    </row>
    <row spans="1:5" r="11">
      <c t="s" s="4" r="A11">
        <v>302</v>
      </c>
    </row>
    <row spans="1:5" r="12">
      <c t="s" s="3" r="A12">
        <v>659</v>
      </c>
    </row>
    <row spans="1:5" r="13">
      <c t="s" s="4" r="A13">
        <v>679</v>
      </c>
      <c t="n" s="6" r="B13">
        <v>2150</v>
      </c>
      <c t="n" s="6" r="C13">
        <v>3620</v>
      </c>
      <c t="n" s="6" r="D13">
        <v>10653</v>
      </c>
      <c t="n" s="6" r="E13">
        <v>6444</v>
      </c>
    </row>
    <row spans="1:5" r="14">
      <c t="s" s="4" r="A14">
        <v>373</v>
      </c>
    </row>
    <row spans="1:5" r="15">
      <c t="s" s="3" r="A15">
        <v>659</v>
      </c>
    </row>
    <row spans="1:5" r="16">
      <c t="s" s="4" r="A16">
        <v>679</v>
      </c>
      <c t="n" s="7" r="B16">
        <v>8884</v>
      </c>
      <c t="n" s="7" r="C16">
        <v>0</v>
      </c>
      <c t="n" s="7" r="D16">
        <v>8884</v>
      </c>
      <c t="n" s="7" r="E16">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80</v>
      </c>
      <c t="s" s="2" r="B1">
        <v>2</v>
      </c>
      <c t="s" s="2" r="C1">
        <v>25</v>
      </c>
    </row>
    <row spans="1:3" r="2">
      <c t="s" s="3" r="A2">
        <v>659</v>
      </c>
    </row>
    <row spans="1:3" r="3">
      <c t="s" s="4" r="A3">
        <v>28</v>
      </c>
      <c t="n" s="7" r="B3">
        <v>995153</v>
      </c>
      <c t="n" s="7" r="C3">
        <v>590160</v>
      </c>
    </row>
    <row spans="1:3" r="4">
      <c t="s" s="4" r="A4">
        <v>29</v>
      </c>
      <c t="n" s="6" r="B4">
        <v>1890536</v>
      </c>
      <c t="n" s="6" r="C4">
        <v>1556552</v>
      </c>
    </row>
    <row spans="1:3" r="5">
      <c t="s" s="4" r="A5">
        <v>32</v>
      </c>
      <c t="n" s="6" r="B5">
        <v>1055046</v>
      </c>
      <c t="n" s="6" r="C5">
        <v>696567</v>
      </c>
    </row>
    <row spans="1:3" r="6">
      <c t="s" s="4" r="A6">
        <v>681</v>
      </c>
      <c t="n" s="6" r="B6">
        <v>4245209</v>
      </c>
      <c t="n" s="6" r="C6">
        <v>2804558</v>
      </c>
    </row>
    <row spans="1:3" r="7">
      <c t="s" s="4" r="A7">
        <v>37</v>
      </c>
      <c t="n" s="6" r="B7">
        <v>8185944</v>
      </c>
      <c t="n" s="6" r="C7">
        <v>5647837</v>
      </c>
    </row>
    <row spans="1:3" r="8">
      <c t="s" s="4" r="A8">
        <v>298</v>
      </c>
    </row>
    <row spans="1:3" r="9">
      <c t="s" s="3" r="A9">
        <v>659</v>
      </c>
    </row>
    <row spans="1:3" r="10">
      <c t="s" s="4" r="A10">
        <v>28</v>
      </c>
      <c t="n" s="6" r="B10">
        <v>331359</v>
      </c>
      <c t="n" s="6" r="C10">
        <v>314743</v>
      </c>
    </row>
    <row spans="1:3" r="11">
      <c t="s" s="4" r="A11">
        <v>29</v>
      </c>
      <c t="n" s="6" r="B11">
        <v>807132</v>
      </c>
      <c t="n" s="6" r="C11">
        <v>847787</v>
      </c>
    </row>
    <row spans="1:3" r="12">
      <c t="s" s="4" r="A12">
        <v>32</v>
      </c>
      <c t="n" s="6" r="B12">
        <v>479907</v>
      </c>
      <c t="n" s="6" r="C12">
        <v>467961</v>
      </c>
    </row>
    <row spans="1:3" r="13">
      <c t="s" s="4" r="A13">
        <v>301</v>
      </c>
    </row>
    <row spans="1:3" r="14">
      <c t="s" s="3" r="A14">
        <v>659</v>
      </c>
    </row>
    <row spans="1:3" r="15">
      <c t="s" s="4" r="A15">
        <v>28</v>
      </c>
      <c t="n" s="6" r="B15">
        <v>444064</v>
      </c>
      <c t="n" s="6" r="C15">
        <v>215710</v>
      </c>
    </row>
    <row spans="1:3" r="16">
      <c t="s" s="4" r="A16">
        <v>29</v>
      </c>
      <c t="n" s="6" r="B16">
        <v>613928</v>
      </c>
      <c t="n" s="6" r="C16">
        <v>427323</v>
      </c>
    </row>
    <row spans="1:3" r="17">
      <c t="s" s="4" r="A17">
        <v>32</v>
      </c>
      <c t="n" s="6" r="B17">
        <v>242741</v>
      </c>
      <c t="n" s="6" r="C17">
        <v>175455</v>
      </c>
    </row>
    <row spans="1:3" r="18">
      <c t="s" s="4" r="A18">
        <v>302</v>
      </c>
    </row>
    <row spans="1:3" r="19">
      <c t="s" s="3" r="A19">
        <v>659</v>
      </c>
    </row>
    <row spans="1:3" r="20">
      <c t="s" s="4" r="A20">
        <v>28</v>
      </c>
      <c t="n" s="6" r="B20">
        <v>99871</v>
      </c>
      <c t="n" s="6" r="C20">
        <v>59707</v>
      </c>
    </row>
    <row spans="1:3" r="21">
      <c t="s" s="4" r="A21">
        <v>29</v>
      </c>
      <c t="n" s="6" r="B21">
        <v>305396</v>
      </c>
      <c t="n" s="6" r="C21">
        <v>281442</v>
      </c>
    </row>
    <row spans="1:3" r="22">
      <c t="s" s="4" r="A22">
        <v>32</v>
      </c>
      <c t="n" s="6" r="B22">
        <v>58443</v>
      </c>
      <c t="n" s="6" r="C22">
        <v>53151</v>
      </c>
    </row>
    <row spans="1:3" r="23">
      <c t="s" s="4" r="A23">
        <v>373</v>
      </c>
    </row>
    <row spans="1:3" r="24">
      <c t="s" s="3" r="A24">
        <v>659</v>
      </c>
    </row>
    <row spans="1:3" r="25">
      <c t="s" s="4" r="A25">
        <v>28</v>
      </c>
      <c t="n" s="6" r="B25">
        <v>119859</v>
      </c>
      <c t="n" s="6" r="C25">
        <v>0</v>
      </c>
    </row>
    <row spans="1:3" r="26">
      <c t="s" s="4" r="A26">
        <v>29</v>
      </c>
      <c t="n" s="6" r="B26">
        <v>164080</v>
      </c>
      <c t="n" s="6" r="C26">
        <v>0</v>
      </c>
    </row>
    <row spans="1:3" r="27">
      <c t="s" s="4" r="A27">
        <v>32</v>
      </c>
      <c t="n" s="7" r="B27">
        <v>273955</v>
      </c>
      <c t="n" s="7" r="C2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s>
  <sheetData>
    <row spans="1:6" r="1">
      <c t="s" s="1" r="A1">
        <v>139</v>
      </c>
      <c t="s" s="2" r="B1">
        <v>140</v>
      </c>
      <c t="s" s="2" r="C1">
        <v>141</v>
      </c>
      <c t="s" s="2" r="D1">
        <v>142</v>
      </c>
      <c t="s" s="2" r="E1">
        <v>143</v>
      </c>
      <c t="s" s="2" r="F1">
        <v>144</v>
      </c>
    </row>
    <row spans="1:6" r="2">
      <c t="s" s="4" r="A2">
        <v>145</v>
      </c>
      <c t="n" s="6" r="C2">
        <v>305574</v>
      </c>
    </row>
    <row spans="1:6" r="3">
      <c t="s" s="4" r="A3">
        <v>146</v>
      </c>
      <c t="n" s="7" r="B3">
        <v>3114682</v>
      </c>
      <c t="n" s="7" r="C3">
        <v>3055</v>
      </c>
      <c t="n" s="7" r="D3">
        <v>1090713</v>
      </c>
      <c t="n" s="7" r="E3">
        <v>2126384</v>
      </c>
      <c t="n" s="7" r="F3">
        <v>-105470</v>
      </c>
    </row>
    <row spans="1:6" r="4">
      <c t="s" s="4" r="A4">
        <v>86</v>
      </c>
      <c t="n" s="6" r="B4">
        <v>248469</v>
      </c>
      <c t="n" s="6" r="C4">
        <v>0</v>
      </c>
      <c t="n" s="6" r="D4">
        <v>0</v>
      </c>
      <c t="n" s="6" r="E4">
        <v>248469</v>
      </c>
      <c t="n" s="6" r="F4">
        <v>0</v>
      </c>
    </row>
    <row spans="1:6" r="5">
      <c t="s" s="4" r="A5">
        <v>96</v>
      </c>
      <c t="n" s="6" r="B5">
        <v>-76032</v>
      </c>
      <c t="n" s="7" r="C5">
        <v>0</v>
      </c>
      <c t="n" s="6" r="D5">
        <v>0</v>
      </c>
      <c t="n" s="6" r="E5">
        <v>0</v>
      </c>
      <c t="n" s="6" r="F5">
        <v>-76032</v>
      </c>
    </row>
    <row spans="1:6" r="6">
      <c t="s" s="4" r="A6">
        <v>147</v>
      </c>
      <c t="n" s="6" r="C6">
        <v>519</v>
      </c>
    </row>
    <row spans="1:6" r="7">
      <c t="s" s="4" r="A7">
        <v>148</v>
      </c>
      <c t="n" s="6" r="B7">
        <v>-2281</v>
      </c>
      <c t="n" s="7" r="C7">
        <v>5</v>
      </c>
      <c t="n" s="6" r="D7">
        <v>-2286</v>
      </c>
      <c t="n" s="6" r="E7">
        <v>0</v>
      </c>
      <c t="n" s="6" r="F7">
        <v>0</v>
      </c>
    </row>
    <row spans="1:6" r="8">
      <c t="s" s="4" r="A8">
        <v>101</v>
      </c>
      <c t="n" s="6" r="B8">
        <v>11425</v>
      </c>
      <c t="n" s="6" r="D8">
        <v>11425</v>
      </c>
      <c t="n" s="6" r="E8">
        <v>0</v>
      </c>
      <c t="n" s="6" r="F8">
        <v>0</v>
      </c>
    </row>
    <row spans="1:6" r="9">
      <c t="s" s="4" r="A9">
        <v>149</v>
      </c>
      <c t="n" s="6" r="C9">
        <v>693</v>
      </c>
    </row>
    <row spans="1:6" r="10">
      <c t="s" s="4" r="A10">
        <v>150</v>
      </c>
      <c t="n" s="6" r="B10">
        <v>4889</v>
      </c>
      <c t="n" s="7" r="C10">
        <v>7</v>
      </c>
      <c t="n" s="6" r="D10">
        <v>4882</v>
      </c>
      <c t="n" s="6" r="E10">
        <v>0</v>
      </c>
      <c t="n" s="6" r="F10">
        <v>0</v>
      </c>
    </row>
    <row spans="1:6" r="11">
      <c t="s" s="4" r="A11">
        <v>102</v>
      </c>
      <c t="n" s="6" r="B11">
        <v>6487</v>
      </c>
      <c t="n" s="6" r="D11">
        <v>6487</v>
      </c>
      <c t="n" s="6" r="E11">
        <v>0</v>
      </c>
      <c t="n" s="6" r="F11">
        <v>0</v>
      </c>
    </row>
    <row spans="1:6" r="12">
      <c t="s" s="4" r="A12">
        <v>151</v>
      </c>
      <c t="n" s="6" r="C12">
        <v>306786</v>
      </c>
    </row>
    <row spans="1:6" r="13">
      <c t="s" s="4" r="A13">
        <v>152</v>
      </c>
      <c t="n" s="7" r="B13">
        <v>3307639</v>
      </c>
      <c t="n" s="7" r="C13">
        <v>3067</v>
      </c>
      <c t="n" s="7" r="D13">
        <v>1111221</v>
      </c>
      <c t="n" s="7" r="E13">
        <v>2374853</v>
      </c>
      <c t="n" s="7" r="F13">
        <v>-1815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82</v>
      </c>
      <c t="s" s="2" r="B1">
        <v>65</v>
      </c>
      <c t="s" s="2" r="D1">
        <v>1</v>
      </c>
    </row>
    <row spans="1:5" r="2">
      <c t="s" s="2" r="B2">
        <v>2</v>
      </c>
      <c t="s" s="2" r="C2">
        <v>66</v>
      </c>
      <c t="s" s="2" r="D2">
        <v>2</v>
      </c>
      <c t="s" s="2" r="E2">
        <v>66</v>
      </c>
    </row>
    <row spans="1:5" r="3">
      <c t="s" s="3" r="A3">
        <v>683</v>
      </c>
    </row>
    <row spans="1:5" r="4">
      <c t="s" s="4" r="A4">
        <v>68</v>
      </c>
      <c t="n" s="7" r="B4">
        <v>2450693</v>
      </c>
      <c t="n" s="7" r="C4">
        <v>1838070</v>
      </c>
      <c t="n" s="7" r="D4">
        <v>4372169</v>
      </c>
      <c t="n" s="7" r="E4">
        <v>3611982</v>
      </c>
    </row>
    <row spans="1:5" r="5">
      <c t="s" s="4" r="A5">
        <v>684</v>
      </c>
    </row>
    <row spans="1:5" r="6">
      <c t="s" s="3" r="A6">
        <v>683</v>
      </c>
    </row>
    <row spans="1:5" r="7">
      <c t="s" s="4" r="A7">
        <v>68</v>
      </c>
      <c t="n" s="6" r="B7">
        <v>1483840</v>
      </c>
      <c t="n" s="6" r="C7">
        <v>1228424</v>
      </c>
      <c t="n" s="6" r="D7">
        <v>2768807</v>
      </c>
      <c t="n" s="6" r="E7">
        <v>2423369</v>
      </c>
    </row>
    <row spans="1:5" r="8">
      <c t="s" s="4" r="A8">
        <v>685</v>
      </c>
    </row>
    <row spans="1:5" r="9">
      <c t="s" s="3" r="A9">
        <v>683</v>
      </c>
    </row>
    <row spans="1:5" r="10">
      <c t="s" s="4" r="A10">
        <v>68</v>
      </c>
      <c t="n" s="6" r="B10">
        <v>358266</v>
      </c>
      <c t="n" s="6" r="C10">
        <v>347064</v>
      </c>
      <c t="n" s="6" r="D10">
        <v>707942</v>
      </c>
      <c t="n" s="6" r="E10">
        <v>690671</v>
      </c>
    </row>
    <row spans="1:5" r="11">
      <c t="s" s="4" r="A11">
        <v>686</v>
      </c>
    </row>
    <row spans="1:5" r="12">
      <c t="s" s="3" r="A12">
        <v>683</v>
      </c>
    </row>
    <row spans="1:5" r="13">
      <c t="s" s="4" r="A13">
        <v>68</v>
      </c>
      <c t="n" s="7" r="B13">
        <v>608587</v>
      </c>
      <c t="n" s="7" r="C13">
        <v>262582</v>
      </c>
      <c t="n" s="7" r="D13">
        <v>895420</v>
      </c>
      <c t="n" s="7" r="E13">
        <v>4979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25</v>
      </c>
    </row>
    <row spans="1:3" r="2">
      <c t="s" s="3" r="A2">
        <v>683</v>
      </c>
    </row>
    <row spans="1:3" r="3">
      <c t="s" s="4" r="A3">
        <v>688</v>
      </c>
      <c t="n" s="7" r="B3">
        <v>1055046</v>
      </c>
      <c t="n" s="7" r="C3">
        <v>696567</v>
      </c>
    </row>
    <row spans="1:3" r="4">
      <c t="s" s="4" r="A4">
        <v>684</v>
      </c>
    </row>
    <row spans="1:3" r="5">
      <c t="s" s="3" r="A5">
        <v>683</v>
      </c>
    </row>
    <row spans="1:3" r="6">
      <c t="s" s="4" r="A6">
        <v>688</v>
      </c>
      <c t="n" s="6" r="B6">
        <v>749504</v>
      </c>
      <c t="n" s="6" r="C6">
        <v>493300</v>
      </c>
    </row>
    <row spans="1:3" r="7">
      <c t="s" s="4" r="A7">
        <v>685</v>
      </c>
    </row>
    <row spans="1:3" r="8">
      <c t="s" s="3" r="A8">
        <v>683</v>
      </c>
    </row>
    <row spans="1:3" r="9">
      <c t="s" s="4" r="A9">
        <v>688</v>
      </c>
      <c t="n" s="6" r="B9">
        <v>147556</v>
      </c>
      <c t="n" s="6" r="C9">
        <v>138546</v>
      </c>
    </row>
    <row spans="1:3" r="10">
      <c t="s" s="4" r="A10">
        <v>686</v>
      </c>
    </row>
    <row spans="1:3" r="11">
      <c t="s" s="3" r="A11">
        <v>683</v>
      </c>
    </row>
    <row spans="1:3" r="12">
      <c t="s" s="4" r="A12">
        <v>688</v>
      </c>
      <c t="n" s="7" r="B12">
        <v>157986</v>
      </c>
      <c t="n" s="7" r="C12">
        <v>647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89</v>
      </c>
      <c t="s" s="2" r="B1">
        <v>65</v>
      </c>
      <c t="s" s="2" r="D1">
        <v>1</v>
      </c>
    </row>
    <row spans="1:5" r="2">
      <c t="s" s="2" r="B2">
        <v>2</v>
      </c>
      <c t="s" s="2" r="C2">
        <v>66</v>
      </c>
      <c t="s" s="2" r="D2">
        <v>2</v>
      </c>
      <c t="s" s="2" r="E2">
        <v>66</v>
      </c>
    </row>
    <row spans="1:5" r="3">
      <c t="s" s="3" r="A3">
        <v>690</v>
      </c>
    </row>
    <row spans="1:5" r="4">
      <c t="s" s="4" r="A4">
        <v>68</v>
      </c>
      <c t="n" s="7" r="B4">
        <v>2450693</v>
      </c>
      <c t="n" s="7" r="C4">
        <v>1838070</v>
      </c>
      <c t="n" s="7" r="D4">
        <v>4372169</v>
      </c>
      <c t="n" s="7" r="E4">
        <v>3611982</v>
      </c>
    </row>
    <row spans="1:5" r="5">
      <c t="s" s="4" r="A5">
        <v>691</v>
      </c>
    </row>
    <row spans="1:5" r="6">
      <c t="s" s="3" r="A6">
        <v>690</v>
      </c>
    </row>
    <row spans="1:5" r="7">
      <c t="s" s="4" r="A7">
        <v>68</v>
      </c>
      <c t="n" s="6" r="B7">
        <v>1756334</v>
      </c>
      <c t="n" s="6" r="C7">
        <v>1296168</v>
      </c>
      <c t="n" s="6" r="D7">
        <v>3144070</v>
      </c>
      <c t="n" s="6" r="E7">
        <v>2542639</v>
      </c>
    </row>
    <row spans="1:5" r="8">
      <c t="s" s="4" r="A8">
        <v>692</v>
      </c>
    </row>
    <row spans="1:5" r="9">
      <c t="s" s="3" r="A9">
        <v>690</v>
      </c>
    </row>
    <row spans="1:5" r="10">
      <c t="s" s="4" r="A10">
        <v>68</v>
      </c>
      <c t="n" s="6" r="B10">
        <v>435023</v>
      </c>
      <c t="n" s="6" r="C10">
        <v>408180</v>
      </c>
      <c t="n" s="6" r="D10">
        <v>865612</v>
      </c>
      <c t="n" s="6" r="E10">
        <v>806625</v>
      </c>
    </row>
    <row spans="1:5" r="11">
      <c t="s" s="4" r="A11">
        <v>103</v>
      </c>
    </row>
    <row spans="1:5" r="12">
      <c t="s" s="3" r="A12">
        <v>690</v>
      </c>
    </row>
    <row spans="1:5" r="13">
      <c t="s" s="4" r="A13">
        <v>68</v>
      </c>
      <c t="n" s="6" r="B13">
        <v>118704</v>
      </c>
      <c t="n" s="6" r="C13">
        <v>133722</v>
      </c>
      <c t="n" s="6" r="D13">
        <v>221855</v>
      </c>
      <c t="n" s="6" r="E13">
        <v>262718</v>
      </c>
    </row>
    <row spans="1:5" r="14">
      <c t="s" s="4" r="A14">
        <v>372</v>
      </c>
    </row>
    <row spans="1:5" r="15">
      <c t="s" s="3" r="A15">
        <v>690</v>
      </c>
    </row>
    <row spans="1:5" r="16">
      <c t="s" s="4" r="A16">
        <v>68</v>
      </c>
      <c t="n" s="7" r="B16">
        <v>140632</v>
      </c>
      <c t="n" s="7" r="C16">
        <v>0</v>
      </c>
      <c t="n" s="7" r="D16">
        <v>140632</v>
      </c>
      <c t="n" s="7" r="E16">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693</v>
      </c>
      <c t="s" s="2" r="B1">
        <v>2</v>
      </c>
      <c t="s" s="2" r="C1">
        <v>25</v>
      </c>
      <c t="s" s="2" r="D1">
        <v>66</v>
      </c>
      <c t="s" s="2" r="E1">
        <v>694</v>
      </c>
    </row>
    <row spans="1:5" r="2">
      <c t="s" s="3" r="A2">
        <v>26</v>
      </c>
    </row>
    <row spans="1:5" r="3">
      <c t="s" s="4" r="A3">
        <v>27</v>
      </c>
      <c t="n" s="7" r="B3">
        <v>273203</v>
      </c>
      <c t="n" s="7" r="C3">
        <v>87397</v>
      </c>
      <c t="n" s="7" r="D3">
        <v>143423</v>
      </c>
      <c t="n" s="7" r="E3">
        <v>114605</v>
      </c>
    </row>
    <row spans="1:5" r="4">
      <c t="s" s="4" r="A4">
        <v>28</v>
      </c>
      <c t="n" s="6" r="B4">
        <v>995153</v>
      </c>
      <c t="n" s="6" r="C4">
        <v>590160</v>
      </c>
    </row>
    <row spans="1:5" r="5">
      <c t="s" s="4" r="A5">
        <v>695</v>
      </c>
      <c t="n" s="6" r="B5">
        <v>0</v>
      </c>
      <c t="n" s="6" r="C5">
        <v>0</v>
      </c>
    </row>
    <row spans="1:5" r="6">
      <c t="s" s="4" r="A6">
        <v>29</v>
      </c>
      <c t="n" s="6" r="B6">
        <v>1890536</v>
      </c>
      <c t="n" s="6" r="C6">
        <v>1556552</v>
      </c>
    </row>
    <row spans="1:5" r="7">
      <c t="s" s="4" r="A7">
        <v>30</v>
      </c>
      <c t="n" s="6" r="B7">
        <v>139536</v>
      </c>
      <c t="n" s="6" r="C7">
        <v>106603</v>
      </c>
    </row>
    <row spans="1:5" r="8">
      <c t="s" s="4" r="A8">
        <v>31</v>
      </c>
      <c t="n" s="6" r="B8">
        <v>3298428</v>
      </c>
      <c t="n" s="6" r="C8">
        <v>2340712</v>
      </c>
    </row>
    <row spans="1:5" r="9">
      <c t="s" s="4" r="A9">
        <v>32</v>
      </c>
      <c t="n" s="6" r="B9">
        <v>1055046</v>
      </c>
      <c t="n" s="6" r="C9">
        <v>696567</v>
      </c>
    </row>
    <row spans="1:5" r="10">
      <c t="s" s="3" r="A10">
        <v>33</v>
      </c>
    </row>
    <row spans="1:5" r="11">
      <c t="s" s="4" r="A11">
        <v>34</v>
      </c>
      <c t="n" s="6" r="B11">
        <v>3059488</v>
      </c>
      <c t="n" s="6" r="C11">
        <v>2319246</v>
      </c>
    </row>
    <row spans="1:5" r="12">
      <c t="s" s="4" r="A12">
        <v>35</v>
      </c>
      <c t="n" s="6" r="B12">
        <v>630360</v>
      </c>
      <c t="n" s="6" r="C12">
        <v>215117</v>
      </c>
    </row>
    <row spans="1:5" r="13">
      <c t="s" s="4" r="A13">
        <v>696</v>
      </c>
      <c t="n" s="6" r="B13">
        <v>0</v>
      </c>
      <c t="n" s="6" r="C13">
        <v>0</v>
      </c>
    </row>
    <row spans="1:5" r="14">
      <c t="s" s="4" r="A14">
        <v>697</v>
      </c>
      <c t="n" s="6" r="B14">
        <v>0</v>
      </c>
      <c t="n" s="6" r="C14">
        <v>0</v>
      </c>
    </row>
    <row spans="1:5" r="15">
      <c t="s" s="4" r="A15">
        <v>36</v>
      </c>
      <c t="n" s="6" r="B15">
        <v>142622</v>
      </c>
      <c t="n" s="6" r="C15">
        <v>76195</v>
      </c>
    </row>
    <row spans="1:5" r="16">
      <c t="s" s="4" r="A16">
        <v>37</v>
      </c>
      <c t="n" s="6" r="B16">
        <v>8185944</v>
      </c>
      <c t="n" s="6" r="C16">
        <v>5647837</v>
      </c>
    </row>
    <row spans="1:5" r="17">
      <c t="s" s="3" r="A17">
        <v>38</v>
      </c>
    </row>
    <row spans="1:5" r="18">
      <c t="s" s="4" r="A18">
        <v>39</v>
      </c>
      <c t="n" s="6" r="B18">
        <v>735138</v>
      </c>
      <c t="n" s="6" r="C18">
        <v>415588</v>
      </c>
    </row>
    <row spans="1:5" r="19">
      <c t="s" s="4" r="A19">
        <v>698</v>
      </c>
      <c t="n" s="6" r="B19">
        <v>0</v>
      </c>
      <c t="n" s="6" r="C19">
        <v>0</v>
      </c>
    </row>
    <row spans="1:5" r="20">
      <c t="s" s="3" r="A20">
        <v>40</v>
      </c>
    </row>
    <row spans="1:5" r="21">
      <c t="s" s="4" r="A21">
        <v>41</v>
      </c>
      <c t="n" s="6" r="B21">
        <v>102962</v>
      </c>
      <c t="n" s="6" r="C21">
        <v>86527</v>
      </c>
    </row>
    <row spans="1:5" r="22">
      <c t="s" s="4" r="A22">
        <v>42</v>
      </c>
      <c t="n" s="6" r="B22">
        <v>228656</v>
      </c>
      <c t="n" s="6" r="C22">
        <v>162225</v>
      </c>
    </row>
    <row spans="1:5" r="23">
      <c t="s" s="4" r="A23">
        <v>43</v>
      </c>
      <c t="n" s="6" r="B23">
        <v>40794</v>
      </c>
      <c t="n" s="6" r="C23">
        <v>31596</v>
      </c>
    </row>
    <row spans="1:5" r="24">
      <c t="s" s="4" r="A24">
        <v>44</v>
      </c>
      <c t="n" s="6" r="B24">
        <v>60832</v>
      </c>
      <c t="n" s="6" r="C24">
        <v>56034</v>
      </c>
    </row>
    <row spans="1:5" r="25">
      <c t="s" s="4" r="A25">
        <v>45</v>
      </c>
      <c t="n" s="6" r="B25">
        <v>1168382</v>
      </c>
      <c t="n" s="6" r="C25">
        <v>751970</v>
      </c>
    </row>
    <row spans="1:5" r="26">
      <c t="s" s="4" r="A26">
        <v>46</v>
      </c>
      <c t="n" s="6" r="B26">
        <v>3274629</v>
      </c>
      <c t="n" s="6" r="C26">
        <v>1528668</v>
      </c>
    </row>
    <row spans="1:5" r="27">
      <c t="s" s="4" r="A27">
        <v>699</v>
      </c>
      <c t="n" s="6" r="B27">
        <v>0</v>
      </c>
      <c t="n" s="6" r="C27">
        <v>0</v>
      </c>
    </row>
    <row spans="1:5" r="28">
      <c t="s" s="4" r="A28">
        <v>47</v>
      </c>
      <c t="n" s="6" r="B28">
        <v>225338</v>
      </c>
      <c t="n" s="6" r="C28">
        <v>127239</v>
      </c>
    </row>
    <row spans="1:5" r="29">
      <c t="s" s="4" r="A29">
        <v>48</v>
      </c>
      <c t="n" s="6" r="B29">
        <v>209956</v>
      </c>
      <c t="n" s="6" r="C29">
        <v>125278</v>
      </c>
    </row>
    <row spans="1:5" r="30">
      <c t="s" s="4" r="A30">
        <v>700</v>
      </c>
      <c t="n" s="6" r="B30">
        <v>3307639</v>
      </c>
      <c t="n" s="6" r="C30">
        <v>3114682</v>
      </c>
    </row>
    <row spans="1:5" r="31">
      <c t="s" s="4" r="A31">
        <v>57</v>
      </c>
      <c t="n" s="6" r="B31">
        <v>8185944</v>
      </c>
      <c t="n" s="6" r="C31">
        <v>5647837</v>
      </c>
    </row>
    <row spans="1:5" r="32">
      <c t="s" s="4" r="A32">
        <v>701</v>
      </c>
    </row>
    <row spans="1:5" r="33">
      <c t="s" s="3" r="A33">
        <v>26</v>
      </c>
    </row>
    <row spans="1:5" r="34">
      <c t="s" s="4" r="A34">
        <v>27</v>
      </c>
      <c t="n" s="6" r="B34">
        <v>0</v>
      </c>
      <c t="n" s="6" r="C34">
        <v>0</v>
      </c>
      <c t="n" s="6" r="D34">
        <v>0</v>
      </c>
      <c t="n" s="6" r="E34">
        <v>0</v>
      </c>
    </row>
    <row spans="1:5" r="35">
      <c t="s" s="4" r="A35">
        <v>28</v>
      </c>
      <c t="n" s="6" r="B35">
        <v>0</v>
      </c>
      <c t="n" s="6" r="C35">
        <v>0</v>
      </c>
    </row>
    <row spans="1:5" r="36">
      <c t="s" s="4" r="A36">
        <v>695</v>
      </c>
      <c t="n" s="6" r="B36">
        <v>-26088</v>
      </c>
      <c t="n" s="6" r="C36">
        <v>-13547</v>
      </c>
    </row>
    <row spans="1:5" r="37">
      <c t="s" s="4" r="A37">
        <v>29</v>
      </c>
      <c t="n" s="6" r="B37">
        <v>0</v>
      </c>
      <c t="n" s="6" r="C37">
        <v>0</v>
      </c>
    </row>
    <row spans="1:5" r="38">
      <c t="s" s="4" r="A38">
        <v>30</v>
      </c>
      <c t="n" s="6" r="B38">
        <v>0</v>
      </c>
      <c t="n" s="6" r="C38">
        <v>0</v>
      </c>
    </row>
    <row spans="1:5" r="39">
      <c t="s" s="4" r="A39">
        <v>31</v>
      </c>
      <c t="n" s="6" r="B39">
        <v>-26088</v>
      </c>
      <c t="n" s="6" r="C39">
        <v>-13547</v>
      </c>
    </row>
    <row spans="1:5" r="40">
      <c t="s" s="4" r="A40">
        <v>32</v>
      </c>
      <c t="n" s="6" r="B40">
        <v>0</v>
      </c>
      <c t="n" s="6" r="C40">
        <v>0</v>
      </c>
    </row>
    <row spans="1:5" r="41">
      <c t="s" s="3" r="A41">
        <v>33</v>
      </c>
    </row>
    <row spans="1:5" r="42">
      <c t="s" s="4" r="A42">
        <v>34</v>
      </c>
      <c t="n" s="6" r="B42">
        <v>0</v>
      </c>
      <c t="n" s="6" r="C42">
        <v>0</v>
      </c>
    </row>
    <row spans="1:5" r="43">
      <c t="s" s="4" r="A43">
        <v>35</v>
      </c>
      <c t="n" s="6" r="B43">
        <v>0</v>
      </c>
      <c t="n" s="6" r="C43">
        <v>0</v>
      </c>
    </row>
    <row spans="1:5" r="44">
      <c t="s" s="4" r="A44">
        <v>696</v>
      </c>
      <c t="n" s="6" r="B44">
        <v>-5316994</v>
      </c>
      <c t="n" s="6" r="C44">
        <v>-3742121</v>
      </c>
    </row>
    <row spans="1:5" r="45">
      <c t="s" s="4" r="A45">
        <v>697</v>
      </c>
      <c t="n" s="6" r="B45">
        <v>-1911072</v>
      </c>
      <c t="n" s="6" r="C45">
        <v>-692481</v>
      </c>
    </row>
    <row spans="1:5" r="46">
      <c t="s" s="4" r="A46">
        <v>36</v>
      </c>
      <c t="n" s="6" r="B46">
        <v>-7844</v>
      </c>
      <c t="n" s="6" r="C46">
        <v>-5856</v>
      </c>
    </row>
    <row spans="1:5" r="47">
      <c t="s" s="4" r="A47">
        <v>37</v>
      </c>
      <c t="n" s="6" r="B47">
        <v>-7261998</v>
      </c>
      <c t="n" s="6" r="C47">
        <v>-4454005</v>
      </c>
    </row>
    <row spans="1:5" r="48">
      <c t="s" s="3" r="A48">
        <v>38</v>
      </c>
    </row>
    <row spans="1:5" r="49">
      <c t="s" s="4" r="A49">
        <v>39</v>
      </c>
      <c t="n" s="6" r="B49">
        <v>0</v>
      </c>
      <c t="n" s="6" r="C49">
        <v>0</v>
      </c>
    </row>
    <row spans="1:5" r="50">
      <c t="s" s="4" r="A50">
        <v>698</v>
      </c>
      <c t="n" s="6" r="B50">
        <v>-26088</v>
      </c>
      <c t="n" s="6" r="C50">
        <v>-13547</v>
      </c>
    </row>
    <row spans="1:5" r="51">
      <c t="s" s="3" r="A51">
        <v>40</v>
      </c>
    </row>
    <row spans="1:5" r="52">
      <c t="s" s="4" r="A52">
        <v>41</v>
      </c>
      <c t="n" s="6" r="B52">
        <v>0</v>
      </c>
      <c t="n" s="6" r="C52">
        <v>0</v>
      </c>
    </row>
    <row spans="1:5" r="53">
      <c t="s" s="4" r="A53">
        <v>42</v>
      </c>
      <c t="n" s="6" r="B53">
        <v>0</v>
      </c>
      <c t="n" s="6" r="C53">
        <v>0</v>
      </c>
    </row>
    <row spans="1:5" r="54">
      <c t="s" s="4" r="A54">
        <v>43</v>
      </c>
      <c t="n" s="6" r="B54">
        <v>0</v>
      </c>
      <c t="n" s="6" r="C54">
        <v>0</v>
      </c>
    </row>
    <row spans="1:5" r="55">
      <c t="s" s="4" r="A55">
        <v>44</v>
      </c>
      <c t="n" s="6" r="B55">
        <v>0</v>
      </c>
      <c t="n" s="6" r="C55">
        <v>0</v>
      </c>
    </row>
    <row spans="1:5" r="56">
      <c t="s" s="4" r="A56">
        <v>45</v>
      </c>
      <c t="n" s="6" r="B56">
        <v>-26088</v>
      </c>
      <c t="n" s="6" r="C56">
        <v>-13547</v>
      </c>
    </row>
    <row spans="1:5" r="57">
      <c t="s" s="4" r="A57">
        <v>46</v>
      </c>
      <c t="n" s="6" r="B57">
        <v>0</v>
      </c>
      <c t="n" s="6" r="C57">
        <v>0</v>
      </c>
    </row>
    <row spans="1:5" r="58">
      <c t="s" s="4" r="A58">
        <v>699</v>
      </c>
      <c t="n" s="6" r="B58">
        <v>-1911072</v>
      </c>
      <c t="n" s="6" r="C58">
        <v>-692481</v>
      </c>
    </row>
    <row spans="1:5" r="59">
      <c t="s" s="4" r="A59">
        <v>47</v>
      </c>
      <c t="n" s="6" r="B59">
        <v>-7844</v>
      </c>
      <c t="n" s="6" r="C59">
        <v>-5856</v>
      </c>
    </row>
    <row spans="1:5" r="60">
      <c t="s" s="4" r="A60">
        <v>48</v>
      </c>
      <c t="n" s="6" r="B60">
        <v>0</v>
      </c>
      <c t="n" s="6" r="C60">
        <v>0</v>
      </c>
    </row>
    <row spans="1:5" r="61">
      <c t="s" s="4" r="A61">
        <v>700</v>
      </c>
      <c t="n" s="6" r="B61">
        <v>-5316994</v>
      </c>
      <c t="n" s="6" r="C61">
        <v>-3742121</v>
      </c>
    </row>
    <row spans="1:5" r="62">
      <c t="s" s="4" r="A62">
        <v>57</v>
      </c>
      <c t="n" s="6" r="B62">
        <v>-7261998</v>
      </c>
      <c t="n" s="6" r="C62">
        <v>-4454005</v>
      </c>
    </row>
    <row spans="1:5" r="63">
      <c t="s" s="4" r="A63">
        <v>702</v>
      </c>
    </row>
    <row spans="1:5" r="64">
      <c t="s" s="3" r="A64">
        <v>26</v>
      </c>
    </row>
    <row spans="1:5" r="65">
      <c t="s" s="4" r="A65">
        <v>27</v>
      </c>
      <c t="n" s="6" r="B65">
        <v>52144</v>
      </c>
      <c t="n" s="6" r="C65">
        <v>17616</v>
      </c>
      <c t="n" s="6" r="D65">
        <v>45801</v>
      </c>
      <c t="n" s="6" r="E65">
        <v>14930</v>
      </c>
    </row>
    <row spans="1:5" r="66">
      <c t="s" s="4" r="A66">
        <v>28</v>
      </c>
      <c t="n" s="6" r="B66">
        <v>0</v>
      </c>
      <c t="n" s="6" r="C66">
        <v>0</v>
      </c>
    </row>
    <row spans="1:5" r="67">
      <c t="s" s="4" r="A67">
        <v>695</v>
      </c>
      <c t="n" s="6" r="B67">
        <v>14864</v>
      </c>
      <c t="n" s="6" r="C67">
        <v>3</v>
      </c>
    </row>
    <row spans="1:5" r="68">
      <c t="s" s="4" r="A68">
        <v>29</v>
      </c>
      <c t="n" s="6" r="B68">
        <v>0</v>
      </c>
      <c t="n" s="6" r="C68">
        <v>0</v>
      </c>
    </row>
    <row spans="1:5" r="69">
      <c t="s" s="4" r="A69">
        <v>30</v>
      </c>
      <c t="n" s="6" r="B69">
        <v>2083</v>
      </c>
      <c t="n" s="6" r="C69">
        <v>15254</v>
      </c>
    </row>
    <row spans="1:5" r="70">
      <c t="s" s="4" r="A70">
        <v>31</v>
      </c>
      <c t="n" s="6" r="B70">
        <v>69091</v>
      </c>
      <c t="n" s="6" r="C70">
        <v>32873</v>
      </c>
    </row>
    <row spans="1:5" r="71">
      <c t="s" s="4" r="A71">
        <v>32</v>
      </c>
      <c t="n" s="6" r="B71">
        <v>271</v>
      </c>
      <c t="n" s="6" r="C71">
        <v>339</v>
      </c>
    </row>
    <row spans="1:5" r="72">
      <c t="s" s="3" r="A72">
        <v>33</v>
      </c>
    </row>
    <row spans="1:5" r="73">
      <c t="s" s="4" r="A73">
        <v>34</v>
      </c>
      <c t="n" s="6" r="B73">
        <v>0</v>
      </c>
      <c t="n" s="6" r="C73">
        <v>0</v>
      </c>
    </row>
    <row spans="1:5" r="74">
      <c t="s" s="4" r="A74">
        <v>35</v>
      </c>
      <c t="n" s="6" r="B74">
        <v>0</v>
      </c>
      <c t="n" s="6" r="C74">
        <v>0</v>
      </c>
    </row>
    <row spans="1:5" r="75">
      <c t="s" s="4" r="A75">
        <v>696</v>
      </c>
      <c t="n" s="6" r="B75">
        <v>5038195</v>
      </c>
      <c t="n" s="6" r="C75">
        <v>3456837</v>
      </c>
    </row>
    <row spans="1:5" r="76">
      <c t="s" s="4" r="A76">
        <v>697</v>
      </c>
      <c t="n" s="6" r="B76">
        <v>1130732</v>
      </c>
      <c t="n" s="6" r="C76">
        <v>630717</v>
      </c>
    </row>
    <row spans="1:5" r="77">
      <c t="s" s="4" r="A77">
        <v>36</v>
      </c>
      <c t="n" s="6" r="B77">
        <v>41418</v>
      </c>
      <c t="n" s="6" r="C77">
        <v>35649</v>
      </c>
    </row>
    <row spans="1:5" r="78">
      <c t="s" s="4" r="A78">
        <v>37</v>
      </c>
      <c t="n" s="6" r="B78">
        <v>6279707</v>
      </c>
      <c t="n" s="6" r="C78">
        <v>4156415</v>
      </c>
    </row>
    <row spans="1:5" r="79">
      <c t="s" s="3" r="A79">
        <v>38</v>
      </c>
    </row>
    <row spans="1:5" r="80">
      <c t="s" s="4" r="A80">
        <v>39</v>
      </c>
      <c t="n" s="6" r="B80">
        <v>1669</v>
      </c>
      <c t="n" s="6" r="C80">
        <v>681</v>
      </c>
    </row>
    <row spans="1:5" r="81">
      <c t="s" s="4" r="A81">
        <v>698</v>
      </c>
      <c t="n" s="6" r="B81">
        <v>0</v>
      </c>
      <c t="n" s="6" r="C81">
        <v>0</v>
      </c>
    </row>
    <row spans="1:5" r="82">
      <c t="s" s="3" r="A82">
        <v>40</v>
      </c>
    </row>
    <row spans="1:5" r="83">
      <c t="s" s="4" r="A83">
        <v>41</v>
      </c>
      <c t="n" s="6" r="B83">
        <v>4726</v>
      </c>
      <c t="n" s="6" r="C83">
        <v>4395</v>
      </c>
    </row>
    <row spans="1:5" r="84">
      <c t="s" s="4" r="A84">
        <v>42</v>
      </c>
      <c t="n" s="6" r="B84">
        <v>5085</v>
      </c>
      <c t="n" s="6" r="C84">
        <v>5399</v>
      </c>
    </row>
    <row spans="1:5" r="85">
      <c t="s" s="4" r="A85">
        <v>43</v>
      </c>
      <c t="n" s="6" r="B85">
        <v>283</v>
      </c>
      <c t="n" s="6" r="C85">
        <v>284</v>
      </c>
    </row>
    <row spans="1:5" r="86">
      <c t="s" s="4" r="A86">
        <v>44</v>
      </c>
      <c t="n" s="6" r="B86">
        <v>19262</v>
      </c>
      <c t="n" s="6" r="C86">
        <v>21041</v>
      </c>
    </row>
    <row spans="1:5" r="87">
      <c t="s" s="4" r="A87">
        <v>45</v>
      </c>
      <c t="n" s="6" r="B87">
        <v>31025</v>
      </c>
      <c t="n" s="6" r="C87">
        <v>31800</v>
      </c>
    </row>
    <row spans="1:5" r="88">
      <c t="s" s="4" r="A88">
        <v>46</v>
      </c>
      <c t="n" s="6" r="B88">
        <v>2146730</v>
      </c>
      <c t="n" s="6" r="C88">
        <v>976353</v>
      </c>
    </row>
    <row spans="1:5" r="89">
      <c t="s" s="4" r="A89">
        <v>699</v>
      </c>
      <c t="n" s="6" r="B89">
        <v>750000</v>
      </c>
      <c t="n" s="6" r="C89">
        <v>0</v>
      </c>
    </row>
    <row spans="1:5" r="90">
      <c t="s" s="4" r="A90">
        <v>47</v>
      </c>
      <c t="n" s="6" r="B90">
        <v>0</v>
      </c>
      <c t="n" s="6" r="C90">
        <v>0</v>
      </c>
    </row>
    <row spans="1:5" r="91">
      <c t="s" s="4" r="A91">
        <v>48</v>
      </c>
      <c t="n" s="6" r="B91">
        <v>44313</v>
      </c>
      <c t="n" s="6" r="C91">
        <v>33580</v>
      </c>
    </row>
    <row spans="1:5" r="92">
      <c t="s" s="4" r="A92">
        <v>700</v>
      </c>
      <c t="n" s="6" r="B92">
        <v>3307639</v>
      </c>
      <c t="n" s="6" r="C92">
        <v>3114682</v>
      </c>
    </row>
    <row spans="1:5" r="93">
      <c t="s" s="4" r="A93">
        <v>57</v>
      </c>
      <c t="n" s="6" r="B93">
        <v>6279707</v>
      </c>
      <c t="n" s="6" r="C93">
        <v>4156415</v>
      </c>
    </row>
    <row spans="1:5" r="94">
      <c t="s" s="4" r="A94">
        <v>703</v>
      </c>
    </row>
    <row spans="1:5" r="95">
      <c t="s" s="3" r="A95">
        <v>26</v>
      </c>
    </row>
    <row spans="1:5" r="96">
      <c t="s" s="4" r="A96">
        <v>27</v>
      </c>
      <c t="n" s="6" r="B96">
        <v>31140</v>
      </c>
      <c t="n" s="6" r="C96">
        <v>13432</v>
      </c>
      <c t="n" s="6" r="D96">
        <v>28715</v>
      </c>
      <c t="n" s="6" r="E96">
        <v>32103</v>
      </c>
    </row>
    <row spans="1:5" r="97">
      <c t="s" s="4" r="A97">
        <v>28</v>
      </c>
      <c t="n" s="6" r="B97">
        <v>372413</v>
      </c>
      <c t="n" s="6" r="C97">
        <v>214502</v>
      </c>
    </row>
    <row spans="1:5" r="98">
      <c t="s" s="4" r="A98">
        <v>695</v>
      </c>
      <c t="n" s="6" r="B98">
        <v>11224</v>
      </c>
      <c t="n" s="6" r="C98">
        <v>0</v>
      </c>
    </row>
    <row spans="1:5" r="99">
      <c t="s" s="4" r="A99">
        <v>29</v>
      </c>
      <c t="n" s="6" r="B99">
        <v>1203556</v>
      </c>
      <c t="n" s="6" r="C99">
        <v>1060834</v>
      </c>
    </row>
    <row spans="1:5" r="100">
      <c t="s" s="4" r="A100">
        <v>30</v>
      </c>
      <c t="n" s="6" r="B100">
        <v>53520</v>
      </c>
      <c t="n" s="6" r="C100">
        <v>44810</v>
      </c>
    </row>
    <row spans="1:5" r="101">
      <c t="s" s="4" r="A101">
        <v>31</v>
      </c>
      <c t="n" s="6" r="B101">
        <v>1671853</v>
      </c>
      <c t="n" s="6" r="C101">
        <v>1333578</v>
      </c>
    </row>
    <row spans="1:5" r="102">
      <c t="s" s="4" r="A102">
        <v>32</v>
      </c>
      <c t="n" s="6" r="B102">
        <v>743265</v>
      </c>
      <c t="n" s="6" r="C102">
        <v>494658</v>
      </c>
    </row>
    <row spans="1:5" r="103">
      <c t="s" s="3" r="A103">
        <v>33</v>
      </c>
    </row>
    <row spans="1:5" r="104">
      <c t="s" s="4" r="A104">
        <v>34</v>
      </c>
      <c t="n" s="6" r="B104">
        <v>1825033</v>
      </c>
      <c t="n" s="6" r="C104">
        <v>1640745</v>
      </c>
    </row>
    <row spans="1:5" r="105">
      <c t="s" s="4" r="A105">
        <v>35</v>
      </c>
      <c t="n" s="6" r="B105">
        <v>161257</v>
      </c>
      <c t="n" s="6" r="C105">
        <v>141537</v>
      </c>
    </row>
    <row spans="1:5" r="106">
      <c t="s" s="4" r="A106">
        <v>696</v>
      </c>
      <c t="n" s="6" r="B106">
        <v>278799</v>
      </c>
      <c t="n" s="6" r="C106">
        <v>285284</v>
      </c>
    </row>
    <row spans="1:5" r="107">
      <c t="s" s="4" r="A107">
        <v>697</v>
      </c>
      <c t="n" s="6" r="B107">
        <v>780340</v>
      </c>
      <c t="n" s="6" r="C107">
        <v>61764</v>
      </c>
    </row>
    <row spans="1:5" r="108">
      <c t="s" s="4" r="A108">
        <v>36</v>
      </c>
      <c t="n" s="6" r="B108">
        <v>80687</v>
      </c>
      <c t="n" s="6" r="C108">
        <v>28184</v>
      </c>
    </row>
    <row spans="1:5" r="109">
      <c t="s" s="4" r="A109">
        <v>37</v>
      </c>
      <c t="n" s="6" r="B109">
        <v>5541234</v>
      </c>
      <c t="n" s="6" r="C109">
        <v>3985750</v>
      </c>
    </row>
    <row spans="1:5" r="110">
      <c t="s" s="3" r="A110">
        <v>38</v>
      </c>
    </row>
    <row spans="1:5" r="111">
      <c t="s" s="4" r="A111">
        <v>39</v>
      </c>
      <c t="n" s="6" r="B111">
        <v>355545</v>
      </c>
      <c t="n" s="6" r="C111">
        <v>229519</v>
      </c>
    </row>
    <row spans="1:5" r="112">
      <c t="s" s="4" r="A112">
        <v>698</v>
      </c>
      <c t="n" s="6" r="B112">
        <v>0</v>
      </c>
      <c t="n" s="6" r="C112">
        <v>13544</v>
      </c>
    </row>
    <row spans="1:5" r="113">
      <c t="s" s="3" r="A113">
        <v>40</v>
      </c>
    </row>
    <row spans="1:5" r="114">
      <c t="s" s="4" r="A114">
        <v>41</v>
      </c>
      <c t="n" s="6" r="B114">
        <v>48724</v>
      </c>
      <c t="n" s="6" r="C114">
        <v>48698</v>
      </c>
    </row>
    <row spans="1:5" r="115">
      <c t="s" s="4" r="A115">
        <v>42</v>
      </c>
      <c t="n" s="6" r="B115">
        <v>90554</v>
      </c>
      <c t="n" s="6" r="C115">
        <v>80886</v>
      </c>
    </row>
    <row spans="1:5" r="116">
      <c t="s" s="4" r="A116">
        <v>43</v>
      </c>
      <c t="n" s="6" r="B116">
        <v>16820</v>
      </c>
      <c t="n" s="6" r="C116">
        <v>15953</v>
      </c>
    </row>
    <row spans="1:5" r="117">
      <c t="s" s="4" r="A117">
        <v>44</v>
      </c>
      <c t="n" s="6" r="B117">
        <v>2826</v>
      </c>
      <c t="n" s="6" r="C117">
        <v>1425</v>
      </c>
    </row>
    <row spans="1:5" r="118">
      <c t="s" s="4" r="A118">
        <v>45</v>
      </c>
      <c t="n" s="6" r="B118">
        <v>514469</v>
      </c>
      <c t="n" s="6" r="C118">
        <v>390025</v>
      </c>
    </row>
    <row spans="1:5" r="119">
      <c t="s" s="4" r="A119">
        <v>46</v>
      </c>
      <c t="n" s="6" r="B119">
        <v>8449</v>
      </c>
      <c t="n" s="6" r="C119">
        <v>7487</v>
      </c>
    </row>
    <row spans="1:5" r="120">
      <c t="s" s="4" r="A120">
        <v>699</v>
      </c>
      <c t="n" s="6" r="B120">
        <v>1114430</v>
      </c>
      <c t="n" s="6" r="C120">
        <v>615488</v>
      </c>
    </row>
    <row spans="1:5" r="121">
      <c t="s" s="4" r="A121">
        <v>47</v>
      </c>
      <c t="n" s="6" r="B121">
        <v>111766</v>
      </c>
      <c t="n" s="6" r="C121">
        <v>113905</v>
      </c>
    </row>
    <row spans="1:5" r="122">
      <c t="s" s="4" r="A122">
        <v>48</v>
      </c>
      <c t="n" s="6" r="B122">
        <v>124822</v>
      </c>
      <c t="n" s="6" r="C122">
        <v>70109</v>
      </c>
    </row>
    <row spans="1:5" r="123">
      <c t="s" s="4" r="A123">
        <v>700</v>
      </c>
      <c t="n" s="6" r="B123">
        <v>3667298</v>
      </c>
      <c t="n" s="6" r="C123">
        <v>2788736</v>
      </c>
    </row>
    <row spans="1:5" r="124">
      <c t="s" s="4" r="A124">
        <v>57</v>
      </c>
      <c t="n" s="6" r="B124">
        <v>5541234</v>
      </c>
      <c t="n" s="6" r="C124">
        <v>3985750</v>
      </c>
    </row>
    <row spans="1:5" r="125">
      <c t="s" s="4" r="A125">
        <v>704</v>
      </c>
    </row>
    <row spans="1:5" r="126">
      <c t="s" s="3" r="A126">
        <v>26</v>
      </c>
    </row>
    <row spans="1:5" r="127">
      <c t="s" s="4" r="A127">
        <v>27</v>
      </c>
      <c t="n" s="6" r="B127">
        <v>189919</v>
      </c>
      <c t="n" s="6" r="C127">
        <v>56349</v>
      </c>
      <c t="n" s="7" r="D127">
        <v>68907</v>
      </c>
      <c t="n" s="7" r="E127">
        <v>67572</v>
      </c>
    </row>
    <row spans="1:5" r="128">
      <c t="s" s="4" r="A128">
        <v>28</v>
      </c>
      <c t="n" s="6" r="B128">
        <v>622740</v>
      </c>
      <c t="n" s="6" r="C128">
        <v>375658</v>
      </c>
    </row>
    <row spans="1:5" r="129">
      <c t="s" s="4" r="A129">
        <v>695</v>
      </c>
      <c t="n" s="6" r="B129">
        <v>0</v>
      </c>
      <c t="n" s="6" r="C129">
        <v>13544</v>
      </c>
    </row>
    <row spans="1:5" r="130">
      <c t="s" s="4" r="A130">
        <v>29</v>
      </c>
      <c t="n" s="6" r="B130">
        <v>686980</v>
      </c>
      <c t="n" s="6" r="C130">
        <v>495718</v>
      </c>
    </row>
    <row spans="1:5" r="131">
      <c t="s" s="4" r="A131">
        <v>30</v>
      </c>
      <c t="n" s="6" r="B131">
        <v>83933</v>
      </c>
      <c t="n" s="6" r="C131">
        <v>46539</v>
      </c>
    </row>
    <row spans="1:5" r="132">
      <c t="s" s="4" r="A132">
        <v>31</v>
      </c>
      <c t="n" s="6" r="B132">
        <v>1583572</v>
      </c>
      <c t="n" s="6" r="C132">
        <v>987808</v>
      </c>
    </row>
    <row spans="1:5" r="133">
      <c t="s" s="4" r="A133">
        <v>32</v>
      </c>
      <c t="n" s="6" r="B133">
        <v>311510</v>
      </c>
      <c t="n" s="6" r="C133">
        <v>201570</v>
      </c>
    </row>
    <row spans="1:5" r="134">
      <c t="s" s="3" r="A134">
        <v>33</v>
      </c>
    </row>
    <row spans="1:5" r="135">
      <c t="s" s="4" r="A135">
        <v>34</v>
      </c>
      <c t="n" s="6" r="B135">
        <v>1234455</v>
      </c>
      <c t="n" s="6" r="C135">
        <v>678501</v>
      </c>
    </row>
    <row spans="1:5" r="136">
      <c t="s" s="4" r="A136">
        <v>35</v>
      </c>
      <c t="n" s="6" r="B136">
        <v>469103</v>
      </c>
      <c t="n" s="6" r="C136">
        <v>73580</v>
      </c>
    </row>
    <row spans="1:5" r="137">
      <c t="s" s="4" r="A137">
        <v>696</v>
      </c>
      <c t="n" s="6" r="B137">
        <v>0</v>
      </c>
      <c t="n" s="6" r="C137">
        <v>0</v>
      </c>
    </row>
    <row spans="1:5" r="138">
      <c t="s" s="4" r="A138">
        <v>697</v>
      </c>
      <c t="n" s="6" r="B138">
        <v>0</v>
      </c>
      <c t="n" s="6" r="C138">
        <v>0</v>
      </c>
    </row>
    <row spans="1:5" r="139">
      <c t="s" s="4" r="A139">
        <v>36</v>
      </c>
      <c t="n" s="6" r="B139">
        <v>28361</v>
      </c>
      <c t="n" s="6" r="C139">
        <v>18218</v>
      </c>
    </row>
    <row spans="1:5" r="140">
      <c t="s" s="4" r="A140">
        <v>37</v>
      </c>
      <c t="n" s="6" r="B140">
        <v>3627001</v>
      </c>
      <c t="n" s="6" r="C140">
        <v>1959677</v>
      </c>
    </row>
    <row spans="1:5" r="141">
      <c t="s" s="3" r="A141">
        <v>38</v>
      </c>
    </row>
    <row spans="1:5" r="142">
      <c t="s" s="4" r="A142">
        <v>39</v>
      </c>
      <c t="n" s="6" r="B142">
        <v>377924</v>
      </c>
      <c t="n" s="6" r="C142">
        <v>185388</v>
      </c>
    </row>
    <row spans="1:5" r="143">
      <c t="s" s="4" r="A143">
        <v>698</v>
      </c>
      <c t="n" s="6" r="B143">
        <v>26088</v>
      </c>
      <c t="n" s="6" r="C143">
        <v>3</v>
      </c>
    </row>
    <row spans="1:5" r="144">
      <c t="s" s="3" r="A144">
        <v>40</v>
      </c>
    </row>
    <row spans="1:5" r="145">
      <c t="s" s="4" r="A145">
        <v>41</v>
      </c>
      <c t="n" s="6" r="B145">
        <v>49512</v>
      </c>
      <c t="n" s="6" r="C145">
        <v>33434</v>
      </c>
    </row>
    <row spans="1:5" r="146">
      <c t="s" s="4" r="A146">
        <v>42</v>
      </c>
      <c t="n" s="6" r="B146">
        <v>133017</v>
      </c>
      <c t="n" s="6" r="C146">
        <v>75940</v>
      </c>
    </row>
    <row spans="1:5" r="147">
      <c t="s" s="4" r="A147">
        <v>43</v>
      </c>
      <c t="n" s="6" r="B147">
        <v>23691</v>
      </c>
      <c t="n" s="6" r="C147">
        <v>15359</v>
      </c>
    </row>
    <row spans="1:5" r="148">
      <c t="s" s="4" r="A148">
        <v>44</v>
      </c>
      <c t="n" s="6" r="B148">
        <v>38744</v>
      </c>
      <c t="n" s="6" r="C148">
        <v>33568</v>
      </c>
    </row>
    <row spans="1:5" r="149">
      <c t="s" s="4" r="A149">
        <v>45</v>
      </c>
      <c t="n" s="6" r="B149">
        <v>648976</v>
      </c>
      <c t="n" s="6" r="C149">
        <v>343692</v>
      </c>
    </row>
    <row spans="1:5" r="150">
      <c t="s" s="4" r="A150">
        <v>46</v>
      </c>
      <c t="n" s="6" r="B150">
        <v>1119450</v>
      </c>
      <c t="n" s="6" r="C150">
        <v>544828</v>
      </c>
    </row>
    <row spans="1:5" r="151">
      <c t="s" s="4" r="A151">
        <v>699</v>
      </c>
      <c t="n" s="6" r="B151">
        <v>46642</v>
      </c>
      <c t="n" s="6" r="C151">
        <v>76993</v>
      </c>
    </row>
    <row spans="1:5" r="152">
      <c t="s" s="4" r="A152">
        <v>47</v>
      </c>
      <c t="n" s="6" r="B152">
        <v>121416</v>
      </c>
      <c t="n" s="6" r="C152">
        <v>19190</v>
      </c>
    </row>
    <row spans="1:5" r="153">
      <c t="s" s="4" r="A153">
        <v>48</v>
      </c>
      <c t="n" s="6" r="B153">
        <v>40821</v>
      </c>
      <c t="n" s="6" r="C153">
        <v>21589</v>
      </c>
    </row>
    <row spans="1:5" r="154">
      <c t="s" s="4" r="A154">
        <v>700</v>
      </c>
      <c t="n" s="6" r="B154">
        <v>1649696</v>
      </c>
      <c t="n" s="6" r="C154">
        <v>953385</v>
      </c>
    </row>
    <row spans="1:5" r="155">
      <c t="s" s="4" r="A155">
        <v>57</v>
      </c>
      <c t="n" s="7" r="B155">
        <v>3627001</v>
      </c>
      <c t="n" s="7" r="C155">
        <v>19596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5</v>
      </c>
      <c t="s" s="2" r="B1">
        <v>65</v>
      </c>
      <c t="s" s="2" r="D1">
        <v>1</v>
      </c>
    </row>
    <row spans="1:5" r="2">
      <c t="s" s="2" r="B2">
        <v>2</v>
      </c>
      <c t="s" s="2" r="C2">
        <v>66</v>
      </c>
      <c t="s" s="2" r="D2">
        <v>2</v>
      </c>
      <c t="s" s="2" r="E2">
        <v>66</v>
      </c>
    </row>
    <row spans="1:5" r="3">
      <c t="s" s="3" r="A3">
        <v>706</v>
      </c>
    </row>
    <row spans="1:5" r="4">
      <c t="s" s="4" r="A4">
        <v>68</v>
      </c>
      <c t="n" s="7" r="B4">
        <v>2450693</v>
      </c>
      <c t="n" s="7" r="C4">
        <v>1838070</v>
      </c>
      <c t="n" s="7" r="D4">
        <v>4372169</v>
      </c>
      <c t="n" s="7" r="E4">
        <v>3611982</v>
      </c>
    </row>
    <row spans="1:5" r="5">
      <c t="s" s="4" r="A5">
        <v>69</v>
      </c>
      <c t="n" s="6" r="B5">
        <v>1528746</v>
      </c>
      <c t="n" s="6" r="C5">
        <v>1114126</v>
      </c>
      <c t="n" s="6" r="D5">
        <v>2689785</v>
      </c>
      <c t="n" s="6" r="E5">
        <v>2188559</v>
      </c>
    </row>
    <row spans="1:5" r="6">
      <c t="s" s="4" r="A6">
        <v>70</v>
      </c>
      <c t="n" s="6" r="B6">
        <v>921947</v>
      </c>
      <c t="n" s="6" r="C6">
        <v>723944</v>
      </c>
      <c t="n" s="6" r="D6">
        <v>1682384</v>
      </c>
      <c t="n" s="6" r="E6">
        <v>1423423</v>
      </c>
    </row>
    <row spans="1:5" r="7">
      <c t="s" s="4" r="A7">
        <v>71</v>
      </c>
      <c t="n" s="6" r="B7">
        <v>178670</v>
      </c>
      <c t="n" s="6" r="C7">
        <v>136379</v>
      </c>
      <c t="n" s="6" r="D7">
        <v>336275</v>
      </c>
      <c t="n" s="6" r="E7">
        <v>269036</v>
      </c>
    </row>
    <row spans="1:5" r="8">
      <c t="s" s="4" r="A8">
        <v>72</v>
      </c>
      <c t="n" s="6" r="B8">
        <v>184331</v>
      </c>
      <c t="n" s="6" r="C8">
        <v>150039</v>
      </c>
      <c t="n" s="6" r="D8">
        <v>336674</v>
      </c>
      <c t="n" s="6" r="E8">
        <v>291753</v>
      </c>
    </row>
    <row spans="1:5" r="9">
      <c t="s" s="4" r="A9">
        <v>73</v>
      </c>
      <c t="n" s="6" r="B9">
        <v>254153</v>
      </c>
      <c t="n" s="6" r="C9">
        <v>205796</v>
      </c>
      <c t="n" s="6" r="D9">
        <v>472471</v>
      </c>
      <c t="n" s="6" r="E9">
        <v>409037</v>
      </c>
    </row>
    <row spans="1:5" r="10">
      <c t="s" s="4" r="A10">
        <v>74</v>
      </c>
      <c t="n" s="6" r="B10">
        <v>9080</v>
      </c>
      <c t="n" s="6" r="C10">
        <v>1663</v>
      </c>
      <c t="n" s="6" r="D10">
        <v>23891</v>
      </c>
      <c t="n" s="6" r="E10">
        <v>8151</v>
      </c>
    </row>
    <row spans="1:5" r="11">
      <c t="s" s="4" r="A11">
        <v>75</v>
      </c>
      <c t="n" s="6" r="B11">
        <v>52529</v>
      </c>
      <c t="n" s="6" r="C11">
        <v>29782</v>
      </c>
      <c t="n" s="6" r="D11">
        <v>84217</v>
      </c>
      <c t="n" s="6" r="E11">
        <v>59235</v>
      </c>
    </row>
    <row spans="1:5" r="12">
      <c t="s" s="4" r="A12">
        <v>76</v>
      </c>
      <c t="n" s="6" r="B12">
        <v>243184</v>
      </c>
      <c t="n" s="6" r="C12">
        <v>200285</v>
      </c>
      <c t="n" s="6" r="D12">
        <v>428856</v>
      </c>
      <c t="n" s="6" r="E12">
        <v>386211</v>
      </c>
    </row>
    <row spans="1:5" r="13">
      <c t="s" s="3" r="A13">
        <v>77</v>
      </c>
    </row>
    <row spans="1:5" r="14">
      <c t="s" s="4" r="A14">
        <v>78</v>
      </c>
      <c t="n" s="6" r="B14">
        <v>26381</v>
      </c>
      <c t="n" s="6" r="C14">
        <v>14622</v>
      </c>
      <c t="n" s="6" r="D14">
        <v>40973</v>
      </c>
      <c t="n" s="6" r="E14">
        <v>29528</v>
      </c>
    </row>
    <row spans="1:5" r="15">
      <c t="s" s="4" r="A15">
        <v>707</v>
      </c>
      <c t="n" s="6" r="B15">
        <v>0</v>
      </c>
      <c t="n" s="6" r="C15">
        <v>0</v>
      </c>
      <c t="n" s="6" r="D15">
        <v>0</v>
      </c>
      <c t="n" s="6" r="E15">
        <v>0</v>
      </c>
    </row>
    <row spans="1:5" r="16">
      <c t="s" s="4" r="A16">
        <v>79</v>
      </c>
      <c t="n" s="6" r="B16">
        <v>0</v>
      </c>
      <c t="n" s="6" r="C16">
        <v>0</v>
      </c>
      <c t="n" s="6" r="D16">
        <v>26650</v>
      </c>
      <c t="n" s="6" r="E16">
        <v>0</v>
      </c>
    </row>
    <row spans="1:5" r="17">
      <c t="s" s="4" r="A17">
        <v>675</v>
      </c>
      <c t="n" s="6" r="B17">
        <v>46</v>
      </c>
      <c t="n" s="6" r="C17">
        <v>125</v>
      </c>
      <c t="n" s="6" r="D17">
        <v>119</v>
      </c>
      <c t="n" s="6" r="E17">
        <v>276</v>
      </c>
    </row>
    <row spans="1:5" r="18">
      <c t="s" s="4" r="A18">
        <v>80</v>
      </c>
      <c t="n" s="6" r="B18">
        <v>0</v>
      </c>
      <c t="n" s="6" r="D18">
        <v>-18342</v>
      </c>
      <c t="n" s="6" r="E18">
        <v>0</v>
      </c>
    </row>
    <row spans="1:5" r="19">
      <c t="s" s="4" r="A19">
        <v>81</v>
      </c>
      <c t="n" s="6" r="B19">
        <v>1339</v>
      </c>
      <c t="n" s="6" r="C19">
        <v>97</v>
      </c>
      <c t="n" s="6" r="D19">
        <v>-1550</v>
      </c>
      <c t="n" s="6" r="E19">
        <v>2016</v>
      </c>
    </row>
    <row spans="1:5" r="20">
      <c t="s" s="4" r="A20">
        <v>82</v>
      </c>
      <c t="n" s="6" r="B20">
        <v>27720</v>
      </c>
      <c t="n" s="6" r="C20">
        <v>14719</v>
      </c>
      <c t="n" s="6" r="D20">
        <v>47731</v>
      </c>
      <c t="n" s="6" r="E20">
        <v>31544</v>
      </c>
    </row>
    <row spans="1:5" r="21">
      <c t="s" s="4" r="A21">
        <v>83</v>
      </c>
      <c t="n" s="6" r="B21">
        <v>215464</v>
      </c>
      <c t="n" s="6" r="C21">
        <v>185566</v>
      </c>
      <c t="n" s="6" r="D21">
        <v>381125</v>
      </c>
      <c t="n" s="6" r="E21">
        <v>354667</v>
      </c>
    </row>
    <row spans="1:5" r="22">
      <c t="s" s="4" r="A22">
        <v>84</v>
      </c>
      <c t="n" s="6" r="B22">
        <v>74874</v>
      </c>
      <c t="n" s="6" r="C22">
        <v>64682</v>
      </c>
      <c t="n" s="6" r="D22">
        <v>132441</v>
      </c>
      <c t="n" s="6" r="E22">
        <v>124780</v>
      </c>
    </row>
    <row spans="1:5" r="23">
      <c t="s" s="4" r="A23">
        <v>85</v>
      </c>
      <c t="n" s="6" r="B23">
        <v>147</v>
      </c>
      <c t="n" s="6" r="C23">
        <v>-1162</v>
      </c>
      <c t="n" s="6" r="D23">
        <v>-215</v>
      </c>
      <c t="n" s="6" r="E23">
        <v>-3070</v>
      </c>
    </row>
    <row spans="1:5" r="24">
      <c t="s" s="4" r="A24">
        <v>708</v>
      </c>
      <c t="n" s="6" r="B24">
        <v>0</v>
      </c>
      <c t="n" s="6" r="C24">
        <v>0</v>
      </c>
      <c t="n" s="6" r="D24">
        <v>0</v>
      </c>
      <c t="n" s="6" r="E24">
        <v>0</v>
      </c>
    </row>
    <row spans="1:5" r="25">
      <c t="s" s="4" r="A25">
        <v>86</v>
      </c>
      <c t="n" s="6" r="B25">
        <v>140737</v>
      </c>
      <c t="n" s="6" r="C25">
        <v>119722</v>
      </c>
      <c t="n" s="6" r="D25">
        <v>248469</v>
      </c>
      <c t="n" s="6" r="E25">
        <v>226817</v>
      </c>
    </row>
    <row spans="1:5" r="26">
      <c t="s" s="4" r="A26">
        <v>701</v>
      </c>
    </row>
    <row spans="1:5" r="27">
      <c t="s" s="3" r="A27">
        <v>706</v>
      </c>
    </row>
    <row spans="1:5" r="28">
      <c t="s" s="4" r="A28">
        <v>68</v>
      </c>
      <c t="n" s="6" r="B28">
        <v>-34171</v>
      </c>
      <c t="n" s="6" r="C28">
        <v>-31215</v>
      </c>
      <c t="n" s="6" r="D28">
        <v>-66499</v>
      </c>
      <c t="n" s="6" r="E28">
        <v>-66154</v>
      </c>
    </row>
    <row spans="1:5" r="29">
      <c t="s" s="4" r="A29">
        <v>69</v>
      </c>
      <c t="n" s="6" r="B29">
        <v>-34171</v>
      </c>
      <c t="n" s="6" r="C29">
        <v>-31215</v>
      </c>
      <c t="n" s="6" r="D29">
        <v>-66499</v>
      </c>
      <c t="n" s="6" r="E29">
        <v>-66154</v>
      </c>
    </row>
    <row spans="1:5" r="30">
      <c t="s" s="4" r="A30">
        <v>70</v>
      </c>
      <c t="n" s="6" r="B30">
        <v>0</v>
      </c>
      <c t="n" s="6" r="C30">
        <v>0</v>
      </c>
      <c t="n" s="6" r="D30">
        <v>0</v>
      </c>
      <c t="n" s="6" r="E30">
        <v>0</v>
      </c>
    </row>
    <row spans="1:5" r="31">
      <c t="s" s="4" r="A31">
        <v>71</v>
      </c>
      <c t="n" s="6" r="B31">
        <v>0</v>
      </c>
      <c t="n" s="6" r="C31">
        <v>0</v>
      </c>
      <c t="n" s="6" r="D31">
        <v>0</v>
      </c>
      <c t="n" s="6" r="E31">
        <v>0</v>
      </c>
    </row>
    <row spans="1:5" r="32">
      <c t="s" s="4" r="A32">
        <v>72</v>
      </c>
      <c t="n" s="6" r="B32">
        <v>0</v>
      </c>
      <c t="n" s="6" r="C32">
        <v>0</v>
      </c>
      <c t="n" s="6" r="D32">
        <v>0</v>
      </c>
      <c t="n" s="6" r="E32">
        <v>0</v>
      </c>
    </row>
    <row spans="1:5" r="33">
      <c t="s" s="4" r="A33">
        <v>73</v>
      </c>
      <c t="n" s="6" r="B33">
        <v>0</v>
      </c>
      <c t="n" s="6" r="C33">
        <v>0</v>
      </c>
      <c t="n" s="6" r="D33">
        <v>0</v>
      </c>
      <c t="n" s="6" r="E33">
        <v>0</v>
      </c>
    </row>
    <row spans="1:5" r="34">
      <c t="s" s="4" r="A34">
        <v>74</v>
      </c>
      <c t="n" s="6" r="B34">
        <v>0</v>
      </c>
      <c t="n" s="6" r="C34">
        <v>0</v>
      </c>
      <c t="n" s="6" r="D34">
        <v>0</v>
      </c>
      <c t="n" s="6" r="E34">
        <v>0</v>
      </c>
    </row>
    <row spans="1:5" r="35">
      <c t="s" s="4" r="A35">
        <v>75</v>
      </c>
      <c t="n" s="6" r="B35">
        <v>0</v>
      </c>
      <c t="n" s="6" r="C35">
        <v>0</v>
      </c>
      <c t="n" s="6" r="D35">
        <v>0</v>
      </c>
      <c t="n" s="6" r="E35">
        <v>0</v>
      </c>
    </row>
    <row spans="1:5" r="36">
      <c t="s" s="4" r="A36">
        <v>76</v>
      </c>
      <c t="n" s="6" r="B36">
        <v>0</v>
      </c>
      <c t="n" s="6" r="C36">
        <v>0</v>
      </c>
      <c t="n" s="6" r="D36">
        <v>0</v>
      </c>
      <c t="n" s="6" r="E36">
        <v>0</v>
      </c>
    </row>
    <row spans="1:5" r="37">
      <c t="s" s="3" r="A37">
        <v>77</v>
      </c>
    </row>
    <row spans="1:5" r="38">
      <c t="s" s="4" r="A38">
        <v>78</v>
      </c>
      <c t="n" s="6" r="B38">
        <v>0</v>
      </c>
      <c t="n" s="6" r="C38">
        <v>0</v>
      </c>
      <c t="n" s="6" r="D38">
        <v>0</v>
      </c>
      <c t="n" s="6" r="E38">
        <v>0</v>
      </c>
    </row>
    <row spans="1:5" r="39">
      <c t="s" s="4" r="A39">
        <v>707</v>
      </c>
      <c t="n" s="6" r="B39">
        <v>0</v>
      </c>
      <c t="n" s="6" r="C39">
        <v>0</v>
      </c>
      <c t="n" s="6" r="D39">
        <v>0</v>
      </c>
      <c t="n" s="6" r="E39">
        <v>0</v>
      </c>
    </row>
    <row spans="1:5" r="40">
      <c t="s" s="4" r="A40">
        <v>79</v>
      </c>
      <c t="n" s="6" r="D40">
        <v>0</v>
      </c>
    </row>
    <row spans="1:5" r="41">
      <c t="s" s="4" r="A41">
        <v>80</v>
      </c>
      <c t="n" s="6" r="D41">
        <v>0</v>
      </c>
    </row>
    <row spans="1:5" r="42">
      <c t="s" s="4" r="A42">
        <v>81</v>
      </c>
      <c t="n" s="6" r="B42">
        <v>0</v>
      </c>
      <c t="n" s="6" r="C42">
        <v>0</v>
      </c>
      <c t="n" s="6" r="D42">
        <v>0</v>
      </c>
      <c t="n" s="6" r="E42">
        <v>0</v>
      </c>
    </row>
    <row spans="1:5" r="43">
      <c t="s" s="4" r="A43">
        <v>82</v>
      </c>
      <c t="n" s="6" r="B43">
        <v>0</v>
      </c>
      <c t="n" s="6" r="C43">
        <v>0</v>
      </c>
      <c t="n" s="6" r="D43">
        <v>0</v>
      </c>
      <c t="n" s="6" r="E43">
        <v>0</v>
      </c>
    </row>
    <row spans="1:5" r="44">
      <c t="s" s="4" r="A44">
        <v>83</v>
      </c>
      <c t="n" s="6" r="B44">
        <v>0</v>
      </c>
      <c t="n" s="6" r="C44">
        <v>0</v>
      </c>
      <c t="n" s="6" r="D44">
        <v>0</v>
      </c>
      <c t="n" s="6" r="E44">
        <v>0</v>
      </c>
    </row>
    <row spans="1:5" r="45">
      <c t="s" s="4" r="A45">
        <v>84</v>
      </c>
      <c t="n" s="6" r="B45">
        <v>0</v>
      </c>
      <c t="n" s="6" r="C45">
        <v>0</v>
      </c>
      <c t="n" s="6" r="D45">
        <v>0</v>
      </c>
      <c t="n" s="6" r="E45">
        <v>0</v>
      </c>
    </row>
    <row spans="1:5" r="46">
      <c t="s" s="4" r="A46">
        <v>85</v>
      </c>
      <c t="n" s="6" r="B46">
        <v>0</v>
      </c>
      <c t="n" s="6" r="C46">
        <v>0</v>
      </c>
      <c t="n" s="6" r="D46">
        <v>0</v>
      </c>
      <c t="n" s="6" r="E46">
        <v>0</v>
      </c>
    </row>
    <row spans="1:5" r="47">
      <c t="s" s="4" r="A47">
        <v>708</v>
      </c>
      <c t="n" s="6" r="B47">
        <v>-156186</v>
      </c>
      <c t="n" s="6" r="C47">
        <v>-133428</v>
      </c>
      <c t="n" s="6" r="D47">
        <v>-274374</v>
      </c>
      <c t="n" s="6" r="E47">
        <v>-253215</v>
      </c>
    </row>
    <row spans="1:5" r="48">
      <c t="s" s="4" r="A48">
        <v>86</v>
      </c>
      <c t="n" s="6" r="B48">
        <v>-156186</v>
      </c>
      <c t="n" s="6" r="C48">
        <v>-133428</v>
      </c>
      <c t="n" s="6" r="D48">
        <v>-274374</v>
      </c>
      <c t="n" s="6" r="E48">
        <v>-253215</v>
      </c>
    </row>
    <row spans="1:5" r="49">
      <c t="s" s="4" r="A49">
        <v>702</v>
      </c>
    </row>
    <row spans="1:5" r="50">
      <c t="s" s="3" r="A50">
        <v>706</v>
      </c>
    </row>
    <row spans="1:5" r="51">
      <c t="s" s="4" r="A51">
        <v>68</v>
      </c>
      <c t="n" s="6" r="B51">
        <v>0</v>
      </c>
      <c t="n" s="6" r="C51">
        <v>0</v>
      </c>
      <c t="n" s="6" r="D51">
        <v>0</v>
      </c>
      <c t="n" s="6" r="E51">
        <v>0</v>
      </c>
    </row>
    <row spans="1:5" r="52">
      <c t="s" s="4" r="A52">
        <v>69</v>
      </c>
      <c t="n" s="6" r="B52">
        <v>0</v>
      </c>
      <c t="n" s="6" r="C52">
        <v>0</v>
      </c>
      <c t="n" s="6" r="D52">
        <v>0</v>
      </c>
      <c t="n" s="6" r="E52">
        <v>0</v>
      </c>
    </row>
    <row spans="1:5" r="53">
      <c t="s" s="4" r="A53">
        <v>70</v>
      </c>
      <c t="n" s="6" r="B53">
        <v>0</v>
      </c>
      <c t="n" s="6" r="C53">
        <v>0</v>
      </c>
      <c t="n" s="6" r="D53">
        <v>0</v>
      </c>
      <c t="n" s="6" r="E53">
        <v>0</v>
      </c>
    </row>
    <row spans="1:5" r="54">
      <c t="s" s="4" r="A54">
        <v>71</v>
      </c>
      <c t="n" s="6" r="B54">
        <v>0</v>
      </c>
      <c t="n" s="6" r="C54">
        <v>0</v>
      </c>
      <c t="n" s="6" r="D54">
        <v>0</v>
      </c>
      <c t="n" s="6" r="E54">
        <v>0</v>
      </c>
    </row>
    <row spans="1:5" r="55">
      <c t="s" s="4" r="A55">
        <v>72</v>
      </c>
      <c t="n" s="6" r="B55">
        <v>0</v>
      </c>
      <c t="n" s="6" r="C55">
        <v>0</v>
      </c>
      <c t="n" s="6" r="D55">
        <v>0</v>
      </c>
      <c t="n" s="6" r="E55">
        <v>0</v>
      </c>
    </row>
    <row spans="1:5" r="56">
      <c t="s" s="4" r="A56">
        <v>73</v>
      </c>
      <c t="n" s="6" r="B56">
        <v>8887</v>
      </c>
      <c t="n" s="6" r="C56">
        <v>8761</v>
      </c>
      <c t="n" s="6" r="D56">
        <v>19266</v>
      </c>
      <c t="n" s="6" r="E56">
        <v>16392</v>
      </c>
    </row>
    <row spans="1:5" r="57">
      <c t="s" s="4" r="A57">
        <v>74</v>
      </c>
      <c t="n" s="6" r="B57">
        <v>0</v>
      </c>
      <c t="n" s="6" r="C57">
        <v>0</v>
      </c>
      <c t="n" s="6" r="D57">
        <v>0</v>
      </c>
      <c t="n" s="6" r="E57">
        <v>0</v>
      </c>
    </row>
    <row spans="1:5" r="58">
      <c t="s" s="4" r="A58">
        <v>75</v>
      </c>
      <c t="n" s="6" r="B58">
        <v>33</v>
      </c>
      <c t="n" s="6" r="C58">
        <v>39</v>
      </c>
      <c t="n" s="6" r="D58">
        <v>69</v>
      </c>
      <c t="n" s="6" r="E58">
        <v>79</v>
      </c>
    </row>
    <row spans="1:5" r="59">
      <c t="s" s="4" r="A59">
        <v>76</v>
      </c>
      <c t="n" s="6" r="B59">
        <v>-8920</v>
      </c>
      <c t="n" s="6" r="C59">
        <v>-8800</v>
      </c>
      <c t="n" s="6" r="D59">
        <v>-19335</v>
      </c>
      <c t="n" s="6" r="E59">
        <v>-16471</v>
      </c>
    </row>
    <row spans="1:5" r="60">
      <c t="s" s="3" r="A60">
        <v>77</v>
      </c>
    </row>
    <row spans="1:5" r="61">
      <c t="s" s="4" r="A61">
        <v>78</v>
      </c>
      <c t="n" s="6" r="B61">
        <v>17804</v>
      </c>
      <c t="n" s="6" r="C61">
        <v>12241</v>
      </c>
      <c t="n" s="6" r="D61">
        <v>29921</v>
      </c>
      <c t="n" s="6" r="E61">
        <v>24555</v>
      </c>
    </row>
    <row spans="1:5" r="62">
      <c t="s" s="4" r="A62">
        <v>707</v>
      </c>
      <c t="n" s="6" r="B62">
        <v>-2355</v>
      </c>
      <c t="n" s="6" r="C62">
        <v>-10378</v>
      </c>
      <c t="n" s="6" r="D62">
        <v>-13032</v>
      </c>
      <c t="n" s="6" r="E62">
        <v>-21201</v>
      </c>
    </row>
    <row spans="1:5" r="63">
      <c t="s" s="4" r="A63">
        <v>79</v>
      </c>
      <c t="n" s="6" r="D63">
        <v>2894</v>
      </c>
    </row>
    <row spans="1:5" r="64">
      <c t="s" s="4" r="A64">
        <v>80</v>
      </c>
      <c t="n" s="6" r="D64">
        <v>-18342</v>
      </c>
    </row>
    <row spans="1:5" r="65">
      <c t="s" s="4" r="A65">
        <v>81</v>
      </c>
      <c t="n" s="6" r="B65">
        <v>33</v>
      </c>
      <c t="n" s="6" r="C65">
        <v>2</v>
      </c>
      <c t="n" s="6" r="D65">
        <v>-78</v>
      </c>
      <c t="n" s="6" r="E65">
        <v>27</v>
      </c>
    </row>
    <row spans="1:5" r="66">
      <c t="s" s="4" r="A66">
        <v>82</v>
      </c>
      <c t="n" s="6" r="B66">
        <v>15482</v>
      </c>
      <c t="n" s="6" r="C66">
        <v>1865</v>
      </c>
      <c t="n" s="6" r="D66">
        <v>1363</v>
      </c>
      <c t="n" s="6" r="E66">
        <v>3381</v>
      </c>
    </row>
    <row spans="1:5" r="67">
      <c t="s" s="4" r="A67">
        <v>83</v>
      </c>
      <c t="n" s="6" r="B67">
        <v>-24402</v>
      </c>
      <c t="n" s="6" r="C67">
        <v>-10665</v>
      </c>
      <c t="n" s="6" r="D67">
        <v>-20698</v>
      </c>
      <c t="n" s="6" r="E67">
        <v>-19852</v>
      </c>
    </row>
    <row spans="1:5" r="68">
      <c t="s" s="4" r="A68">
        <v>84</v>
      </c>
      <c t="n" s="6" r="B68">
        <v>-9384</v>
      </c>
      <c t="n" s="6" r="C68">
        <v>-4294</v>
      </c>
      <c t="n" s="6" r="D68">
        <v>-7961</v>
      </c>
      <c t="n" s="6" r="E68">
        <v>-8049</v>
      </c>
    </row>
    <row spans="1:5" r="69">
      <c t="s" s="4" r="A69">
        <v>85</v>
      </c>
      <c t="n" s="6" r="B69">
        <v>0</v>
      </c>
      <c t="n" s="6" r="C69">
        <v>0</v>
      </c>
      <c t="n" s="6" r="D69">
        <v>-795</v>
      </c>
      <c t="n" s="6" r="E69">
        <v>0</v>
      </c>
    </row>
    <row spans="1:5" r="70">
      <c t="s" s="4" r="A70">
        <v>708</v>
      </c>
      <c t="n" s="6" r="B70">
        <v>155755</v>
      </c>
      <c t="n" s="6" r="C70">
        <v>126093</v>
      </c>
      <c t="n" s="6" r="D70">
        <v>262001</v>
      </c>
      <c t="n" s="6" r="E70">
        <v>238620</v>
      </c>
    </row>
    <row spans="1:5" r="71">
      <c t="s" s="4" r="A71">
        <v>86</v>
      </c>
      <c t="n" s="6" r="B71">
        <v>140737</v>
      </c>
      <c t="n" s="6" r="C71">
        <v>119722</v>
      </c>
      <c t="n" s="6" r="D71">
        <v>248469</v>
      </c>
      <c t="n" s="6" r="E71">
        <v>226817</v>
      </c>
    </row>
    <row spans="1:5" r="72">
      <c t="s" s="4" r="A72">
        <v>703</v>
      </c>
    </row>
    <row spans="1:5" r="73">
      <c t="s" s="3" r="A73">
        <v>706</v>
      </c>
    </row>
    <row spans="1:5" r="74">
      <c t="s" s="4" r="A74">
        <v>68</v>
      </c>
      <c t="n" s="6" r="B74">
        <v>1530947</v>
      </c>
      <c t="n" s="6" r="C74">
        <v>1269541</v>
      </c>
      <c t="n" s="6" r="D74">
        <v>2849114</v>
      </c>
      <c t="n" s="6" r="E74">
        <v>2495449</v>
      </c>
    </row>
    <row spans="1:5" r="75">
      <c t="s" s="4" r="A75">
        <v>69</v>
      </c>
      <c t="n" s="6" r="B75">
        <v>951356</v>
      </c>
      <c t="n" s="6" r="C75">
        <v>770026</v>
      </c>
      <c t="n" s="6" r="D75">
        <v>1746596</v>
      </c>
      <c t="n" s="6" r="E75">
        <v>1510829</v>
      </c>
    </row>
    <row spans="1:5" r="76">
      <c t="s" s="4" r="A76">
        <v>70</v>
      </c>
      <c t="n" s="6" r="B76">
        <v>579591</v>
      </c>
      <c t="n" s="6" r="C76">
        <v>499515</v>
      </c>
      <c t="n" s="6" r="D76">
        <v>1102518</v>
      </c>
      <c t="n" s="6" r="E76">
        <v>984620</v>
      </c>
    </row>
    <row spans="1:5" r="77">
      <c t="s" s="4" r="A77">
        <v>71</v>
      </c>
      <c t="n" s="6" r="B77">
        <v>118649</v>
      </c>
      <c t="n" s="6" r="C77">
        <v>100289</v>
      </c>
      <c t="n" s="6" r="D77">
        <v>233859</v>
      </c>
      <c t="n" s="6" r="E77">
        <v>198050</v>
      </c>
    </row>
    <row spans="1:5" r="78">
      <c t="s" s="4" r="A78">
        <v>72</v>
      </c>
      <c t="n" s="6" r="B78">
        <v>118321</v>
      </c>
      <c t="n" s="6" r="C78">
        <v>102753</v>
      </c>
      <c t="n" s="6" r="D78">
        <v>222475</v>
      </c>
      <c t="n" s="6" r="E78">
        <v>198745</v>
      </c>
    </row>
    <row spans="1:5" r="79">
      <c t="s" s="4" r="A79">
        <v>73</v>
      </c>
      <c t="n" s="6" r="B79">
        <v>132488</v>
      </c>
      <c t="n" s="6" r="C79">
        <v>119958</v>
      </c>
      <c t="n" s="6" r="D79">
        <v>259156</v>
      </c>
      <c t="n" s="6" r="E79">
        <v>241620</v>
      </c>
    </row>
    <row spans="1:5" r="80">
      <c t="s" s="4" r="A80">
        <v>74</v>
      </c>
      <c t="n" s="6" r="B80">
        <v>7082</v>
      </c>
      <c t="n" s="6" r="C80">
        <v>1185</v>
      </c>
      <c t="n" s="6" r="D80">
        <v>11118</v>
      </c>
      <c t="n" s="6" r="E80">
        <v>7245</v>
      </c>
    </row>
    <row spans="1:5" r="81">
      <c t="s" s="4" r="A81">
        <v>75</v>
      </c>
      <c t="n" s="6" r="B81">
        <v>23461</v>
      </c>
      <c t="n" s="6" r="C81">
        <v>19873</v>
      </c>
      <c t="n" s="6" r="D81">
        <v>44005</v>
      </c>
      <c t="n" s="6" r="E81">
        <v>39764</v>
      </c>
    </row>
    <row spans="1:5" r="82">
      <c t="s" s="4" r="A82">
        <v>76</v>
      </c>
      <c t="n" s="6" r="B82">
        <v>179590</v>
      </c>
      <c t="n" s="6" r="C82">
        <v>155457</v>
      </c>
      <c t="n" s="6" r="D82">
        <v>331905</v>
      </c>
      <c t="n" s="6" r="E82">
        <v>299196</v>
      </c>
    </row>
    <row spans="1:5" r="83">
      <c t="s" s="3" r="A83">
        <v>77</v>
      </c>
    </row>
    <row spans="1:5" r="84">
      <c t="s" s="4" r="A84">
        <v>78</v>
      </c>
      <c t="n" s="6" r="B84">
        <v>-309</v>
      </c>
      <c t="n" s="6" r="C84">
        <v>-172</v>
      </c>
      <c t="n" s="6" r="D84">
        <v>-166</v>
      </c>
      <c t="n" s="6" r="E84">
        <v>-129</v>
      </c>
    </row>
    <row spans="1:5" r="85">
      <c t="s" s="4" r="A85">
        <v>707</v>
      </c>
      <c t="n" s="6" r="B85">
        <v>2376</v>
      </c>
      <c t="n" s="6" r="C85">
        <v>7056</v>
      </c>
      <c t="n" s="6" r="D85">
        <v>8966</v>
      </c>
      <c t="n" s="6" r="E85">
        <v>14315</v>
      </c>
    </row>
    <row spans="1:5" r="86">
      <c t="s" s="4" r="A86">
        <v>79</v>
      </c>
      <c t="n" s="6" r="D86">
        <v>0</v>
      </c>
    </row>
    <row spans="1:5" r="87">
      <c t="s" s="4" r="A87">
        <v>80</v>
      </c>
      <c t="n" s="6" r="D87">
        <v>0</v>
      </c>
    </row>
    <row spans="1:5" r="88">
      <c t="s" s="4" r="A88">
        <v>81</v>
      </c>
      <c t="n" s="6" r="B88">
        <v>-284</v>
      </c>
      <c t="n" s="6" r="C88">
        <v>-1106</v>
      </c>
      <c t="n" s="6" r="D88">
        <v>-3084</v>
      </c>
      <c t="n" s="6" r="E88">
        <v>-2841</v>
      </c>
    </row>
    <row spans="1:5" r="89">
      <c t="s" s="4" r="A89">
        <v>82</v>
      </c>
      <c t="n" s="6" r="B89">
        <v>1783</v>
      </c>
      <c t="n" s="6" r="C89">
        <v>5778</v>
      </c>
      <c t="n" s="6" r="D89">
        <v>5716</v>
      </c>
      <c t="n" s="6" r="E89">
        <v>11345</v>
      </c>
    </row>
    <row spans="1:5" r="90">
      <c t="s" s="4" r="A90">
        <v>83</v>
      </c>
      <c t="n" s="6" r="B90">
        <v>177807</v>
      </c>
      <c t="n" s="6" r="C90">
        <v>149679</v>
      </c>
      <c t="n" s="6" r="D90">
        <v>326189</v>
      </c>
      <c t="n" s="6" r="E90">
        <v>287851</v>
      </c>
    </row>
    <row spans="1:5" r="91">
      <c t="s" s="4" r="A91">
        <v>84</v>
      </c>
      <c t="n" s="6" r="B91">
        <v>72019</v>
      </c>
      <c t="n" s="6" r="C91">
        <v>59495</v>
      </c>
      <c t="n" s="6" r="D91">
        <v>125464</v>
      </c>
      <c t="n" s="6" r="E91">
        <v>115272</v>
      </c>
    </row>
    <row spans="1:5" r="92">
      <c t="s" s="4" r="A92">
        <v>85</v>
      </c>
      <c t="n" s="6" r="B92">
        <v>347</v>
      </c>
      <c t="n" s="6" r="C92">
        <v>19</v>
      </c>
      <c t="n" s="6" r="D92">
        <v>352</v>
      </c>
      <c t="n" s="6" r="E92">
        <v>30</v>
      </c>
    </row>
    <row spans="1:5" r="93">
      <c t="s" s="4" r="A93">
        <v>708</v>
      </c>
      <c t="n" s="6" r="B93">
        <v>431</v>
      </c>
      <c t="n" s="6" r="C93">
        <v>7335</v>
      </c>
      <c t="n" s="6" r="D93">
        <v>12373</v>
      </c>
      <c t="n" s="6" r="E93">
        <v>14595</v>
      </c>
    </row>
    <row spans="1:5" r="94">
      <c t="s" s="4" r="A94">
        <v>86</v>
      </c>
      <c t="n" s="6" r="B94">
        <v>106566</v>
      </c>
      <c t="n" s="6" r="C94">
        <v>97538</v>
      </c>
      <c t="n" s="6" r="D94">
        <v>213450</v>
      </c>
      <c t="n" s="6" r="E94">
        <v>187204</v>
      </c>
    </row>
    <row spans="1:5" r="95">
      <c t="s" s="4" r="A95">
        <v>704</v>
      </c>
    </row>
    <row spans="1:5" r="96">
      <c t="s" s="3" r="A96">
        <v>706</v>
      </c>
    </row>
    <row spans="1:5" r="97">
      <c t="s" s="4" r="A97">
        <v>68</v>
      </c>
      <c t="n" s="6" r="B97">
        <v>953917</v>
      </c>
      <c t="n" s="6" r="C97">
        <v>599744</v>
      </c>
      <c t="n" s="6" r="D97">
        <v>1589554</v>
      </c>
      <c t="n" s="6" r="E97">
        <v>1182687</v>
      </c>
    </row>
    <row spans="1:5" r="98">
      <c t="s" s="4" r="A98">
        <v>69</v>
      </c>
      <c t="n" s="6" r="B98">
        <v>611561</v>
      </c>
      <c t="n" s="6" r="C98">
        <v>375315</v>
      </c>
      <c t="n" s="6" r="D98">
        <v>1009688</v>
      </c>
      <c t="n" s="6" r="E98">
        <v>743884</v>
      </c>
    </row>
    <row spans="1:5" r="99">
      <c t="s" s="4" r="A99">
        <v>70</v>
      </c>
      <c t="n" s="6" r="B99">
        <v>342356</v>
      </c>
      <c t="n" s="6" r="C99">
        <v>224429</v>
      </c>
      <c t="n" s="6" r="D99">
        <v>579866</v>
      </c>
      <c t="n" s="6" r="E99">
        <v>438803</v>
      </c>
    </row>
    <row spans="1:5" r="100">
      <c t="s" s="4" r="A100">
        <v>71</v>
      </c>
      <c t="n" s="6" r="B100">
        <v>60021</v>
      </c>
      <c t="n" s="6" r="C100">
        <v>36090</v>
      </c>
      <c t="n" s="6" r="D100">
        <v>102416</v>
      </c>
      <c t="n" s="6" r="E100">
        <v>70986</v>
      </c>
    </row>
    <row spans="1:5" r="101">
      <c t="s" s="4" r="A101">
        <v>72</v>
      </c>
      <c t="n" s="6" r="B101">
        <v>66010</v>
      </c>
      <c t="n" s="6" r="C101">
        <v>47286</v>
      </c>
      <c t="n" s="6" r="D101">
        <v>114199</v>
      </c>
      <c t="n" s="6" r="E101">
        <v>93008</v>
      </c>
    </row>
    <row spans="1:5" r="102">
      <c t="s" s="4" r="A102">
        <v>73</v>
      </c>
      <c t="n" s="6" r="B102">
        <v>112778</v>
      </c>
      <c t="n" s="6" r="C102">
        <v>77077</v>
      </c>
      <c t="n" s="6" r="D102">
        <v>194049</v>
      </c>
      <c t="n" s="6" r="E102">
        <v>151025</v>
      </c>
    </row>
    <row spans="1:5" r="103">
      <c t="s" s="4" r="A103">
        <v>74</v>
      </c>
      <c t="n" s="6" r="B103">
        <v>1998</v>
      </c>
      <c t="n" s="6" r="C103">
        <v>478</v>
      </c>
      <c t="n" s="6" r="D103">
        <v>12773</v>
      </c>
      <c t="n" s="6" r="E103">
        <v>906</v>
      </c>
    </row>
    <row spans="1:5" r="104">
      <c t="s" s="4" r="A104">
        <v>75</v>
      </c>
      <c t="n" s="6" r="B104">
        <v>29035</v>
      </c>
      <c t="n" s="6" r="C104">
        <v>9870</v>
      </c>
      <c t="n" s="6" r="D104">
        <v>40143</v>
      </c>
      <c t="n" s="6" r="E104">
        <v>19392</v>
      </c>
    </row>
    <row spans="1:5" r="105">
      <c t="s" s="4" r="A105">
        <v>76</v>
      </c>
      <c t="n" s="6" r="B105">
        <v>72514</v>
      </c>
      <c t="n" s="6" r="C105">
        <v>53628</v>
      </c>
      <c t="n" s="6" r="D105">
        <v>116286</v>
      </c>
      <c t="n" s="6" r="E105">
        <v>103486</v>
      </c>
    </row>
    <row spans="1:5" r="106">
      <c t="s" s="3" r="A106">
        <v>77</v>
      </c>
    </row>
    <row spans="1:5" r="107">
      <c t="s" s="4" r="A107">
        <v>78</v>
      </c>
      <c t="n" s="6" r="B107">
        <v>8886</v>
      </c>
      <c t="n" s="6" r="C107">
        <v>2553</v>
      </c>
      <c t="n" s="6" r="D107">
        <v>11218</v>
      </c>
      <c t="n" s="6" r="E107">
        <v>5102</v>
      </c>
    </row>
    <row spans="1:5" r="108">
      <c t="s" s="4" r="A108">
        <v>707</v>
      </c>
      <c t="n" s="6" r="B108">
        <v>-21</v>
      </c>
      <c t="n" s="6" r="C108">
        <v>3322</v>
      </c>
      <c t="n" s="6" r="D108">
        <v>4066</v>
      </c>
      <c t="n" s="6" r="E108">
        <v>6886</v>
      </c>
    </row>
    <row spans="1:5" r="109">
      <c t="s" s="4" r="A109">
        <v>79</v>
      </c>
      <c t="n" s="6" r="D109">
        <v>23756</v>
      </c>
    </row>
    <row spans="1:5" r="110">
      <c t="s" s="4" r="A110">
        <v>80</v>
      </c>
      <c t="n" s="6" r="D110">
        <v>0</v>
      </c>
    </row>
    <row spans="1:5" r="111">
      <c t="s" s="4" r="A111">
        <v>81</v>
      </c>
      <c t="n" s="6" r="B111">
        <v>1590</v>
      </c>
      <c t="n" s="6" r="C111">
        <v>1201</v>
      </c>
      <c t="n" s="6" r="D111">
        <v>1612</v>
      </c>
      <c t="n" s="6" r="E111">
        <v>4830</v>
      </c>
    </row>
    <row spans="1:5" r="112">
      <c t="s" s="4" r="A112">
        <v>82</v>
      </c>
      <c t="n" s="6" r="B112">
        <v>10455</v>
      </c>
      <c t="n" s="6" r="C112">
        <v>7076</v>
      </c>
      <c t="n" s="6" r="D112">
        <v>40652</v>
      </c>
      <c t="n" s="6" r="E112">
        <v>16818</v>
      </c>
    </row>
    <row spans="1:5" r="113">
      <c t="s" s="4" r="A113">
        <v>83</v>
      </c>
      <c t="n" s="6" r="B113">
        <v>62059</v>
      </c>
      <c t="n" s="6" r="C113">
        <v>46552</v>
      </c>
      <c t="n" s="6" r="D113">
        <v>75634</v>
      </c>
      <c t="n" s="6" r="E113">
        <v>86668</v>
      </c>
    </row>
    <row spans="1:5" r="114">
      <c t="s" s="4" r="A114">
        <v>84</v>
      </c>
      <c t="n" s="6" r="B114">
        <v>12239</v>
      </c>
      <c t="n" s="6" r="C114">
        <v>9481</v>
      </c>
      <c t="n" s="6" r="D114">
        <v>14938</v>
      </c>
      <c t="n" s="6" r="E114">
        <v>17557</v>
      </c>
    </row>
    <row spans="1:5" r="115">
      <c t="s" s="4" r="A115">
        <v>85</v>
      </c>
      <c t="n" s="6" r="B115">
        <v>-200</v>
      </c>
      <c t="n" s="6" r="C115">
        <v>-1181</v>
      </c>
      <c t="n" s="6" r="D115">
        <v>228</v>
      </c>
      <c t="n" s="6" r="E115">
        <v>-3100</v>
      </c>
    </row>
    <row spans="1:5" r="116">
      <c t="s" s="4" r="A116">
        <v>708</v>
      </c>
      <c t="n" s="6" r="B116">
        <v>0</v>
      </c>
      <c t="n" s="6" r="C116">
        <v>0</v>
      </c>
      <c t="n" s="6" r="D116">
        <v>0</v>
      </c>
      <c t="n" s="6" r="E116">
        <v>0</v>
      </c>
    </row>
    <row spans="1:5" r="117">
      <c t="s" s="4" r="A117">
        <v>86</v>
      </c>
      <c t="n" s="7" r="B117">
        <v>49620</v>
      </c>
      <c t="n" s="7" r="C117">
        <v>35890</v>
      </c>
      <c t="n" s="7" r="D117">
        <v>60924</v>
      </c>
      <c t="n" s="7" r="E117">
        <v>660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9</v>
      </c>
      <c t="s" s="2" r="B1">
        <v>65</v>
      </c>
      <c t="s" s="2" r="D1">
        <v>1</v>
      </c>
    </row>
    <row spans="1:5" r="2">
      <c t="s" s="2" r="B2">
        <v>2</v>
      </c>
      <c t="s" s="2" r="C2">
        <v>66</v>
      </c>
      <c t="s" s="2" r="D2">
        <v>2</v>
      </c>
      <c t="s" s="2" r="E2">
        <v>66</v>
      </c>
    </row>
    <row spans="1:5" r="3">
      <c t="s" s="3" r="A3">
        <v>706</v>
      </c>
    </row>
    <row spans="1:5" r="4">
      <c t="s" s="4" r="A4">
        <v>86</v>
      </c>
      <c t="n" s="7" r="B4">
        <v>140737</v>
      </c>
      <c t="n" s="7" r="C4">
        <v>119722</v>
      </c>
      <c t="n" s="7" r="D4">
        <v>248469</v>
      </c>
      <c t="n" s="7" r="E4">
        <v>226817</v>
      </c>
    </row>
    <row spans="1:5" r="5">
      <c t="s" s="3" r="A5">
        <v>710</v>
      </c>
    </row>
    <row spans="1:5" r="6">
      <c t="s" s="4" r="A6">
        <v>93</v>
      </c>
      <c t="n" s="6" r="B6">
        <v>-73257</v>
      </c>
      <c t="n" s="6" r="C6">
        <v>44510</v>
      </c>
      <c t="n" s="6" r="D6">
        <v>-73117</v>
      </c>
      <c t="n" s="6" r="E6">
        <v>-10300</v>
      </c>
    </row>
    <row spans="1:5" r="7">
      <c t="s" s="4" r="A7">
        <v>94</v>
      </c>
      <c t="n" s="6" r="B7">
        <v>-3614</v>
      </c>
      <c t="n" s="6" r="C7">
        <v>918</v>
      </c>
      <c t="n" s="6" r="D7">
        <v>-3182</v>
      </c>
      <c t="n" s="6" r="E7">
        <v>1201</v>
      </c>
    </row>
    <row spans="1:5" r="8">
      <c t="s" s="4" r="A8">
        <v>95</v>
      </c>
      <c t="n" s="6" r="B8">
        <v>120</v>
      </c>
      <c t="n" s="6" r="C8">
        <v>-21</v>
      </c>
      <c t="n" s="6" r="D8">
        <v>267</v>
      </c>
      <c t="n" s="6" r="E8">
        <v>107</v>
      </c>
    </row>
    <row spans="1:5" r="9">
      <c t="s" s="4" r="A9">
        <v>96</v>
      </c>
      <c t="n" s="6" r="B9">
        <v>-76751</v>
      </c>
      <c t="n" s="6" r="C9">
        <v>45407</v>
      </c>
      <c t="n" s="6" r="D9">
        <v>-76032</v>
      </c>
      <c t="n" s="6" r="E9">
        <v>-8992</v>
      </c>
    </row>
    <row spans="1:5" r="10">
      <c t="s" s="4" r="A10">
        <v>97</v>
      </c>
      <c t="n" s="6" r="B10">
        <v>63986</v>
      </c>
      <c t="n" s="6" r="C10">
        <v>165129</v>
      </c>
      <c t="n" s="6" r="D10">
        <v>172437</v>
      </c>
      <c t="n" s="6" r="E10">
        <v>217825</v>
      </c>
    </row>
    <row spans="1:5" r="11">
      <c t="s" s="4" r="A11">
        <v>701</v>
      </c>
    </row>
    <row spans="1:5" r="12">
      <c t="s" s="3" r="A12">
        <v>706</v>
      </c>
    </row>
    <row spans="1:5" r="13">
      <c t="s" s="4" r="A13">
        <v>86</v>
      </c>
      <c t="n" s="6" r="B13">
        <v>-156186</v>
      </c>
      <c t="n" s="6" r="C13">
        <v>-133428</v>
      </c>
      <c t="n" s="6" r="D13">
        <v>-274374</v>
      </c>
      <c t="n" s="6" r="E13">
        <v>-253215</v>
      </c>
    </row>
    <row spans="1:5" r="14">
      <c t="s" s="3" r="A14">
        <v>710</v>
      </c>
    </row>
    <row spans="1:5" r="15">
      <c t="s" s="4" r="A15">
        <v>93</v>
      </c>
      <c t="n" s="6" r="B15">
        <v>88946</v>
      </c>
      <c t="n" s="6" r="C15">
        <v>-57350</v>
      </c>
      <c t="n" s="6" r="D15">
        <v>94840</v>
      </c>
      <c t="n" s="6" r="E15">
        <v>9821</v>
      </c>
    </row>
    <row spans="1:5" r="16">
      <c t="s" s="4" r="A16">
        <v>94</v>
      </c>
      <c t="n" s="6" r="B16">
        <v>-99</v>
      </c>
      <c t="n" s="6" r="C16">
        <v>-191</v>
      </c>
      <c t="n" s="6" r="D16">
        <v>-195</v>
      </c>
      <c t="n" s="6" r="E16">
        <v>-129</v>
      </c>
    </row>
    <row spans="1:5" r="17">
      <c t="s" s="4" r="A17">
        <v>95</v>
      </c>
      <c t="n" s="6" r="B17">
        <v>-120</v>
      </c>
      <c t="n" s="6" r="C17">
        <v>21</v>
      </c>
      <c t="n" s="6" r="D17">
        <v>-267</v>
      </c>
      <c t="n" s="6" r="E17">
        <v>-107</v>
      </c>
    </row>
    <row spans="1:5" r="18">
      <c t="s" s="4" r="A18">
        <v>96</v>
      </c>
      <c t="n" s="6" r="B18">
        <v>88727</v>
      </c>
      <c t="n" s="6" r="C18">
        <v>-57520</v>
      </c>
      <c t="n" s="6" r="D18">
        <v>94378</v>
      </c>
      <c t="n" s="6" r="E18">
        <v>9585</v>
      </c>
    </row>
    <row spans="1:5" r="19">
      <c t="s" s="4" r="A19">
        <v>97</v>
      </c>
      <c t="n" s="6" r="B19">
        <v>-67459</v>
      </c>
      <c t="n" s="6" r="C19">
        <v>-190948</v>
      </c>
      <c t="n" s="6" r="D19">
        <v>-179996</v>
      </c>
      <c t="n" s="6" r="E19">
        <v>-243630</v>
      </c>
    </row>
    <row spans="1:5" r="20">
      <c t="s" s="4" r="A20">
        <v>702</v>
      </c>
    </row>
    <row spans="1:5" r="21">
      <c t="s" s="3" r="A21">
        <v>706</v>
      </c>
    </row>
    <row spans="1:5" r="22">
      <c t="s" s="4" r="A22">
        <v>86</v>
      </c>
      <c t="n" s="6" r="B22">
        <v>140737</v>
      </c>
      <c t="n" s="6" r="C22">
        <v>119722</v>
      </c>
      <c t="n" s="6" r="D22">
        <v>248469</v>
      </c>
      <c t="n" s="6" r="E22">
        <v>226817</v>
      </c>
    </row>
    <row spans="1:5" r="23">
      <c t="s" s="3" r="A23">
        <v>710</v>
      </c>
    </row>
    <row spans="1:5" r="24">
      <c t="s" s="4" r="A24">
        <v>93</v>
      </c>
      <c t="n" s="6" r="B24">
        <v>-73257</v>
      </c>
      <c t="n" s="6" r="C24">
        <v>44510</v>
      </c>
      <c t="n" s="6" r="D24">
        <v>-73117</v>
      </c>
      <c t="n" s="6" r="E24">
        <v>-10300</v>
      </c>
    </row>
    <row spans="1:5" r="25">
      <c t="s" s="4" r="A25">
        <v>94</v>
      </c>
      <c t="n" s="6" r="B25">
        <v>-3614</v>
      </c>
      <c t="n" s="6" r="C25">
        <v>918</v>
      </c>
      <c t="n" s="6" r="D25">
        <v>-3182</v>
      </c>
      <c t="n" s="6" r="E25">
        <v>1201</v>
      </c>
    </row>
    <row spans="1:5" r="26">
      <c t="s" s="4" r="A26">
        <v>95</v>
      </c>
      <c t="n" s="6" r="B26">
        <v>120</v>
      </c>
      <c t="n" s="6" r="C26">
        <v>-21</v>
      </c>
      <c t="n" s="6" r="D26">
        <v>267</v>
      </c>
      <c t="n" s="6" r="E26">
        <v>107</v>
      </c>
    </row>
    <row spans="1:5" r="27">
      <c t="s" s="4" r="A27">
        <v>96</v>
      </c>
      <c t="n" s="6" r="B27">
        <v>-76751</v>
      </c>
      <c t="n" s="6" r="C27">
        <v>45407</v>
      </c>
      <c t="n" s="6" r="D27">
        <v>-76032</v>
      </c>
      <c t="n" s="6" r="E27">
        <v>-8992</v>
      </c>
    </row>
    <row spans="1:5" r="28">
      <c t="s" s="4" r="A28">
        <v>97</v>
      </c>
      <c t="n" s="6" r="B28">
        <v>63986</v>
      </c>
      <c t="n" s="6" r="C28">
        <v>165129</v>
      </c>
      <c t="n" s="6" r="D28">
        <v>172437</v>
      </c>
      <c t="n" s="6" r="E28">
        <v>217825</v>
      </c>
    </row>
    <row spans="1:5" r="29">
      <c t="s" s="4" r="A29">
        <v>703</v>
      </c>
    </row>
    <row spans="1:5" r="30">
      <c t="s" s="3" r="A30">
        <v>706</v>
      </c>
    </row>
    <row spans="1:5" r="31">
      <c t="s" s="4" r="A31">
        <v>86</v>
      </c>
      <c t="n" s="6" r="B31">
        <v>106566</v>
      </c>
      <c t="n" s="6" r="C31">
        <v>97538</v>
      </c>
      <c t="n" s="6" r="D31">
        <v>213450</v>
      </c>
      <c t="n" s="6" r="E31">
        <v>187204</v>
      </c>
    </row>
    <row spans="1:5" r="32">
      <c t="s" s="3" r="A32">
        <v>710</v>
      </c>
    </row>
    <row spans="1:5" r="33">
      <c t="s" s="4" r="A33">
        <v>93</v>
      </c>
      <c t="n" s="6" r="B33">
        <v>-15116</v>
      </c>
      <c t="n" s="6" r="C33">
        <v>13134</v>
      </c>
      <c t="n" s="6" r="D33">
        <v>-17971</v>
      </c>
      <c t="n" s="6" r="E33">
        <v>-1238</v>
      </c>
    </row>
    <row spans="1:5" r="34">
      <c t="s" s="4" r="A34">
        <v>94</v>
      </c>
      <c t="n" s="6" r="B34">
        <v>0</v>
      </c>
      <c t="n" s="6" r="C34">
        <v>0</v>
      </c>
      <c t="n" s="6" r="D34">
        <v>0</v>
      </c>
      <c t="n" s="6" r="E34">
        <v>0</v>
      </c>
    </row>
    <row spans="1:5" r="35">
      <c t="s" s="4" r="A35">
        <v>95</v>
      </c>
      <c t="n" s="6" r="B35">
        <v>0</v>
      </c>
      <c t="n" s="6" r="C35">
        <v>0</v>
      </c>
      <c t="n" s="6" r="D35">
        <v>0</v>
      </c>
      <c t="n" s="6" r="E35">
        <v>0</v>
      </c>
    </row>
    <row spans="1:5" r="36">
      <c t="s" s="4" r="A36">
        <v>96</v>
      </c>
      <c t="n" s="6" r="B36">
        <v>-15116</v>
      </c>
      <c t="n" s="6" r="C36">
        <v>13134</v>
      </c>
      <c t="n" s="6" r="D36">
        <v>-17971</v>
      </c>
      <c t="n" s="6" r="E36">
        <v>-1238</v>
      </c>
    </row>
    <row spans="1:5" r="37">
      <c t="s" s="4" r="A37">
        <v>97</v>
      </c>
      <c t="n" s="6" r="B37">
        <v>91450</v>
      </c>
      <c t="n" s="6" r="C37">
        <v>110672</v>
      </c>
      <c t="n" s="6" r="D37">
        <v>195479</v>
      </c>
      <c t="n" s="6" r="E37">
        <v>185966</v>
      </c>
    </row>
    <row spans="1:5" r="38">
      <c t="s" s="4" r="A38">
        <v>704</v>
      </c>
    </row>
    <row spans="1:5" r="39">
      <c t="s" s="3" r="A39">
        <v>706</v>
      </c>
    </row>
    <row spans="1:5" r="40">
      <c t="s" s="4" r="A40">
        <v>86</v>
      </c>
      <c t="n" s="6" r="B40">
        <v>49620</v>
      </c>
      <c t="n" s="6" r="C40">
        <v>35890</v>
      </c>
      <c t="n" s="6" r="D40">
        <v>60924</v>
      </c>
      <c t="n" s="6" r="E40">
        <v>66011</v>
      </c>
    </row>
    <row spans="1:5" r="41">
      <c t="s" s="3" r="A41">
        <v>710</v>
      </c>
    </row>
    <row spans="1:5" r="42">
      <c t="s" s="4" r="A42">
        <v>93</v>
      </c>
      <c t="n" s="6" r="B42">
        <v>-73830</v>
      </c>
      <c t="n" s="6" r="C42">
        <v>44216</v>
      </c>
      <c t="n" s="6" r="D42">
        <v>-76869</v>
      </c>
      <c t="n" s="6" r="E42">
        <v>-8583</v>
      </c>
    </row>
    <row spans="1:5" r="43">
      <c t="s" s="4" r="A43">
        <v>94</v>
      </c>
      <c t="n" s="6" r="B43">
        <v>99</v>
      </c>
      <c t="n" s="6" r="C43">
        <v>191</v>
      </c>
      <c t="n" s="6" r="D43">
        <v>195</v>
      </c>
      <c t="n" s="6" r="E43">
        <v>129</v>
      </c>
    </row>
    <row spans="1:5" r="44">
      <c t="s" s="4" r="A44">
        <v>95</v>
      </c>
      <c t="n" s="6" r="B44">
        <v>120</v>
      </c>
      <c t="n" s="6" r="C44">
        <v>-21</v>
      </c>
      <c t="n" s="6" r="D44">
        <v>267</v>
      </c>
      <c t="n" s="6" r="E44">
        <v>107</v>
      </c>
    </row>
    <row spans="1:5" r="45">
      <c t="s" s="4" r="A45">
        <v>96</v>
      </c>
      <c t="n" s="6" r="B45">
        <v>-73611</v>
      </c>
      <c t="n" s="6" r="C45">
        <v>44386</v>
      </c>
      <c t="n" s="6" r="D45">
        <v>-76407</v>
      </c>
      <c t="n" s="6" r="E45">
        <v>-8347</v>
      </c>
    </row>
    <row spans="1:5" r="46">
      <c t="s" s="4" r="A46">
        <v>97</v>
      </c>
      <c t="n" s="7" r="B46">
        <v>-23991</v>
      </c>
      <c t="n" s="7" r="C46">
        <v>80276</v>
      </c>
      <c t="n" s="7" r="D46">
        <v>-15483</v>
      </c>
      <c t="n" s="7" r="E46">
        <v>5766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11</v>
      </c>
      <c t="s" s="2" r="B1">
        <v>65</v>
      </c>
      <c t="s" s="2" r="D1">
        <v>1</v>
      </c>
      <c t="s" s="2" r="F1">
        <v>288</v>
      </c>
    </row>
    <row spans="1:6" r="2">
      <c t="s" s="2" r="B2">
        <v>2</v>
      </c>
      <c t="s" s="2" r="C2">
        <v>66</v>
      </c>
      <c t="s" s="2" r="D2">
        <v>2</v>
      </c>
      <c t="s" s="2" r="E2">
        <v>66</v>
      </c>
      <c t="s" s="2" r="F2">
        <v>25</v>
      </c>
    </row>
    <row spans="1:6" r="3">
      <c t="s" s="3" r="A3">
        <v>99</v>
      </c>
    </row>
    <row spans="1:6" r="4">
      <c t="s" s="4" r="A4">
        <v>107</v>
      </c>
      <c t="n" s="7" r="D4">
        <v>355230</v>
      </c>
      <c t="n" s="7" r="E4">
        <v>282699</v>
      </c>
    </row>
    <row spans="1:6" r="5">
      <c t="s" s="3" r="A5">
        <v>108</v>
      </c>
    </row>
    <row spans="1:6" r="6">
      <c t="s" s="4" r="A6">
        <v>109</v>
      </c>
      <c t="n" s="7" r="B6">
        <v>-51926</v>
      </c>
      <c t="n" s="7" r="C6">
        <v>-40667</v>
      </c>
      <c t="n" s="6" r="D6">
        <v>-102319</v>
      </c>
      <c t="n" s="6" r="E6">
        <v>-66763</v>
      </c>
    </row>
    <row spans="1:6" r="7">
      <c t="s" s="4" r="A7">
        <v>712</v>
      </c>
      <c t="n" s="6" r="D7">
        <v>0</v>
      </c>
      <c t="n" s="6" r="E7">
        <v>0</v>
      </c>
    </row>
    <row spans="1:6" r="8">
      <c t="s" s="4" r="A8">
        <v>110</v>
      </c>
      <c t="n" s="6" r="D8">
        <v>-1268841</v>
      </c>
      <c t="n" s="6" r="E8">
        <v>-37208</v>
      </c>
    </row>
    <row spans="1:6" r="9">
      <c t="s" s="4" r="A9">
        <v>111</v>
      </c>
      <c t="n" s="6" r="D9">
        <v>18342</v>
      </c>
      <c t="n" s="6" r="E9">
        <v>0</v>
      </c>
    </row>
    <row spans="1:6" r="10">
      <c t="s" s="4" r="A10">
        <v>112</v>
      </c>
      <c t="n" s="6" r="D10">
        <v>11313</v>
      </c>
      <c t="n" s="6" r="E10">
        <v>-5209</v>
      </c>
    </row>
    <row spans="1:6" r="11">
      <c t="s" s="4" r="A11">
        <v>113</v>
      </c>
      <c t="n" s="6" r="D11">
        <v>-1341505</v>
      </c>
      <c t="n" s="6" r="E11">
        <v>-109180</v>
      </c>
    </row>
    <row spans="1:6" r="12">
      <c t="s" s="3" r="A12">
        <v>114</v>
      </c>
    </row>
    <row spans="1:6" r="13">
      <c t="s" s="4" r="A13">
        <v>115</v>
      </c>
      <c t="n" s="6" r="D13">
        <v>4889</v>
      </c>
      <c t="n" s="6" r="E13">
        <v>3288</v>
      </c>
    </row>
    <row spans="1:6" r="14">
      <c t="s" s="4" r="A14">
        <v>102</v>
      </c>
      <c t="n" s="6" r="D14">
        <v>6685</v>
      </c>
      <c t="n" s="6" r="E14">
        <v>6737</v>
      </c>
    </row>
    <row spans="1:6" r="15">
      <c t="s" s="4" r="A15">
        <v>116</v>
      </c>
      <c t="n" s="6" r="D15">
        <v>-2281</v>
      </c>
      <c t="n" s="6" r="E15">
        <v>-5243</v>
      </c>
    </row>
    <row spans="1:6" r="16">
      <c t="s" s="4" r="A16">
        <v>117</v>
      </c>
      <c t="n" s="6" r="D16">
        <v>-16171</v>
      </c>
      <c t="n" s="6" r="E16">
        <v>0</v>
      </c>
    </row>
    <row spans="1:6" r="17">
      <c t="s" s="4" r="A17">
        <v>118</v>
      </c>
      <c t="n" s="6" r="D17">
        <v>563450</v>
      </c>
      <c t="n" s="6" r="E17">
        <v>0</v>
      </c>
    </row>
    <row spans="1:6" r="18">
      <c t="s" s="4" r="A18">
        <v>119</v>
      </c>
      <c t="n" s="6" r="D18">
        <v>1822020</v>
      </c>
      <c t="n" s="6" r="E18">
        <v>199621</v>
      </c>
    </row>
    <row spans="1:6" r="19">
      <c t="s" s="4" r="A19">
        <v>120</v>
      </c>
      <c t="n" s="6" r="D19">
        <v>-1012362</v>
      </c>
      <c t="n" s="6" r="E19">
        <v>-294276</v>
      </c>
    </row>
    <row spans="1:6" r="20">
      <c t="s" s="4" r="A20">
        <v>121</v>
      </c>
      <c t="n" s="6" r="D20">
        <v>338478</v>
      </c>
      <c t="n" s="6" r="E20">
        <v>0</v>
      </c>
    </row>
    <row spans="1:6" r="21">
      <c t="s" s="4" r="A21">
        <v>122</v>
      </c>
      <c t="n" s="6" r="D21">
        <v>-4721</v>
      </c>
      <c t="n" s="6" r="E21">
        <v>-11250</v>
      </c>
    </row>
    <row spans="1:6" r="22">
      <c t="s" s="4" r="A22">
        <v>123</v>
      </c>
      <c t="n" s="6" r="D22">
        <v>97000</v>
      </c>
      <c t="n" s="6" r="E22">
        <v>2100</v>
      </c>
    </row>
    <row spans="1:6" r="23">
      <c t="s" s="4" r="A23">
        <v>124</v>
      </c>
      <c t="n" s="6" r="D23">
        <v>-66480</v>
      </c>
      <c t="n" s="6" r="E23">
        <v>-1758</v>
      </c>
    </row>
    <row spans="1:6" r="24">
      <c t="s" s="4" r="A24">
        <v>713</v>
      </c>
      <c t="n" s="6" r="D24">
        <v>7824</v>
      </c>
      <c t="n" s="6" r="E24">
        <v>42090</v>
      </c>
    </row>
    <row spans="1:6" r="25">
      <c t="s" s="4" r="A25">
        <v>714</v>
      </c>
      <c t="n" s="6" r="D25">
        <v>1371</v>
      </c>
      <c t="n" s="6" r="E25">
        <v>2050</v>
      </c>
    </row>
    <row spans="1:6" r="26">
      <c t="s" s="4" r="A26">
        <v>126</v>
      </c>
      <c t="n" s="6" r="D26">
        <v>-543347</v>
      </c>
      <c t="n" s="6" r="E26">
        <v>0</v>
      </c>
    </row>
    <row spans="1:6" r="27">
      <c t="s" s="4" r="A27">
        <v>715</v>
      </c>
      <c t="n" s="6" r="D27">
        <v>0</v>
      </c>
      <c t="n" s="6" r="E27">
        <v>0</v>
      </c>
    </row>
    <row spans="1:6" r="28">
      <c t="s" s="4" r="A28">
        <v>716</v>
      </c>
      <c t="n" s="6" r="D28">
        <v>0</v>
      </c>
      <c t="n" s="6" r="E28">
        <v>0</v>
      </c>
    </row>
    <row spans="1:6" r="29">
      <c t="s" s="4" r="A29">
        <v>128</v>
      </c>
      <c t="n" s="6" r="D29">
        <v>1177965</v>
      </c>
      <c t="n" s="6" r="E29">
        <v>-144921</v>
      </c>
    </row>
    <row spans="1:6" r="30">
      <c t="s" s="4" r="A30">
        <v>129</v>
      </c>
      <c t="n" s="6" r="D30">
        <v>-5884</v>
      </c>
      <c t="n" s="6" r="E30">
        <v>220</v>
      </c>
    </row>
    <row spans="1:6" r="31">
      <c t="s" s="4" r="A31">
        <v>717</v>
      </c>
      <c t="n" s="6" r="D31">
        <v>185806</v>
      </c>
      <c t="n" s="6" r="E31">
        <v>28818</v>
      </c>
    </row>
    <row spans="1:6" r="32">
      <c t="s" s="4" r="A32">
        <v>131</v>
      </c>
      <c t="n" s="6" r="D32">
        <v>87397</v>
      </c>
      <c t="n" s="6" r="E32">
        <v>114605</v>
      </c>
      <c t="n" s="7" r="F32">
        <v>114605</v>
      </c>
    </row>
    <row spans="1:6" r="33">
      <c t="s" s="4" r="A33">
        <v>132</v>
      </c>
      <c t="n" s="6" r="B33">
        <v>273203</v>
      </c>
      <c t="n" s="6" r="C33">
        <v>143423</v>
      </c>
      <c t="n" s="6" r="D33">
        <v>273203</v>
      </c>
      <c t="n" s="6" r="E33">
        <v>143423</v>
      </c>
      <c t="n" s="6" r="F33">
        <v>87397</v>
      </c>
    </row>
    <row spans="1:6" r="34">
      <c t="s" s="4" r="A34">
        <v>701</v>
      </c>
    </row>
    <row spans="1:6" r="35">
      <c t="s" s="3" r="A35">
        <v>99</v>
      </c>
    </row>
    <row spans="1:6" r="36">
      <c t="s" s="4" r="A36">
        <v>107</v>
      </c>
      <c t="n" s="6" r="D36">
        <v>-148192</v>
      </c>
      <c t="n" s="6" r="E36">
        <v>-116668</v>
      </c>
    </row>
    <row spans="1:6" r="37">
      <c t="s" s="3" r="A37">
        <v>108</v>
      </c>
    </row>
    <row spans="1:6" r="38">
      <c t="s" s="4" r="A38">
        <v>109</v>
      </c>
      <c t="n" s="6" r="D38">
        <v>0</v>
      </c>
      <c t="n" s="6" r="E38">
        <v>0</v>
      </c>
    </row>
    <row spans="1:6" r="39">
      <c t="s" s="4" r="A39">
        <v>712</v>
      </c>
      <c t="n" s="6" r="D39">
        <v>1327746</v>
      </c>
      <c t="n" s="6" r="E39">
        <v>-30818</v>
      </c>
    </row>
    <row spans="1:6" r="40">
      <c t="s" s="4" r="A40">
        <v>110</v>
      </c>
      <c t="n" s="6" r="D40">
        <v>0</v>
      </c>
      <c t="n" s="6" r="E40">
        <v>0</v>
      </c>
    </row>
    <row spans="1:6" r="41">
      <c t="s" s="4" r="A41">
        <v>111</v>
      </c>
      <c t="n" s="6" r="D41">
        <v>0</v>
      </c>
    </row>
    <row spans="1:6" r="42">
      <c t="s" s="4" r="A42">
        <v>112</v>
      </c>
      <c t="n" s="6" r="D42">
        <v>0</v>
      </c>
      <c t="n" s="6" r="E42">
        <v>0</v>
      </c>
    </row>
    <row spans="1:6" r="43">
      <c t="s" s="4" r="A43">
        <v>113</v>
      </c>
      <c t="n" s="6" r="D43">
        <v>1327746</v>
      </c>
      <c t="n" s="6" r="E43">
        <v>-30818</v>
      </c>
    </row>
    <row spans="1:6" r="44">
      <c t="s" s="3" r="A44">
        <v>114</v>
      </c>
    </row>
    <row spans="1:6" r="45">
      <c t="s" s="4" r="A45">
        <v>115</v>
      </c>
      <c t="n" s="6" r="D45">
        <v>0</v>
      </c>
      <c t="n" s="6" r="E45">
        <v>0</v>
      </c>
    </row>
    <row spans="1:6" r="46">
      <c t="s" s="4" r="A46">
        <v>102</v>
      </c>
      <c t="n" s="6" r="D46">
        <v>0</v>
      </c>
      <c t="n" s="6" r="E46">
        <v>0</v>
      </c>
    </row>
    <row spans="1:6" r="47">
      <c t="s" s="4" r="A47">
        <v>116</v>
      </c>
      <c t="n" s="6" r="D47">
        <v>0</v>
      </c>
      <c t="n" s="6" r="E47">
        <v>0</v>
      </c>
    </row>
    <row spans="1:6" r="48">
      <c t="s" s="4" r="A48">
        <v>117</v>
      </c>
      <c t="n" s="6" r="D48">
        <v>0</v>
      </c>
    </row>
    <row spans="1:6" r="49">
      <c t="s" s="4" r="A49">
        <v>118</v>
      </c>
      <c t="n" s="6" r="D49">
        <v>0</v>
      </c>
    </row>
    <row spans="1:6" r="50">
      <c t="s" s="4" r="A50">
        <v>119</v>
      </c>
      <c t="n" s="6" r="D50">
        <v>0</v>
      </c>
      <c t="n" s="6" r="E50">
        <v>0</v>
      </c>
    </row>
    <row spans="1:6" r="51">
      <c t="s" s="4" r="A51">
        <v>120</v>
      </c>
      <c t="n" s="6" r="D51">
        <v>0</v>
      </c>
      <c t="n" s="6" r="E51">
        <v>0</v>
      </c>
    </row>
    <row spans="1:6" r="52">
      <c t="s" s="4" r="A52">
        <v>121</v>
      </c>
      <c t="n" s="6" r="D52">
        <v>0</v>
      </c>
    </row>
    <row spans="1:6" r="53">
      <c t="s" s="4" r="A53">
        <v>122</v>
      </c>
      <c t="n" s="6" r="D53">
        <v>0</v>
      </c>
      <c t="n" s="6" r="E53">
        <v>0</v>
      </c>
    </row>
    <row spans="1:6" r="54">
      <c t="s" s="4" r="A54">
        <v>123</v>
      </c>
      <c t="n" s="6" r="D54">
        <v>0</v>
      </c>
      <c t="n" s="6" r="E54">
        <v>0</v>
      </c>
    </row>
    <row spans="1:6" r="55">
      <c t="s" s="4" r="A55">
        <v>124</v>
      </c>
      <c t="n" s="6" r="D55">
        <v>0</v>
      </c>
      <c t="n" s="6" r="E55">
        <v>0</v>
      </c>
    </row>
    <row spans="1:6" r="56">
      <c t="s" s="4" r="A56">
        <v>713</v>
      </c>
      <c t="n" s="6" r="D56">
        <v>0</v>
      </c>
      <c t="n" s="6" r="E56">
        <v>0</v>
      </c>
    </row>
    <row spans="1:6" r="57">
      <c t="s" s="4" r="A57">
        <v>714</v>
      </c>
      <c t="n" s="6" r="D57">
        <v>0</v>
      </c>
      <c t="n" s="6" r="E57">
        <v>0</v>
      </c>
    </row>
    <row spans="1:6" r="58">
      <c t="s" s="4" r="A58">
        <v>126</v>
      </c>
      <c t="n" s="6" r="D58">
        <v>0</v>
      </c>
    </row>
    <row spans="1:6" r="59">
      <c t="s" s="4" r="A59">
        <v>715</v>
      </c>
      <c t="n" s="6" r="D59">
        <v>1327746</v>
      </c>
      <c t="n" s="6" r="E59">
        <v>-30818</v>
      </c>
    </row>
    <row spans="1:6" r="60">
      <c t="s" s="4" r="A60">
        <v>716</v>
      </c>
      <c t="n" s="6" r="D60">
        <v>148192</v>
      </c>
      <c t="n" s="6" r="E60">
        <v>116668</v>
      </c>
    </row>
    <row spans="1:6" r="61">
      <c t="s" s="4" r="A61">
        <v>128</v>
      </c>
      <c t="n" s="6" r="D61">
        <v>-1179554</v>
      </c>
      <c t="n" s="6" r="E61">
        <v>147486</v>
      </c>
    </row>
    <row spans="1:6" r="62">
      <c t="s" s="4" r="A62">
        <v>129</v>
      </c>
      <c t="n" s="6" r="D62">
        <v>0</v>
      </c>
      <c t="n" s="6" r="E62">
        <v>0</v>
      </c>
    </row>
    <row spans="1:6" r="63">
      <c t="s" s="4" r="A63">
        <v>717</v>
      </c>
      <c t="n" s="6" r="D63">
        <v>0</v>
      </c>
      <c t="n" s="6" r="E63">
        <v>0</v>
      </c>
    </row>
    <row spans="1:6" r="64">
      <c t="s" s="4" r="A64">
        <v>131</v>
      </c>
      <c t="n" s="6" r="D64">
        <v>0</v>
      </c>
      <c t="n" s="6" r="E64">
        <v>0</v>
      </c>
      <c t="n" s="6" r="F64">
        <v>0</v>
      </c>
    </row>
    <row spans="1:6" r="65">
      <c t="s" s="4" r="A65">
        <v>132</v>
      </c>
      <c t="n" s="6" r="B65">
        <v>0</v>
      </c>
      <c t="n" s="6" r="C65">
        <v>0</v>
      </c>
      <c t="n" s="6" r="D65">
        <v>0</v>
      </c>
      <c t="n" s="6" r="E65">
        <v>0</v>
      </c>
      <c t="n" s="6" r="F65">
        <v>0</v>
      </c>
    </row>
    <row spans="1:6" r="66">
      <c t="s" s="4" r="A66">
        <v>702</v>
      </c>
    </row>
    <row spans="1:6" r="67">
      <c t="s" s="3" r="A67">
        <v>99</v>
      </c>
    </row>
    <row spans="1:6" r="68">
      <c t="s" s="4" r="A68">
        <v>107</v>
      </c>
      <c t="n" s="6" r="D68">
        <v>136098</v>
      </c>
      <c t="n" s="6" r="E68">
        <v>121024</v>
      </c>
    </row>
    <row spans="1:6" r="69">
      <c t="s" s="3" r="A69">
        <v>108</v>
      </c>
    </row>
    <row spans="1:6" r="70">
      <c t="s" s="4" r="A70">
        <v>109</v>
      </c>
      <c t="n" s="6" r="D70">
        <v>-2</v>
      </c>
      <c t="n" s="6" r="E70">
        <v>-3</v>
      </c>
    </row>
    <row spans="1:6" r="71">
      <c t="s" s="4" r="A71">
        <v>712</v>
      </c>
      <c t="n" s="6" r="D71">
        <v>-1293298</v>
      </c>
      <c t="n" s="6" r="E71">
        <v>30818</v>
      </c>
    </row>
    <row spans="1:6" r="72">
      <c t="s" s="4" r="A72">
        <v>110</v>
      </c>
      <c t="n" s="6" r="D72">
        <v>0</v>
      </c>
      <c t="n" s="6" r="E72">
        <v>0</v>
      </c>
    </row>
    <row spans="1:6" r="73">
      <c t="s" s="4" r="A73">
        <v>111</v>
      </c>
      <c t="n" s="6" r="D73">
        <v>18342</v>
      </c>
    </row>
    <row spans="1:6" r="74">
      <c t="s" s="4" r="A74">
        <v>112</v>
      </c>
      <c t="n" s="6" r="D74">
        <v>0</v>
      </c>
      <c t="n" s="6" r="E74">
        <v>0</v>
      </c>
    </row>
    <row spans="1:6" r="75">
      <c t="s" s="4" r="A75">
        <v>113</v>
      </c>
      <c t="n" s="6" r="D75">
        <v>-1274958</v>
      </c>
      <c t="n" s="6" r="E75">
        <v>30815</v>
      </c>
    </row>
    <row spans="1:6" r="76">
      <c t="s" s="3" r="A76">
        <v>114</v>
      </c>
    </row>
    <row spans="1:6" r="77">
      <c t="s" s="4" r="A77">
        <v>115</v>
      </c>
      <c t="n" s="6" r="D77">
        <v>4889</v>
      </c>
      <c t="n" s="6" r="E77">
        <v>3288</v>
      </c>
    </row>
    <row spans="1:6" r="78">
      <c t="s" s="4" r="A78">
        <v>102</v>
      </c>
      <c t="n" s="6" r="D78">
        <v>6685</v>
      </c>
      <c t="n" s="6" r="E78">
        <v>6737</v>
      </c>
    </row>
    <row spans="1:6" r="79">
      <c t="s" s="4" r="A79">
        <v>116</v>
      </c>
      <c t="n" s="6" r="D79">
        <v>-2281</v>
      </c>
      <c t="n" s="6" r="E79">
        <v>-5243</v>
      </c>
    </row>
    <row spans="1:6" r="80">
      <c t="s" s="4" r="A80">
        <v>117</v>
      </c>
      <c t="n" s="6" r="D80">
        <v>-7100</v>
      </c>
    </row>
    <row spans="1:6" r="81">
      <c t="s" s="4" r="A81">
        <v>118</v>
      </c>
      <c t="n" s="6" r="D81">
        <v>0</v>
      </c>
    </row>
    <row spans="1:6" r="82">
      <c t="s" s="4" r="A82">
        <v>119</v>
      </c>
      <c t="n" s="6" r="D82">
        <v>1204000</v>
      </c>
      <c t="n" s="6" r="E82">
        <v>132000</v>
      </c>
    </row>
    <row spans="1:6" r="83">
      <c t="s" s="4" r="A83">
        <v>120</v>
      </c>
      <c t="n" s="6" r="D83">
        <v>-119000</v>
      </c>
      <c t="n" s="6" r="E83">
        <v>-215000</v>
      </c>
    </row>
    <row spans="1:6" r="84">
      <c t="s" s="4" r="A84">
        <v>121</v>
      </c>
      <c t="n" s="6" r="D84">
        <v>89317</v>
      </c>
    </row>
    <row spans="1:6" r="85">
      <c t="s" s="4" r="A85">
        <v>122</v>
      </c>
      <c t="n" s="6" r="D85">
        <v>-3122</v>
      </c>
      <c t="n" s="6" r="E85">
        <v>-11250</v>
      </c>
    </row>
    <row spans="1:6" r="86">
      <c t="s" s="4" r="A86">
        <v>123</v>
      </c>
      <c t="n" s="6" r="D86">
        <v>0</v>
      </c>
      <c t="n" s="6" r="E86">
        <v>0</v>
      </c>
    </row>
    <row spans="1:6" r="87">
      <c t="s" s="4" r="A87">
        <v>124</v>
      </c>
      <c t="n" s="6" r="D87">
        <v>0</v>
      </c>
      <c t="n" s="6" r="E87">
        <v>0</v>
      </c>
    </row>
    <row spans="1:6" r="88">
      <c t="s" s="4" r="A88">
        <v>713</v>
      </c>
      <c t="n" s="6" r="D88">
        <v>0</v>
      </c>
      <c t="n" s="6" r="E88">
        <v>31500</v>
      </c>
    </row>
    <row spans="1:6" r="89">
      <c t="s" s="4" r="A89">
        <v>714</v>
      </c>
      <c t="n" s="6" r="D89">
        <v>0</v>
      </c>
      <c t="n" s="6" r="E89">
        <v>0</v>
      </c>
    </row>
    <row spans="1:6" r="90">
      <c t="s" s="4" r="A90">
        <v>126</v>
      </c>
      <c t="n" s="6" r="D90">
        <v>0</v>
      </c>
    </row>
    <row spans="1:6" r="91">
      <c t="s" s="4" r="A91">
        <v>715</v>
      </c>
      <c t="n" s="6" r="D91">
        <v>0</v>
      </c>
      <c t="n" s="6" r="E91">
        <v>0</v>
      </c>
    </row>
    <row spans="1:6" r="92">
      <c t="s" s="4" r="A92">
        <v>716</v>
      </c>
      <c t="n" s="6" r="D92">
        <v>0</v>
      </c>
      <c t="n" s="6" r="E92">
        <v>0</v>
      </c>
    </row>
    <row spans="1:6" r="93">
      <c t="s" s="4" r="A93">
        <v>128</v>
      </c>
      <c t="n" s="6" r="D93">
        <v>1173388</v>
      </c>
      <c t="n" s="6" r="E93">
        <v>-120968</v>
      </c>
    </row>
    <row spans="1:6" r="94">
      <c t="s" s="4" r="A94">
        <v>129</v>
      </c>
      <c t="n" s="6" r="D94">
        <v>0</v>
      </c>
      <c t="n" s="6" r="E94">
        <v>0</v>
      </c>
    </row>
    <row spans="1:6" r="95">
      <c t="s" s="4" r="A95">
        <v>717</v>
      </c>
      <c t="n" s="6" r="D95">
        <v>34528</v>
      </c>
      <c t="n" s="6" r="E95">
        <v>30871</v>
      </c>
    </row>
    <row spans="1:6" r="96">
      <c t="s" s="4" r="A96">
        <v>131</v>
      </c>
      <c t="n" s="6" r="D96">
        <v>17616</v>
      </c>
      <c t="n" s="6" r="E96">
        <v>14930</v>
      </c>
      <c t="n" s="6" r="F96">
        <v>14930</v>
      </c>
    </row>
    <row spans="1:6" r="97">
      <c t="s" s="4" r="A97">
        <v>132</v>
      </c>
      <c t="n" s="6" r="B97">
        <v>52144</v>
      </c>
      <c t="n" s="6" r="C97">
        <v>45801</v>
      </c>
      <c t="n" s="6" r="D97">
        <v>52144</v>
      </c>
      <c t="n" s="6" r="E97">
        <v>45801</v>
      </c>
      <c t="n" s="6" r="F97">
        <v>17616</v>
      </c>
    </row>
    <row spans="1:6" r="98">
      <c t="s" s="4" r="A98">
        <v>703</v>
      </c>
    </row>
    <row spans="1:6" r="99">
      <c t="s" s="3" r="A99">
        <v>99</v>
      </c>
    </row>
    <row spans="1:6" r="100">
      <c t="s" s="4" r="A100">
        <v>107</v>
      </c>
      <c t="n" s="6" r="D100">
        <v>300978</v>
      </c>
      <c t="n" s="6" r="E100">
        <v>188713</v>
      </c>
    </row>
    <row spans="1:6" r="101">
      <c t="s" s="3" r="A101">
        <v>108</v>
      </c>
    </row>
    <row spans="1:6" r="102">
      <c t="s" s="4" r="A102">
        <v>109</v>
      </c>
      <c t="n" s="6" r="D102">
        <v>-57742</v>
      </c>
      <c t="n" s="6" r="E102">
        <v>-34791</v>
      </c>
    </row>
    <row spans="1:6" r="103">
      <c t="s" s="4" r="A103">
        <v>712</v>
      </c>
      <c t="n" s="6" r="D103">
        <v>-34448</v>
      </c>
      <c t="n" s="6" r="E103">
        <v>0</v>
      </c>
    </row>
    <row spans="1:6" r="104">
      <c t="s" s="4" r="A104">
        <v>110</v>
      </c>
      <c t="n" s="6" r="D104">
        <v>-661852</v>
      </c>
      <c t="n" s="6" r="E104">
        <v>-6583</v>
      </c>
    </row>
    <row spans="1:6" r="105">
      <c t="s" s="4" r="A105">
        <v>111</v>
      </c>
      <c t="n" s="6" r="D105">
        <v>0</v>
      </c>
    </row>
    <row spans="1:6" r="106">
      <c t="s" s="4" r="A106">
        <v>112</v>
      </c>
      <c t="n" s="6" r="D106">
        <v>400</v>
      </c>
      <c t="n" s="6" r="E106">
        <v>585</v>
      </c>
    </row>
    <row spans="1:6" r="107">
      <c t="s" s="4" r="A107">
        <v>113</v>
      </c>
      <c t="n" s="6" r="D107">
        <v>-753642</v>
      </c>
      <c t="n" s="6" r="E107">
        <v>-40789</v>
      </c>
    </row>
    <row spans="1:6" r="108">
      <c t="s" s="3" r="A108">
        <v>114</v>
      </c>
    </row>
    <row spans="1:6" r="109">
      <c t="s" s="4" r="A109">
        <v>115</v>
      </c>
      <c t="n" s="6" r="D109">
        <v>0</v>
      </c>
      <c t="n" s="6" r="E109">
        <v>0</v>
      </c>
    </row>
    <row spans="1:6" r="110">
      <c t="s" s="4" r="A110">
        <v>102</v>
      </c>
      <c t="n" s="6" r="D110">
        <v>0</v>
      </c>
      <c t="n" s="6" r="E110">
        <v>0</v>
      </c>
    </row>
    <row spans="1:6" r="111">
      <c t="s" s="4" r="A111">
        <v>116</v>
      </c>
      <c t="n" s="6" r="D111">
        <v>0</v>
      </c>
      <c t="n" s="6" r="E111">
        <v>0</v>
      </c>
    </row>
    <row spans="1:6" r="112">
      <c t="s" s="4" r="A112">
        <v>117</v>
      </c>
      <c t="n" s="6" r="D112">
        <v>0</v>
      </c>
    </row>
    <row spans="1:6" r="113">
      <c t="s" s="4" r="A113">
        <v>118</v>
      </c>
      <c t="n" s="6" r="D113">
        <v>0</v>
      </c>
    </row>
    <row spans="1:6" r="114">
      <c t="s" s="4" r="A114">
        <v>119</v>
      </c>
      <c t="n" s="6" r="D114">
        <v>0</v>
      </c>
      <c t="n" s="6" r="E114">
        <v>0</v>
      </c>
    </row>
    <row spans="1:6" r="115">
      <c t="s" s="4" r="A115">
        <v>120</v>
      </c>
      <c t="n" s="6" r="D115">
        <v>0</v>
      </c>
      <c t="n" s="6" r="E115">
        <v>0</v>
      </c>
    </row>
    <row spans="1:6" r="116">
      <c t="s" s="4" r="A116">
        <v>121</v>
      </c>
      <c t="n" s="6" r="D116">
        <v>0</v>
      </c>
    </row>
    <row spans="1:6" r="117">
      <c t="s" s="4" r="A117">
        <v>122</v>
      </c>
      <c t="n" s="6" r="D117">
        <v>0</v>
      </c>
      <c t="n" s="6" r="E117">
        <v>0</v>
      </c>
    </row>
    <row spans="1:6" r="118">
      <c t="s" s="4" r="A118">
        <v>123</v>
      </c>
      <c t="n" s="6" r="D118">
        <v>0</v>
      </c>
      <c t="n" s="6" r="E118">
        <v>0</v>
      </c>
    </row>
    <row spans="1:6" r="119">
      <c t="s" s="4" r="A119">
        <v>124</v>
      </c>
      <c t="n" s="6" r="D119">
        <v>0</v>
      </c>
      <c t="n" s="6" r="E119">
        <v>0</v>
      </c>
    </row>
    <row spans="1:6" r="120">
      <c t="s" s="4" r="A120">
        <v>713</v>
      </c>
      <c t="n" s="6" r="D120">
        <v>1657</v>
      </c>
      <c t="n" s="6" r="E120">
        <v>596</v>
      </c>
    </row>
    <row spans="1:6" r="121">
      <c t="s" s="4" r="A121">
        <v>714</v>
      </c>
      <c t="n" s="6" r="D121">
        <v>1371</v>
      </c>
      <c t="n" s="6" r="E121">
        <v>2050</v>
      </c>
    </row>
    <row spans="1:6" r="122">
      <c t="s" s="4" r="A122">
        <v>126</v>
      </c>
      <c t="n" s="6" r="D122">
        <v>0</v>
      </c>
    </row>
    <row spans="1:6" r="123">
      <c t="s" s="4" r="A123">
        <v>715</v>
      </c>
      <c t="n" s="6" r="D123">
        <v>-621619</v>
      </c>
      <c t="n" s="6" r="E123">
        <v>32051</v>
      </c>
    </row>
    <row spans="1:6" r="124">
      <c t="s" s="4" r="A124">
        <v>716</v>
      </c>
      <c t="n" s="6" r="D124">
        <v>-148192</v>
      </c>
      <c t="n" s="6" r="E124">
        <v>-116668</v>
      </c>
    </row>
    <row spans="1:6" r="125">
      <c t="s" s="4" r="A125">
        <v>128</v>
      </c>
      <c t="n" s="6" r="D125">
        <v>470399</v>
      </c>
      <c t="n" s="6" r="E125">
        <v>-151365</v>
      </c>
    </row>
    <row spans="1:6" r="126">
      <c t="s" s="4" r="A126">
        <v>129</v>
      </c>
      <c t="n" s="6" r="D126">
        <v>-27</v>
      </c>
      <c t="n" s="6" r="E126">
        <v>53</v>
      </c>
    </row>
    <row spans="1:6" r="127">
      <c t="s" s="4" r="A127">
        <v>717</v>
      </c>
      <c t="n" s="6" r="D127">
        <v>17708</v>
      </c>
      <c t="n" s="6" r="E127">
        <v>-3388</v>
      </c>
    </row>
    <row spans="1:6" r="128">
      <c t="s" s="4" r="A128">
        <v>131</v>
      </c>
      <c t="n" s="6" r="D128">
        <v>13432</v>
      </c>
      <c t="n" s="6" r="E128">
        <v>32103</v>
      </c>
      <c t="n" s="6" r="F128">
        <v>32103</v>
      </c>
    </row>
    <row spans="1:6" r="129">
      <c t="s" s="4" r="A129">
        <v>132</v>
      </c>
      <c t="n" s="6" r="B129">
        <v>31140</v>
      </c>
      <c t="n" s="6" r="C129">
        <v>28715</v>
      </c>
      <c t="n" s="6" r="D129">
        <v>31140</v>
      </c>
      <c t="n" s="6" r="E129">
        <v>28715</v>
      </c>
      <c t="n" s="6" r="F129">
        <v>13432</v>
      </c>
    </row>
    <row spans="1:6" r="130">
      <c t="s" s="4" r="A130">
        <v>704</v>
      </c>
    </row>
    <row spans="1:6" r="131">
      <c t="s" s="3" r="A131">
        <v>99</v>
      </c>
    </row>
    <row spans="1:6" r="132">
      <c t="s" s="4" r="A132">
        <v>107</v>
      </c>
      <c t="n" s="6" r="D132">
        <v>66346</v>
      </c>
      <c t="n" s="6" r="E132">
        <v>89630</v>
      </c>
    </row>
    <row spans="1:6" r="133">
      <c t="s" s="3" r="A133">
        <v>108</v>
      </c>
    </row>
    <row spans="1:6" r="134">
      <c t="s" s="4" r="A134">
        <v>109</v>
      </c>
      <c t="n" s="6" r="D134">
        <v>-44575</v>
      </c>
      <c t="n" s="6" r="E134">
        <v>-31969</v>
      </c>
    </row>
    <row spans="1:6" r="135">
      <c t="s" s="4" r="A135">
        <v>712</v>
      </c>
      <c t="n" s="6" r="D135">
        <v>0</v>
      </c>
      <c t="n" s="6" r="E135">
        <v>0</v>
      </c>
    </row>
    <row spans="1:6" r="136">
      <c t="s" s="4" r="A136">
        <v>110</v>
      </c>
      <c t="n" s="6" r="D136">
        <v>-606989</v>
      </c>
      <c t="n" s="6" r="E136">
        <v>-30625</v>
      </c>
    </row>
    <row spans="1:6" r="137">
      <c t="s" s="4" r="A137">
        <v>111</v>
      </c>
      <c t="n" s="6" r="D137">
        <v>0</v>
      </c>
    </row>
    <row spans="1:6" r="138">
      <c t="s" s="4" r="A138">
        <v>112</v>
      </c>
      <c t="n" s="6" r="D138">
        <v>10913</v>
      </c>
      <c t="n" s="6" r="E138">
        <v>-5794</v>
      </c>
    </row>
    <row spans="1:6" r="139">
      <c t="s" s="4" r="A139">
        <v>113</v>
      </c>
      <c t="n" s="6" r="D139">
        <v>-640651</v>
      </c>
      <c t="n" s="6" r="E139">
        <v>-68388</v>
      </c>
    </row>
    <row spans="1:6" r="140">
      <c t="s" s="3" r="A140">
        <v>114</v>
      </c>
    </row>
    <row spans="1:6" r="141">
      <c t="s" s="4" r="A141">
        <v>115</v>
      </c>
      <c t="n" s="6" r="D141">
        <v>0</v>
      </c>
      <c t="n" s="6" r="E141">
        <v>0</v>
      </c>
    </row>
    <row spans="1:6" r="142">
      <c t="s" s="4" r="A142">
        <v>102</v>
      </c>
      <c t="n" s="6" r="D142">
        <v>0</v>
      </c>
      <c t="n" s="6" r="E142">
        <v>0</v>
      </c>
    </row>
    <row spans="1:6" r="143">
      <c t="s" s="4" r="A143">
        <v>116</v>
      </c>
      <c t="n" s="6" r="D143">
        <v>0</v>
      </c>
      <c t="n" s="6" r="E143">
        <v>0</v>
      </c>
    </row>
    <row spans="1:6" r="144">
      <c t="s" s="4" r="A144">
        <v>117</v>
      </c>
      <c t="n" s="6" r="D144">
        <v>-9071</v>
      </c>
    </row>
    <row spans="1:6" r="145">
      <c t="s" s="4" r="A145">
        <v>118</v>
      </c>
      <c t="n" s="6" r="D145">
        <v>563450</v>
      </c>
    </row>
    <row spans="1:6" r="146">
      <c t="s" s="4" r="A146">
        <v>119</v>
      </c>
      <c t="n" s="6" r="D146">
        <v>618020</v>
      </c>
      <c t="n" s="6" r="E146">
        <v>67621</v>
      </c>
    </row>
    <row spans="1:6" r="147">
      <c t="s" s="4" r="A147">
        <v>120</v>
      </c>
      <c t="n" s="6" r="D147">
        <v>-893362</v>
      </c>
      <c t="n" s="6" r="E147">
        <v>-79276</v>
      </c>
    </row>
    <row spans="1:6" r="148">
      <c t="s" s="4" r="A148">
        <v>121</v>
      </c>
      <c t="n" s="6" r="D148">
        <v>249161</v>
      </c>
    </row>
    <row spans="1:6" r="149">
      <c t="s" s="4" r="A149">
        <v>122</v>
      </c>
      <c t="n" s="6" r="D149">
        <v>-1599</v>
      </c>
      <c t="n" s="6" r="E149">
        <v>0</v>
      </c>
    </row>
    <row spans="1:6" r="150">
      <c t="s" s="4" r="A150">
        <v>123</v>
      </c>
      <c t="n" s="6" r="D150">
        <v>97000</v>
      </c>
      <c t="n" s="6" r="E150">
        <v>2100</v>
      </c>
    </row>
    <row spans="1:6" r="151">
      <c t="s" s="4" r="A151">
        <v>124</v>
      </c>
      <c t="n" s="6" r="D151">
        <v>-66480</v>
      </c>
      <c t="n" s="6" r="E151">
        <v>-1758</v>
      </c>
    </row>
    <row spans="1:6" r="152">
      <c t="s" s="4" r="A152">
        <v>713</v>
      </c>
      <c t="n" s="6" r="D152">
        <v>6167</v>
      </c>
      <c t="n" s="6" r="E152">
        <v>9994</v>
      </c>
    </row>
    <row spans="1:6" r="153">
      <c t="s" s="4" r="A153">
        <v>714</v>
      </c>
      <c t="n" s="6" r="D153">
        <v>0</v>
      </c>
      <c t="n" s="6" r="E153">
        <v>0</v>
      </c>
    </row>
    <row spans="1:6" r="154">
      <c t="s" s="4" r="A154">
        <v>126</v>
      </c>
      <c t="n" s="6" r="D154">
        <v>-543347</v>
      </c>
    </row>
    <row spans="1:6" r="155">
      <c t="s" s="4" r="A155">
        <v>715</v>
      </c>
      <c t="n" s="6" r="D155">
        <v>-706127</v>
      </c>
      <c t="n" s="6" r="E155">
        <v>-1233</v>
      </c>
    </row>
    <row spans="1:6" r="156">
      <c t="s" s="4" r="A156">
        <v>716</v>
      </c>
      <c t="n" s="6" r="D156">
        <v>0</v>
      </c>
      <c t="n" s="6" r="E156">
        <v>0</v>
      </c>
    </row>
    <row spans="1:6" r="157">
      <c t="s" s="4" r="A157">
        <v>128</v>
      </c>
      <c t="n" s="6" r="D157">
        <v>713732</v>
      </c>
      <c t="n" s="6" r="E157">
        <v>-20074</v>
      </c>
    </row>
    <row spans="1:6" r="158">
      <c t="s" s="4" r="A158">
        <v>129</v>
      </c>
      <c t="n" s="6" r="D158">
        <v>-5857</v>
      </c>
      <c t="n" s="6" r="E158">
        <v>167</v>
      </c>
    </row>
    <row spans="1:6" r="159">
      <c t="s" s="4" r="A159">
        <v>717</v>
      </c>
      <c t="n" s="6" r="D159">
        <v>133570</v>
      </c>
      <c t="n" s="6" r="E159">
        <v>1335</v>
      </c>
    </row>
    <row spans="1:6" r="160">
      <c t="s" s="4" r="A160">
        <v>131</v>
      </c>
      <c t="n" s="6" r="D160">
        <v>56349</v>
      </c>
      <c t="n" s="6" r="E160">
        <v>67572</v>
      </c>
      <c t="n" s="6" r="F160">
        <v>67572</v>
      </c>
    </row>
    <row spans="1:6" r="161">
      <c t="s" s="4" r="A161">
        <v>132</v>
      </c>
      <c t="n" s="7" r="B161">
        <v>189919</v>
      </c>
      <c t="n" s="7" r="C161">
        <v>68907</v>
      </c>
      <c t="n" s="7" r="D161">
        <v>189919</v>
      </c>
      <c t="n" s="7" r="E161">
        <v>68907</v>
      </c>
      <c t="n" s="7" r="F161">
        <v>563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Interim Financial Statements</vt:lpstr>
      <vt:lpstr>Business Combinations</vt:lpstr>
      <vt:lpstr>Financial Statement Information</vt:lpstr>
      <vt:lpstr>Restructuring and Acquisition R</vt:lpstr>
      <vt:lpstr>Stock-Based Compensation</vt:lpstr>
      <vt:lpstr>Earnings Per Share</vt:lpstr>
      <vt:lpstr>Accumulated Other Comprehensive</vt:lpstr>
      <vt:lpstr>Long-Term Obligations</vt:lpstr>
      <vt:lpstr>Derivative Instruments and Hedg</vt:lpstr>
      <vt:lpstr>Fair Value Measurements</vt:lpstr>
      <vt:lpstr>Commitments and Contingencies</vt:lpstr>
      <vt:lpstr>Income Taxes</vt:lpstr>
      <vt:lpstr>Segment and Geographic Informat</vt:lpstr>
      <vt:lpstr>Condensed Consolidating Financi</vt:lpstr>
      <vt:lpstr>Financial Statement Informati22</vt:lpstr>
      <vt:lpstr>Business Combinations (Tables)</vt:lpstr>
      <vt:lpstr>Financial Statement Informati24</vt:lpstr>
      <vt:lpstr>Stock-Based Compensation (Table</vt:lpstr>
      <vt:lpstr>Earnings Per Share (Tables)</vt:lpstr>
      <vt:lpstr>Accumulated Other Comprehensi27</vt:lpstr>
      <vt:lpstr>Long-Term Obligations (Tables)</vt:lpstr>
      <vt:lpstr>Derivative Instruments and He29</vt:lpstr>
      <vt:lpstr>Fair Value Measurements (Tables</vt:lpstr>
      <vt:lpstr>Commitments and Contingencies (</vt:lpstr>
      <vt:lpstr>Segment and Geographic Inform32</vt:lpstr>
      <vt:lpstr>Condensed Consolidating Finan33</vt:lpstr>
      <vt:lpstr>Business Combinations - Additio</vt:lpstr>
      <vt:lpstr>Purchase Price Allocations for </vt:lpstr>
      <vt:lpstr>Pro Forma Effect of Businesses </vt:lpstr>
      <vt:lpstr>Financial Statement Informati37</vt:lpstr>
      <vt:lpstr>Financial Statement Informati38</vt:lpstr>
      <vt:lpstr>Financial Statement Informati39</vt:lpstr>
      <vt:lpstr>Financial Statement Informati40</vt:lpstr>
      <vt:lpstr>Changes in Carrying Amount of G</vt:lpstr>
      <vt:lpstr>Components of Other Intangibles</vt:lpstr>
      <vt:lpstr>Financial Statement Informati43</vt:lpstr>
      <vt:lpstr>Financial Statement Informati44</vt:lpstr>
      <vt:lpstr>Changes in Warranty Reserve (De</vt:lpstr>
      <vt:lpstr>Restructuring and Acquisition46</vt:lpstr>
      <vt:lpstr>Stock-Based Compensation - Addi</vt:lpstr>
      <vt:lpstr>Stock-Based Compensation Schedu</vt:lpstr>
      <vt:lpstr>Stock-Based Compensation Sche49</vt:lpstr>
      <vt:lpstr>Schedule of Pre-Tax Stock-Based</vt:lpstr>
      <vt:lpstr>Computation of Earnings Per Sha</vt:lpstr>
      <vt:lpstr>Schedule of Antidilutive Securi</vt:lpstr>
      <vt:lpstr>Accumulated Other Comprehensi53</vt:lpstr>
      <vt:lpstr>Accumulated Other Comprehensi54</vt:lpstr>
      <vt:lpstr>Schedule of Long-Term Obligatio</vt:lpstr>
      <vt:lpstr>Schedule of Long-Term Obligat56</vt:lpstr>
      <vt:lpstr>Long-Term Obligations - Additio</vt:lpstr>
      <vt:lpstr>Derivative Instruments and He58</vt:lpstr>
      <vt:lpstr>Schedule of Cash Flow Hedges (D</vt:lpstr>
      <vt:lpstr>Fair Value Measurements - Addit</vt:lpstr>
      <vt:lpstr>Financial Assets and Liabilitie</vt:lpstr>
      <vt:lpstr>Changes in Fair Value of Contin</vt:lpstr>
      <vt:lpstr>Future Minimum Lease Commitment</vt:lpstr>
      <vt:lpstr>Income Taxes Income Taxes - Add</vt:lpstr>
      <vt:lpstr>Segment and Geographic Inform65</vt:lpstr>
      <vt:lpstr>Schedule of Financial Performan</vt:lpstr>
      <vt:lpstr>Reconciliation Of Segment EBITD</vt:lpstr>
      <vt:lpstr>Schedule of Capital Expenditure</vt:lpstr>
      <vt:lpstr>Schedule of Assets by Reportabl</vt:lpstr>
      <vt:lpstr>Schedule of Revenue by Geograph</vt:lpstr>
      <vt:lpstr>Schedule of Tangible Long-Lived</vt:lpstr>
      <vt:lpstr>Schedule of Revenue by Product </vt:lpstr>
      <vt:lpstr>Condensed Consolidating Balance</vt:lpstr>
      <vt:lpstr>Condensed Consolidating Stateme</vt:lpstr>
      <vt:lpstr>Condensed Consolidating State75</vt:lpstr>
      <vt:lpstr>Condensed Consolidating State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1:32:53Z</dcterms:created>
  <dcterms:modified xmlns:dcterms="http://purl.org/dc/terms/" xmlns:xsi="http://www.w3.org/2001/XMLSchema-instance" xsi:type="dcterms:W3CDTF">2016-08-02T11:32:53Z</dcterms:modified>
  <dc:title xmlns:dc="http://purl.org/dc/elements/1.1/">Untitled</dc:title>
  <dc:description xmlns:dc="http://purl.org/dc/elements/1.1/"/>
  <dc:subject xmlns:dc="http://purl.org/dc/elements/1.1/"/>
  <cp:keywords/>
  <cp:category/>
</cp:coreProperties>
</file>